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Going Concern Matters and Liqui" sheetId="9" state="visible" r:id="rId9"/>
    <sheet xmlns:r="http://schemas.openxmlformats.org/officeDocument/2006/relationships" name="Deferred Offering Costs and Pre" sheetId="10" state="visible" r:id="rId10"/>
    <sheet xmlns:r="http://schemas.openxmlformats.org/officeDocument/2006/relationships" name="Property, Plant, and Equipment" sheetId="11" state="visible" r:id="rId11"/>
    <sheet xmlns:r="http://schemas.openxmlformats.org/officeDocument/2006/relationships" name="Notes Payable and Other Amounts" sheetId="12" state="visible" r:id="rId12"/>
    <sheet xmlns:r="http://schemas.openxmlformats.org/officeDocument/2006/relationships" name="Capital Lease"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Derivative Financial Instrument" sheetId="16" state="visible" r:id="rId16"/>
    <sheet xmlns:r="http://schemas.openxmlformats.org/officeDocument/2006/relationships" name="Shareholders' Defici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Property, Plant, and Equipment " sheetId="23" state="visible" r:id="rId23"/>
    <sheet xmlns:r="http://schemas.openxmlformats.org/officeDocument/2006/relationships" name="Notes Payable and Other Amoun24" sheetId="24" state="visible" r:id="rId24"/>
    <sheet xmlns:r="http://schemas.openxmlformats.org/officeDocument/2006/relationships" name="Capital Lease (Tables)" sheetId="25" state="visible" r:id="rId25"/>
    <sheet xmlns:r="http://schemas.openxmlformats.org/officeDocument/2006/relationships" name="Convertible Notes Payable (Tabl" sheetId="26" state="visible" r:id="rId26"/>
    <sheet xmlns:r="http://schemas.openxmlformats.org/officeDocument/2006/relationships" name="Derivative Financial Instrume27" sheetId="27" state="visible" r:id="rId27"/>
    <sheet xmlns:r="http://schemas.openxmlformats.org/officeDocument/2006/relationships" name="Shareholders' Deficit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Fair Value of Financial Instr31" sheetId="31" state="visible" r:id="rId31"/>
    <sheet xmlns:r="http://schemas.openxmlformats.org/officeDocument/2006/relationships" name="Business and Business Present32" sheetId="32" state="visible" r:id="rId32"/>
    <sheet xmlns:r="http://schemas.openxmlformats.org/officeDocument/2006/relationships" name="Significant Accounting Polici33" sheetId="33" state="visible" r:id="rId33"/>
    <sheet xmlns:r="http://schemas.openxmlformats.org/officeDocument/2006/relationships" name="Going Concern Matters and Liq34" sheetId="34" state="visible" r:id="rId34"/>
    <sheet xmlns:r="http://schemas.openxmlformats.org/officeDocument/2006/relationships" name="Deferred Offering Costs and P35" sheetId="35" state="visible" r:id="rId35"/>
    <sheet xmlns:r="http://schemas.openxmlformats.org/officeDocument/2006/relationships" name="Property, Plant, and Equipmen36" sheetId="36" state="visible" r:id="rId36"/>
    <sheet xmlns:r="http://schemas.openxmlformats.org/officeDocument/2006/relationships" name="Property, Plant, and Equipmen37" sheetId="37" state="visible" r:id="rId37"/>
    <sheet xmlns:r="http://schemas.openxmlformats.org/officeDocument/2006/relationships" name="Notes Payable and Other Amoun38" sheetId="38" state="visible" r:id="rId38"/>
    <sheet xmlns:r="http://schemas.openxmlformats.org/officeDocument/2006/relationships" name="Notes Payable and Other Amoun39" sheetId="39" state="visible" r:id="rId39"/>
    <sheet xmlns:r="http://schemas.openxmlformats.org/officeDocument/2006/relationships" name="Notes Payable and Other Amoun40" sheetId="40" state="visible" r:id="rId40"/>
    <sheet xmlns:r="http://schemas.openxmlformats.org/officeDocument/2006/relationships" name="Capital Lease (Details)" sheetId="41" state="visible" r:id="rId41"/>
    <sheet xmlns:r="http://schemas.openxmlformats.org/officeDocument/2006/relationships" name="Capital Lease (Details 1)" sheetId="42" state="visible" r:id="rId42"/>
    <sheet xmlns:r="http://schemas.openxmlformats.org/officeDocument/2006/relationships" name="Capital Lease (Details Textual)" sheetId="43" state="visible" r:id="rId43"/>
    <sheet xmlns:r="http://schemas.openxmlformats.org/officeDocument/2006/relationships" name="Notes Payable (Details)" sheetId="44" state="visible" r:id="rId44"/>
    <sheet xmlns:r="http://schemas.openxmlformats.org/officeDocument/2006/relationships" name="Convertible Notes Payable (Deta" sheetId="45" state="visible" r:id="rId45"/>
    <sheet xmlns:r="http://schemas.openxmlformats.org/officeDocument/2006/relationships" name="Convertible Notes Payable (De46" sheetId="46" state="visible" r:id="rId46"/>
    <sheet xmlns:r="http://schemas.openxmlformats.org/officeDocument/2006/relationships" name="Convertible Notes Payable (De47" sheetId="47" state="visible" r:id="rId47"/>
    <sheet xmlns:r="http://schemas.openxmlformats.org/officeDocument/2006/relationships" name="Convertible Notes Payable (De48" sheetId="48" state="visible" r:id="rId48"/>
    <sheet xmlns:r="http://schemas.openxmlformats.org/officeDocument/2006/relationships" name="Convertible Notes Payable (D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Shareholders' Deficit (Details)" sheetId="52" state="visible" r:id="rId52"/>
    <sheet xmlns:r="http://schemas.openxmlformats.org/officeDocument/2006/relationships" name="Shareholders' Deficit (Details " sheetId="53" state="visible" r:id="rId53"/>
    <sheet xmlns:r="http://schemas.openxmlformats.org/officeDocument/2006/relationships" name="Shareholders' Deficit (Detail54" sheetId="54" state="visible" r:id="rId54"/>
    <sheet xmlns:r="http://schemas.openxmlformats.org/officeDocument/2006/relationships" name="Shareholders' Deficit (Detail55" sheetId="55" state="visible" r:id="rId55"/>
    <sheet xmlns:r="http://schemas.openxmlformats.org/officeDocument/2006/relationships" name="Shareholders' Deficit (Detail56" sheetId="56" state="visible" r:id="rId56"/>
    <sheet xmlns:r="http://schemas.openxmlformats.org/officeDocument/2006/relationships" name="Shareholders' Deficit (Detail57" sheetId="57" state="visible" r:id="rId57"/>
    <sheet xmlns:r="http://schemas.openxmlformats.org/officeDocument/2006/relationships" name="Shareholders' Deficit (Detail58" sheetId="58" state="visible" r:id="rId58"/>
    <sheet xmlns:r="http://schemas.openxmlformats.org/officeDocument/2006/relationships" name="Shareholders' Deficit (Detail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egment Reporting (Details)" sheetId="62" state="visible" r:id="rId62"/>
    <sheet xmlns:r="http://schemas.openxmlformats.org/officeDocument/2006/relationships" name="Segment Reporting (Details Text" sheetId="63" state="visible" r:id="rId63"/>
    <sheet xmlns:r="http://schemas.openxmlformats.org/officeDocument/2006/relationships" name="Fair Value of Financial Instr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927">
  <si>
    <t>Document and Entity Information - shares</t>
  </si>
  <si>
    <t>6 Months Ended</t>
  </si>
  <si>
    <t>Jun. 30, 2018</t>
  </si>
  <si>
    <t>Aug. 14, 2018</t>
  </si>
  <si>
    <t>Document and Entity Information [Abstract]</t>
  </si>
  <si>
    <t>Entity Registrant Name</t>
  </si>
  <si>
    <t>HealthLynked Corp</t>
  </si>
  <si>
    <t>Entity Central Index Key</t>
  </si>
  <si>
    <t>Trading Symbol</t>
  </si>
  <si>
    <t>HLYK</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densed Consolidated Balance Sheets - USD ($)</t>
  </si>
  <si>
    <t>Dec. 31, 2017</t>
  </si>
  <si>
    <t>Current Assets</t>
  </si>
  <si>
    <t>Cash</t>
  </si>
  <si>
    <t>Accounts receivable, net</t>
  </si>
  <si>
    <t>Prepaid expenses</t>
  </si>
  <si>
    <t>Deferred offering costs</t>
  </si>
  <si>
    <t>Total Current Assets</t>
  </si>
  <si>
    <t>Property, plant and equipment, net of accumulated depreciation of $740,449 and $728,391 as of June 30, 2018 and December 31, 2017, respectively</t>
  </si>
  <si>
    <t>Deposits</t>
  </si>
  <si>
    <t>Total Assets</t>
  </si>
  <si>
    <t>Current Liabilities</t>
  </si>
  <si>
    <t>Accounts payable and accrued expenses</t>
  </si>
  <si>
    <t>Capital lease, current portion</t>
  </si>
  <si>
    <t>Due to related party, current portion</t>
  </si>
  <si>
    <t>Notes payable to related party, current portion</t>
  </si>
  <si>
    <t xml:space="preserve"> </t>
  </si>
  <si>
    <t>Notes payable, net of original issue discount and debt discount of $23,940 and $26,881 as of June 30, 2018 and December 31, 2017, respectively</t>
  </si>
  <si>
    <t>Convertible notes payable, net of original issue discount and debt discount of $689,883 and $266,642 as of June 30, 2018 and December 31, 2017, respectively</t>
  </si>
  <si>
    <t>Derivative financial instruments</t>
  </si>
  <si>
    <t>Total Current Liabilities</t>
  </si>
  <si>
    <t>Long-Term Liabilities</t>
  </si>
  <si>
    <t>Capital leases, long-term portion</t>
  </si>
  <si>
    <t>Notes payable to related party, long term portion</t>
  </si>
  <si>
    <t>Convertible notes payable, long term portion</t>
  </si>
  <si>
    <t>Total Liabilities</t>
  </si>
  <si>
    <t>Shareholders' Deficit</t>
  </si>
  <si>
    <t>Common stock, par value $0.0001 per share, 500,000,000 shares authorized, 77,949,491 and 72,302,937 shares issued and outstanding as of June 30, 2018 and December 31, 2017, respectively</t>
  </si>
  <si>
    <t>Common stock issuable, $0.0001 par value; 18,021 and 122,101 shares as of June 30, 2018 and December 31, 2017, respectively</t>
  </si>
  <si>
    <t>Additional paid-in capital</t>
  </si>
  <si>
    <t>Accumulated deficit</t>
  </si>
  <si>
    <t>Total Shareholders' Deficit</t>
  </si>
  <si>
    <t>Total Liabilities and Shareholders' Deficit</t>
  </si>
  <si>
    <t>Condensed Consolidated Balance Sheets (Parenthetical) - USD ($)</t>
  </si>
  <si>
    <t>Statement of Financial Position [Abstract]</t>
  </si>
  <si>
    <t>Property, plant and equipment, net of accumulated depreciation</t>
  </si>
  <si>
    <t>Original issue discount</t>
  </si>
  <si>
    <t>Convertible notes payable, net of original issue discount and debt discount</t>
  </si>
  <si>
    <t>Common stock, par value</t>
  </si>
  <si>
    <t>Common stock, shares authorized</t>
  </si>
  <si>
    <t>Common stock, shares issued</t>
  </si>
  <si>
    <t>Common stock, shares outstanding</t>
  </si>
  <si>
    <t>Common stock issuable, par value</t>
  </si>
  <si>
    <t>Common stock issuable, shares</t>
  </si>
  <si>
    <t>Condensed Consolidated Statement of Operations (Unaudited) - USD ($)</t>
  </si>
  <si>
    <t>3 Months Ended</t>
  </si>
  <si>
    <t>Jun. 30, 2017</t>
  </si>
  <si>
    <t>Revenue</t>
  </si>
  <si>
    <t>Patient service revenue, net</t>
  </si>
  <si>
    <t>Operating Expenses</t>
  </si>
  <si>
    <t>Salaries and benefits</t>
  </si>
  <si>
    <t>General and administrative</t>
  </si>
  <si>
    <t>Depreciation and amortization</t>
  </si>
  <si>
    <t>Total Operating Expenses</t>
  </si>
  <si>
    <t>(Loss) income from operations</t>
  </si>
  <si>
    <t>Other Income (Expenses)</t>
  </si>
  <si>
    <t>Gain (loss) on extinguishment of debt</t>
  </si>
  <si>
    <t>Change in fair value of debt</t>
  </si>
  <si>
    <t>Financing cost</t>
  </si>
  <si>
    <t>Amortization of original issue and debt discounts on notes payable and convertible notes</t>
  </si>
  <si>
    <t>Change in fair value of derivative financial instrument</t>
  </si>
  <si>
    <t>Interest expense</t>
  </si>
  <si>
    <t>Total other expenses</t>
  </si>
  <si>
    <t>Net loss before provision for income taxes</t>
  </si>
  <si>
    <t>Provision for income taxes</t>
  </si>
  <si>
    <t>Net loss</t>
  </si>
  <si>
    <t>Net loss per share, basic and diluted:</t>
  </si>
  <si>
    <t>Basic</t>
  </si>
  <si>
    <t>Fully diluted</t>
  </si>
  <si>
    <t>Weighted average number of common shares:</t>
  </si>
  <si>
    <t>Condensed Consolidated Statement of Changes in Shareholders' Deficit (Unaudited) - 6 months ended Jun. 30, 2018 - USD ($)</t>
  </si>
  <si>
    <t>Total</t>
  </si>
  <si>
    <t>Common Stock</t>
  </si>
  <si>
    <t>Common Stock Issuable</t>
  </si>
  <si>
    <t>Additional Paid-in Capital</t>
  </si>
  <si>
    <t>Accumulated Deficit</t>
  </si>
  <si>
    <t>Balance at Dec. 31, 2017</t>
  </si>
  <si>
    <t>Balance, Shares at Dec. 31, 2017</t>
  </si>
  <si>
    <t>Sale of common stock</t>
  </si>
  <si>
    <t>Sale of common stock, Shares</t>
  </si>
  <si>
    <t>Fair value of warrants allocated to proceeds of common stock</t>
  </si>
  <si>
    <t>Fair value of warrants issued to extend related party notes payable</t>
  </si>
  <si>
    <t>Fair value of warrants issued to extend convertible notes payable</t>
  </si>
  <si>
    <t>Fair value of warrants issued for professional services</t>
  </si>
  <si>
    <t>Consultant fees payable with common shares and warrants</t>
  </si>
  <si>
    <t>Consultant fees payable with common shares and warrants, Shares</t>
  </si>
  <si>
    <t>Shares and options issued pursuant to employee equity incentive plan</t>
  </si>
  <si>
    <t>Shares and options issued pursuant to employee equity incentive plan, Shares</t>
  </si>
  <si>
    <t>Balance at Jun. 30, 2018</t>
  </si>
  <si>
    <t>Balance, Shares at Jun. 30, 2018</t>
  </si>
  <si>
    <t>Condensed Consolidated Statement of Cash Flows (Unaudited) - USD ($)</t>
  </si>
  <si>
    <t>Cash Flows from Operating Activities</t>
  </si>
  <si>
    <t>Adjustments to reconcile net loss to net cash used in operating activities:</t>
  </si>
  <si>
    <t>Depreciation</t>
  </si>
  <si>
    <t>Stock based compensation, including amortization of prepaid fees</t>
  </si>
  <si>
    <t>Amortization of original issue discount and debt discount on convertible notes</t>
  </si>
  <si>
    <t>Loss on extinguishment of debt</t>
  </si>
  <si>
    <t>Changes in operating assets and liabilities:</t>
  </si>
  <si>
    <t>Accounts receivable</t>
  </si>
  <si>
    <t>Prepaid expenses and deposits</t>
  </si>
  <si>
    <t>Net cash used in operating activities</t>
  </si>
  <si>
    <t>Cash Flows from Investing Activities</t>
  </si>
  <si>
    <t>Acquisition of property and equipment</t>
  </si>
  <si>
    <t>Net cash used in investing activities</t>
  </si>
  <si>
    <t>Cash Flows from Financing Activities</t>
  </si>
  <si>
    <t>Proceeds from sale of common stock</t>
  </si>
  <si>
    <t>Proceeds from issuance of convertible notes</t>
  </si>
  <si>
    <t>Repayment of convertible notes</t>
  </si>
  <si>
    <t>Proceeds from related party loans</t>
  </si>
  <si>
    <t>Repayment of related party loans</t>
  </si>
  <si>
    <t>Proceeds from notes payable and bank loans</t>
  </si>
  <si>
    <t>Repayment of notes payable and bank loans</t>
  </si>
  <si>
    <t>Payments on capital leases</t>
  </si>
  <si>
    <t>Net cash provided by financing activities</t>
  </si>
  <si>
    <t>Net decrease in cash</t>
  </si>
  <si>
    <t>Cash, beginning of period</t>
  </si>
  <si>
    <t>Cash, end of period</t>
  </si>
  <si>
    <t>Supplemental disclosure of cash flow information:</t>
  </si>
  <si>
    <t>Cash paid during the period for interest</t>
  </si>
  <si>
    <t>Cash paid during the period for income tax</t>
  </si>
  <si>
    <t>Schedule of non-cash investing and financing activities:</t>
  </si>
  <si>
    <t>Fair value of warrants issued to extend maturity date of convertible notes payable, recognized as discount against convertible notes payable</t>
  </si>
  <si>
    <t>Fair value of beneficial conversion feature and original issue discount allocated to proceeds of convertible notes payable</t>
  </si>
  <si>
    <t>Common stock issuable issued during period</t>
  </si>
  <si>
    <t>Derivative liabilities written off with repayment of convertible notes payable</t>
  </si>
  <si>
    <t>Fair of warrants issued for professional service</t>
  </si>
  <si>
    <t>Fair value of warrants issued pursuant to Amended Investment Agreement</t>
  </si>
  <si>
    <t>Business and Business Presentation</t>
  </si>
  <si>
    <t>Business and Business Presentation [Abstract]</t>
  </si>
  <si>
    <t>BUSINESS AND BUSINESS PRESENTATION</t>
  </si>
  <si>
    <t>NOTE 1 – BUSINESS AND BUSINESS PRESENTATION HealthLynked Corp., a Nevada corporation (the “Company” or “HLYK”) filed its Articles of Incorporation on August 4, 2014. On September 3, 2014 HLYK filed Amended Articles of Incorporation clarifying that the total authorized shares of 250,000,000 shares are broken up between 230,000,000 common shares and 20,000,000 preferred shares. On February 5, 2018, the Company filed the amendment with the Secretary of State of Nevada to increase the amount of authorized shares of common stock to 500,000,000 shares. On September 5, 2014, HLYK entered into a share exchange agreement (the “Share Exchange Agreement”) with Naples Women’s Center LLC (“NWC”), a Florida Limited Liability Company (“LLC”), acquiring 100% of the LLC membership units of NWC through the issuance of 50,000,000 shares of HLYK common stock to the members of NWC (the “Restructuring”). NWC is a multi-specialty medical group including OB/GYN (both Obstetrics and Gynecology), and General Practice located in Naples, Florida. HLYK operates an online personal medical information and record archive system, the “HealthLynked Network”, which enables patients and doctors to keep track of medical information via the Internet in a cloud based system. Patients complete a detailed online personal medical history including past surgical history, medications, allergies, and family history. Once this information is entered patients and their treating physicians are able to update the information as needed to provide a comprehensive medical history.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years ended December 31, 2017 and 2016, respectively, which are included in the Company’s Form 10-K filed with the United States Securities and Exchange Commission on April 2, 2018.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June 30, 2018 are not necessarily indicative of results for the entire year ending December 31, 2018. All significant intercompany transactions and balances have been eliminated upon consolidation. In addition, certain amounts in the prior periods’ consolidated financial statements have been reclassified to conform to the current period presentation.</t>
  </si>
  <si>
    <t>Significant Accounting Policies</t>
  </si>
  <si>
    <t>Significant Accounting Policies [Abstract]</t>
  </si>
  <si>
    <t>SIGNIFICANT ACCOUNTING POLICIES</t>
  </si>
  <si>
    <t>NOTE 2 – SIGNIFICANT ACCOUNTING POLICIES A summary of the significant accounting policies applied in the presentation of the accompanying condensed consolidated financial statements follows: Basis of Presentation The accompanying unaudited condensed consolidated financial statements have been prepared in conformity with accounting principles generally accepted in the United States of America (“US GAAP”). All amounts referred to in the notes to the condensed consolidated financial statements are in United States Dollars ($) unless stated otherwise. Use of Estimates The preparation of the condensed consolidated financial statements in conformity with generally accepted accounting principles requires management to make estimates and assumptions that affect certain reported amounts of assets and liabilities and disclosures of contingent assets and liabilities at the date of the condensed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and useful life of fixed assets. 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s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Cash and Cash Equivalents For financial statement purposes, the Company considers all highly-liquid investments with original maturities of three months or less to be cash and cash equivalents. 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5% of total billings. Trade accounts receivable are recorded at this net amount. As of June 30, 2018 and December 31, 2017, the Company’s gross accounts receivable were $286,728 and $269,501, respectively, and net accounts receivable were $141,853 and $113,349, respectively, based upon net reporting of accounts receivable. Capital Leases Costs associated with capitalized leases are capitalized and depreciated ratably over the term of the related useful life of the asset and/or the capital lease term. The related depreciation was $4,587 and $4,587 for the three months ended June 30, 2018 and 2017, respectively, and $9,174 and $9,174 for the six months ended June 30, 2018 and 2017, respectively. Accumulated depreciation of capitalized leases was $312,912 and $303,738 at June 30, 2018 and December 31, 2017, respectively.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June 30, 2018 and December 31, 2017.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Stock-Based Compensation The Company accounts fo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Net Income (Loss) per Share Basic net income (loss) per common share is computed by dividing net income (loss) by the weighted average number of shares of common stock outstanding during the period. During the three and six month periods ended June 30, 2018 and 2017, the Company reported a net loss and excluded all outstanding stock options, warrants and other dilutive securities from the calculation of diluted net loss per common share because inclusion of these securities would have been anti-dilutive. As of June 30, 2018 and 2017, potentially dilutive securities were comprised of (i) 30,486,790 and 18,566,389 warrants outstanding, respectively, (ii) 2,507,996 and 2,349,996 stock options outstanding, respectively, (iii) 13,238,582 and 7,692,143 shares issuable upon conversion of convertible notes, respectively, and (iv) 440,000 and 622,500 unissued shares subject to future vesting requirements granted pursuant to the Company’s Employee Incentive Plan.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hareholders’ Deficit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 Recent Accounting Pronouncements In May 2014, the FASB issued ASU 2014-09, Revenue from Contracts with Customers — Topic 606 In January 2016, the FASB issued ASU No. 2016-01, Financial Instruments — Overall: Recognition and Measurement of Financial Assets and Financial Liabilities. In February 2016, the FASB issued ASU 2016-02, Leases (Topic 842) In August 2016, the FASB issued ASC Update No. 2016-15, (Topic 230) Classification of Certain Cash Receipts and Cash Payments. This ASC update provides specific guidance on the presentation of certain cash flow items where there is currently diversity in practice, including, but not limited to, debt prepayment or debt extinguishment costs, contingent consideration payments made after a business combination, proceeds from the settlement of insurance claims, and distributions received from equity method investees. The updated guidance is effective for interim and annual periods beginning after December 15, 2017, and should be applied retrospectively unless impracticable. The Company implemented this guidance effective January 1, 2018. The adoption of ASC Update No. 2016-15 did not have a significant impact on the Company’s statement of cash flows. In November 2016, the FASB issued ASU No. 2016-18, Statement of Cash Flows (Topic 230): Restricted Cash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will adopt this standard on January 1, 2018 and will not have a material impact on the Company’s financial statements. In January 2017, the FASB issued ASC Update No. 2017-01, (Topic 805) Business Combinations – Clarifying the Definition of a Business. The amendments in this update provide a more robust framework to use in determining when a set of assets and activities constitute a business. This guidance narrows the definition of a business by providing specific requirements that contribute to the creation of outputs that must be present to be considered a business. The guidance further clarifies the appropriate accounting when substantially all of the fair value of the gross assets acquired (or disposed of) is concentrated in a single identifiable asset or a group of similar identifiable assets is that of an acquisition (disposition) of assets, not a business. This framework will reduce the number of transactions that an entity must further evaluate to determine whether transactions are business combinations or asset acquisitions. The updated guidance is effective for interim and annual periods beginning after December 15, 2017, and should be applied on a prospective basis. Early adoption is permitted only for transactions that have not been reported in financial statements that have been issued. The Company implemented this guidance effective January 1, 2018. The implementation of this guidance did not have an effect on the Company’s financial position or results of operations. In July 2017, the FASB issued ASU No. 2017-11, Earnings Per Share, Distinguishing Liabilities from Equity and Derivatives and Hedging The Company is currently evaluating the requirements of this new guidance and has not yet determined its impact on the Company’s financial stat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AOCI”) resulting from the enactment of the Tax Cuts and Jobs Act (“TCJA”). The updated guidance is effective for interim and annual periods beginning after December 15, 2018. The Company is evaluating the impact ASU 2018-09 may have on its condensed consolidated financial statement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did not materially impact the Company’s financial statements and related disclosure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The Company is currently evaluating the impact of the new standard on the Company’s Condensed Consolidated Financial Statements.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The Company is evaluating the impact ASU 2018-09 may have on its condensed consolidated financial statements.</t>
  </si>
  <si>
    <t>Going Concern Matters and Liquidity</t>
  </si>
  <si>
    <t>Going Concern Matters and Liquidity [Abstract]</t>
  </si>
  <si>
    <t>GOING CONCERN MATTERS AND LIQUIDITY</t>
  </si>
  <si>
    <t>NOTE 3 – GOING CONCERN MATTERS AND LIQUIDITY As of June 30, 2018, the Company had a working capital deficit of $1,883,656 and accumulated deficit $7,096,587. For the six months ended June 30, 2018, the Company had a net loss of $2,391,357 and net cash used by operating activities of $1,222,947. Net cash used in investing activities was $201. Net cash provided by financing activities was $1,211,369, resulting principally from $805,500 net proceeds from the issuance of convertible notes, $645,503 from the proceeds of the sale of 631,204 shares of common stock and $101,450 proceeds from related party loans. Subsequent to June 30, 2018, the Company completed a $2,000,000 private placement of common stock and warrants with an institutional investor on July 18, 2018. The Company issued 3,900,000 shares of common stock, pre-funded warrants to purchase 4,100,000 shares of common stock, and warrants to purchase 8,000,000 shares of common stock, plus additional warrants to purchase shares of common stock that may become exercisable following the registration of the securities issued in the private placement. The Company’s cash balance and revenues generated are not currently sufficient and cannot be projected to cover its operating expenses for the next twelve months from the date of this report. These matters raise substantial doubt about the Company’s ability to continue as a going concern. Management’s plans include attempting to improve its business profitability and its ability to generate sufficient cash flow from its operations to meet its needs on a timely basis, obtaining additional working capital funds through equity and debt financing arrangements, and restructuring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achieve profitable operations.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During July 2016, HLYK entered into an
Investment
Agreement (the “Investment Agreement”) pursuant to which the investor has agreed to purchase up to $3,000,000 of HLYK common stock over a three-year period starting upon registration of the underlying shares, with such shares put to the investor by the Company pursuant to a specified formula that limits the number of shares able to be put to the investor to the number equal to the average trading volume of the Company’s common shares for the ten consecutive trading days prior to the put notice being issued. During the six months ended June 30, 2018, the Company received $327,818 from the proceeds of the sale of 1,856,480 shares pursuant to the Investment Agreement. The Company intends that the cost of implementing its development and sales efforts related to the HealthLynked Network, as well as maintaining its existing and expanding overhead and administrative costs, will be funded principally by cash received by the Company from the put rights associated with the Investment Agreement and supplemented by other funding mechanisms, including sales of the Company’s common stock, loans from related parties and convertible notes. The Company expects to repay its outstanding convertible notes, which have an aggregate face value of $1,751,750 as of June 30, 2018, from outside funding sources, including but not limited to new convertible notes payable, amounts available upon the exercise of the put rights granted to the Company under the Investment Agreement, sales of equity, loans from related parties and others or through the conversion of the convertible notes into equity. No assurances can be given that the Company will be able to access sufficient outside capital in a timely fashion in order to repay the convertible notes before they mature. If necessary funds are not available, the Company’s business and operations would be materially adversely affected and in such event, the Company would attempt to reduce costs and adjust its business plan.</t>
  </si>
  <si>
    <t>Deferred Offering Costs and Prepaid Expenses</t>
  </si>
  <si>
    <t>Deferred Offering Costs and Prepaid Expenses [Abstract]</t>
  </si>
  <si>
    <t>DEFERRED OFFERING COSTS AND PREPAID EXPENSES</t>
  </si>
  <si>
    <t>NOTE 4 – DEFERRED OFFERING COSTS AND PREPAID EXPENSES Deferred Offering Costs On July 7, 2016, the Company entered into the Investment Agreement with an accredited investor, pursuant to which an accredited investor agreed to invest up to $3,000,000 to purchase the Company’s common stock, par value of $.0001 per share. The purchase price for such shares shall be 80% of the lowest volume weighted average price of the Company’s common stock during the five consecutive trading days prior to the date on which written notice is sent by the Company to the investor stating the number of shares that the Company is selling to the investor, subject to certain discounts and adjustments. Further, for each $50,000 that the investor tenders to the Company for the purchase of shares of common stock, the investor was to be granted warrants for the purchase of an equivalent number of shares of common stock. The warrants were to expire five (5) years from their respective grant dates and have an exercise price equal to 130% of the weighted average purchase price for the respective “$50,000 increment.” On March 22, 2017, the Company and the investor entered into an Amended Investment Agreement (the “Amended Investment Agreement”) whereby the parties agreed to modify the terms of the Investment Agreement by providing that in lieu of granting the investor warrants for each $50,000 that the investor tenders to the Company, the Company granted to the investor warrants to purchase an aggregate of 7,000,000 shares of common stock. The warrants have the following fixed exercise prices: (i) 4,000,000 shares at $0.25 per share; (ii) 2,000,000 shares at $0.50 per share; and (iii) 1,000,000 shares at $1.00 per share. The warrants also contain a “cashless exercise” provision and the shares underlying the warrants will not be registered. The fair value of the warrants was calculated using the Black-Scholes pricing model at $56,635, with the following assumptions: risk-free interest rate of 1.95%, expected life of 5 years, volatility of 40%, and expected dividend yield of zero. On June 7, 2017, the Company also granted warrants to purchase 200,000 shares at $0.25 per share, 100,000 shares at $0.50 per share and 50,000 shares at $1.00 per share to an advisor as a fee in connection with the Amended Investment Agreement. The fair value of the warrants was calculated using the Black-Scholes pricing model at $96,990, with the following assumptions: risk-free interest rate of 1.74%, expected life of 5 years, volatility of 40%, and expected dividend yield of zero. This fair value of the warrants described above was recorded as a deferred offering cost and will be amortized over the period during which the Company can access the financing, which begins the day after a registration statement registering shares underlying the Investment Agreement is declared effective by the United States Securities and Exchange Commission (the “SEC”), and ends 3 years from that date. On May 15, 2017, the SEC declared effective a registration statement registering shares underlying the Investment Agreement. During the three months ended June 30, 2018 and 2017, the Company recognized $12,802 and $6,401, respectively, in general and administrative expense related to the cost of the warrants. During the six months ended June 30, 2018 and 2017, the Company recognized $25,604 and $6,401, respectively, in general and administrative expense related to the cost of the warrants. Prepaid Expenses On June 6, 2018, the Company granted three-year warrants to purchase 600,000 shares at an exercise price of $0.15 per share to two advisors for services to be provided over a six-month period. The fair value of the warrants was calculated using the Black-Scholes pricing model at $94,844, with the following assumptions: risk-free interest rate of 2.65%, expected life of 3 years, volatility of 286.98%, and expected dividend yield of zero. During each of the three and six months ended June 30, 2018, the Company recognized $12,439 in general and administrative expense related to the cost of the warrants.</t>
  </si>
  <si>
    <t>Property, Plant, and Equipment</t>
  </si>
  <si>
    <t>Property, Plant, and Equipment [Abstract]</t>
  </si>
  <si>
    <t>PROPERTY, PLANT, AND EQUIPMENT</t>
  </si>
  <si>
    <t>NOTE 5 – PROPERTY, PLANT, AND EQUIPMENT Property, plant and equipment at June 30, 2018 and December 31, 2017 are as follows: June 30, December 31, 2018 2017 Capital Lease equipment $ 343,492 $ 343,492 Telephone equipment 12,308 12,308 Furniture, Transport and Office equipment 436,168 435,967 Total Property, plant and equipment 791,968 791,767 Less: accumulated depreciation (740,449 ) (728,391 ) Property, plant and equipment, net $ 51,519 $ 63,376 Depreciation expense during the three months ended June 30, 2018 and 2017 was $6,029 and $5,859, respectively. Depreciation expense during the six months ended June 30, 2018 and 2017 was $12,058 and $11,567, respectively.</t>
  </si>
  <si>
    <t>Notes Payable and Other Amounts Due to Related Party</t>
  </si>
  <si>
    <t>Notes Payable and Other Amounts Due to Related Party [Abstract]</t>
  </si>
  <si>
    <t>NOTES PAYABLE AND OTHER AMOUNTS DUE TO RELATED PARTY</t>
  </si>
  <si>
    <t>NOTE 6 – NOTES PAYABLE AND OTHER AMOUNTS DUE TO RELATED PARTY Amounts due to related parties as of June 30, 2018 and December 31, 2017 were comprised of the following: June 30, December 31, 2018 2017 Due to related party: Deferred compensation, Dr. Michael Dent $ 300,600 $ 300,600 Accrued interest payable to Dr. Michael Dent 95,853 63,245 Total due to related party 396,453 363,845 Notes payable to related party: Notes payable to Dr. Michael Dent, current portion --- 553,550 Notes payable to Dr. Michael Dent, long term portion 665,452 --- Total notes payable to related party $ 665,452 $ 553,550 Notes Payable to Dr. Michael Dent Prior to August 2014, NWC was owned and controlled by the Company’s Chief Executive Officer, Dr. Michael Dent (“DMD”). DMD first provided an up to $175,000 unsecured note payable to the Company with a 0% interest rate. During 2013 the limit on the unsecured Note Payable was increased up to $500,000 and during 2014 it was increased to $750,000 with a maturity date of December 31, 2017. During January 2017, the note was again amended to extend the maturity date until December 31, 2018, to accrue interest on outstanding balances after January 1, 2017 at a rate of 10% per annum, and to fix interest accrued on balances between January 1, 2015 and December 31, 2016 at an amount equal to $22,108 (the “$750k DMD Note”). All principal and interest is due at maturity of the $750k DMD Note. Interest accrued on the $750k DMD Note as of June 30, 2018 and December 31, 2017 was $55,665 and $43,963, respectively. The carrying values of notes payable to Dr. Michael Dent as of June 30, 2018 were as follows: Inception Date Maturity Date Borrower Interest Rate Amount January 12, 2017 January 13, 2019 HLYK 10 % $ 39,295 * January 18, 2017 January 19, 2019 HLYK 10 % 22,454 * January 24, 2017 January 15, 2019 HLYK 10 % 56,136 * February 9, 2017 February 10, 2019 HLYK 10 % 33,363 * April 20, 2017 April 21, 2019 HLYK 10 % 10,911 * June 15, 2017 June 16, 2019 HLYK 10 % 34,793 * August 17, 2017 August 18, 2018 HLYK 10 % 20,000 August 24, 2017 August 25, 2018 HLYK 10 % 37,500 September 7, 2017 September 8, 2018 HLYK 10 % 35,000 September 21, 2017 September 22, 2018 HLYK 10 % 26,500 September 29, 2017 September 30, 2018 HLYK 10 % 12,000 December 21, 2017 December 22, 2018 HLYK 10 % 14,000 January 8, 2018 January 9, 2019 HLYK 10 % 75,000 January 11, 2018 January 12, 2019 HLYK 10 % 9,000 January 26, 2018 January 27, 2019 HLYK 10 % 17,450 January 3, 2014 December 31, 2018 NWC 10 % 222,050 $ 665,452 * - Denotes that note payable is carried at fair value On July 18, 2018, in connection with a $2,000,000 private placement by a third party investor, Dr. Dent agreed to extend the maturity date on all of the above notes until December 31, 2019. Interest accrued on the above unsecured promissory notes as of June 30, 2018 and December 31, 2017 was $40,218 and $19,350, respectively. On February 12, 2018, the Company issued a warrant to purchase 6,678,462 shares of common stock to DMD as an inducement to (i) extend the maturity dates of up to $439,450 loaned by Dr. Dent to the Company in 2017 and 2018 in the form of unsecured promissory notes, including $75,000 loaned from Dr. Dent to the Company in January 2018 to allow the Company to retire an existing convertible promissory note payable to Power-up Lending Group Ltd. before such convertible promissory note became eligible for conversion, and (ii) provide continued loans to the Company. The warrant is immediately exercisable at an exercise price of $0.065 per share, subject to adjustment, and expires five years after the date of issuance. The fair value of the warrants was calculated using the Black-Scholes pricing model at $337,466, with the following assumptions: risk-free interest rate of 2.56%, expected life of 5 years, volatility of 268.90%, and expected dividend yield of zero. On March 28, 2012, DMD agreed to extend the maturity dates of promissory notes with an aggregate face value of $177,500, which were originally scheduled to mature before June 30, 2018, by one year from the original maturity date. Because the fair value of the warrants was greater than 10% of the present value of the remaining cash flows under the modified promissory notes, the transaction was treated as a debt extinguishment and reissuance of new debt instruments pursuant to the guidance of ASC 470-50 “Debt – Modifications and Extinguishments” (“ASC 470-50"). A loss on debt extinguishment was recorded in the amount of $348,938, equal to the fair value of the warrants of $337,466, plus the excess of $11,472 of the fair value of the reissued debt instruments over the carrying value of the existing debt instruments. The change in fair value of the reissued debt instruments subsequent to the reissuance date was $4,532 in the three months ended June 30, 2018 and $7,981 in the six months ended June 30, 2018, which is included in “Change in fair value of debt.” MedOffice Direct During 2017, the Company entered into an agreement with MedOffice Direct (“MOD”), a company majority-owned by the Company’s CEO and largest shareholder, Dr. Michael Dent, pursuant to which the Company will pay rent to MOD in the amount of $2,040 per month for office space in MOD’s facility used by the Company and its employees for the period from January 1, 2017 through July 31, 2018. During the three months ended June 30, 2018 and 2017, the Company recognized rent expense to MOD in the amount of $6,120 and $6,120, respectively. During the six months ended June 30, 2018 and 2017, the Company recognized rent expense to MOD in the amount of $12,240 and $12,240, respectively. The Company had prepaid an additional $18,217 toward future rent as of June 30, 2018. During 2017, the Company entered into a separate Marketing Agreement with MOD pursuant to which MOD agreed to market the HealthLynked Network to its physician practice clients, in exchange for a semi-annual fee of $25,000. This agreement was terminated effective April 1, 2018. During the three months ended June 30, 2018 and 2017, the Company recognized general and administrative expense in the amount of $-0- and $25,000, respectively, pursuant to this agreement. During the six months ended June 30, 2018 and 2017, the Company recognized general and administrative expense in the amount of $12,500 and $25,000, respectively, pursuant to this agreement. On July 1, 2018 HLYK and MOD signed a marketing and service agreement where HLYK will include MOD offering as part of its product offering to Physicians and HLYK will receive 8% of revenue for new sales related to MOD products sold by the HLYK sales team. The revenue percentage will be split between HLYK and the HLYK sales representative.</t>
  </si>
  <si>
    <t>Capital Lease</t>
  </si>
  <si>
    <t>Capital Lease [Abstract]</t>
  </si>
  <si>
    <t>CAPITAL LEASE</t>
  </si>
  <si>
    <t xml:space="preserve">NOTE 7 – CAPITAL LEASE Capital lease obligations as of June 30, 2018 and December 31, 2017 are comprised of the following: June 30, December 31, 2018 2017 Note payable, New Everbank Lease $ 32,109 $ 39,754 Less: note payable, New Everbank Lease (Capital leases), current portion (19,877 ) (18,348 ) Notes payable, bank loans and capital leases, long-term portion $ 12,232 $ 21,406 In March 2015, the Company entered into a capital equipment finance lease for Ultra Sound equipment with Everbank. There was no interest on this lease. The monthly payment is $1,529 for 60 months ending in March 2020. As of June 30, 2018, the Company owed Everbank $32,109 pursuant to this capital lease. During the three months ended June 30, 2018 and 2017, the Company made payments on this capital lease of $4,587 and $4,587, respectively. During the six months ended June 30, 2018 and 2017, the Company made payments on this capital lease of $7,645 and $9,174, respectively. Future minimum payments to which the Company is obligated pursuant to the capital leases as of June, 2018 are as follows: 2018 (July to December) $ 10,703 2019 18,348 2020 3,058 2021 --- 2022 --- Total $ 32,109 </t>
  </si>
  <si>
    <t>Notes Payable</t>
  </si>
  <si>
    <t>Notes Payable/Convertible Notes Payable [Abstract]</t>
  </si>
  <si>
    <t>NOTES PAYABLE</t>
  </si>
  <si>
    <t>NOTE 8 – NOTES PAYABLE On December 20, 2017, the Company entered into a Merchant Cash Advance Factoring Agreement (“MCA”) with Power Up Lending Group, Ltd. (the “PULG”) pursuant to which the Company received an advance of $75,000 before closing fees (the “December MCA”). The Company is required to repay the advance, which acts like an ordinary note payable, at the rate of $4,048 per week until the balance of $102,000 has been repaid in June 2018. At inception, the Company recognized a note payable in the amount of $102,000 and a discount against the note payable of $28,500. The discount was being amortized over the life of the instrument. During the six months ended June 30, 2018, the Company made installment payments of $89,048. The December MCA was repaid on June 1, 2018. During the six months ended June 30, 2018, the Company recognized amortization of the discount in the amount of $26,881, including $2,267 recognized to amortize the remaining discount at retirement. On June 1, 2018, the Company entered into a new MCA with PULG pursuant to which the Company received an advance of $75,000 before closing fees (the “December MCA”). The Company is required to repay the advance at the rate of $4,048 per week until the balance of $102,000 has been repaid in November 2018. At inception, the Company recognized a note payable in the amount of $102,000 and a discount against the note payable of $28,500. The discount is being amortized over the life of the instrument. During the three and six months ended June 30, 2018, the Company recognized amortization of the discount in the amount of $4,560. As of June 30, 2018, the net carrying value of the instrument was $61,869.</t>
  </si>
  <si>
    <t>Convertible Notes Payable</t>
  </si>
  <si>
    <t>CONVERTIBLE NOTES PAYABLE</t>
  </si>
  <si>
    <t>NOTE 9 – CONVERTIBLE NOTES PAYABLE Convertible notes payable as of June 30, 2018 and December 31, 2017 are comprised of the following: June 30, December 31, 2018 2017 $550k Note - July 2016 $ 612,409 * $ 550,000 $50k Note - July 2016 59,771 * 50,000 $111k Note - May 2017 123,053 * 111,000 $53k Note - July 2017 --- 53,000 $35k Note - September 2017 --- 35,000 $55k Note - September 2017 --- 55,000 $53k Note II - October 2017 --- 53,000 $171.5k Note - October 2017 171,500 171,500 $57.8k Note - January 2018 57,750 --- $112.8k Note - February 2018 112,750 --- $83k Note - February 2018 83,000 --- $105k Note - March 2018 105,000 --- $63k Note - April 2018 63,000 --- $57.8k Note - April 2018 57,750 --- $90k Note - April 2018 90,000 --- $53k Note II - April 2018 53,000 --- $68.3k Note - May 2018 68,250 --- $37k Note May 2018 37,000 --- $63k Note II - May 2018 63,000 --- $78.8k Note - May 2018 78,750 --- 1,835,983 1,078,500 Less: unamortized discount (689,883 ) (266,642 ) Convertible notes payable, net of original issue discount and debt discount 1,146,100 811,858 Less: convertible notes payable, long term portion (795,233 ) --- Convertible notes payable, current portion $ 350,867 $ 811,858 * - Denotes that convertible note payable is carried at fair value Convertible Notes Payable ($550,000) – July 2016 On July 7, 2016, the Company entered into a 6% fixed convertible secured promissory note with an investor with a face value of $550,000 (the “$550k Note”). The $550k Note is convertible into shares of the Company’s common stock at the discretion of the note holder at a fixed price of $0.08 per share, and is secured by all of the Company’s assets. The Company received $500,000 net proceeds from the note after a $50,000 original issue discount. The $550k Note was originally scheduled to mature on April 11, 2017, but the maturity date was extended to July 7, 2018 during August 2017 and to December 31, 2019 during July 2018. The discount from the original issue discount, warrants and embedded conversion feature (“ECF”) associated with the $550k Note was amortized over the original life of the note. There was no amortization of such discounts in the three or six months ended June 30, 2018 or 2017. As of June 30, 2018, the unamortized discount was $-0- and the $550k Note was convertible into 6,875,000 of the Company’s common shares. The $550k Note is carried at fair value due to an extinguishment and
reissuance recorded in 2017 and is revalued at each period end, with changes to fair value recorded to the statement of operations under “Change in Fair Value of Debt.” The fair value of this instrument as of June 30, 2018 was $612,408. During the three months ended June 30, 2018 and 2017, a change in fair value of debt related to this instrument was recorded in the amount of $16,110 and $-0-, respectively. During the six months ended June 30, 2018 and 2017, a change in fair value of debt related to this instrument was recorded in the amount of $62,408 and $-0-, respectively. During the six months ended June 30, 2018 and 2017, the Company made no repayments on this instrument. During the three months ended June 30, 2018 and 2017, the Company recorded interest expense on this instrument totaling $8,227 and $8,227, respectively. During the six months ended June 30, 2018 and 2017, the Company recorded interest expense on this instrument totaling $16,364 and $16,364, respectively. Convertible Notes Payable ($50,000) – July 2016 On July 7, 2016, the Company entered into a 10% fixed convertible commitment fee promissory note with an investor with a face value of $50,000 (the “$50k Note”). The $50k Note was originally scheduled to mature on April 11, 2017, but the maturity date was extended to July 11, 2018 during August 2017 and to December 31, 2019 during July 2018. The $50k note was issued as a commitment fee payable to the Investment Agreement investor in exchange for the investor’s commitment to enter into the Investment Agreement, subject to registration of the shares underlying the Investment Agreement. The $50k Note is convertible into shares of the Company’s common stock at the discretion of the note holder at a fixed price of $0.10 per share. As of June 30, 2018, the $50k Note was convertible into 500,000 of the Company’s common shares. The $50k Note is carried at fair value due to an extinguishment and reissuance recorded in 2017 and is revalued at each period end, with changes to fair value recorded to the statement of operations under “Change in Fair Value of Debt.” The fair value of this instrument as of June 30, 2018 was $59,771. During the three months ended June 30, 2018 and 2017, a change in fair value of debt related to this instrument was recorded in the amount of $1,572 and $-0-, respectively. During the six months ended June 30, 2018 and 2017, a change in fair value of debt related to this instrument was recorded in the amount of $9,771 and $-0, respectively. During the six months ended June 30, 2018 and 2017, the Company made no repayments on this instrument. During the three months ended June 30, 2018 and 2017, the Company recorded interest expense on this instrument totaling $1,247 and $1,247, respectively. During the six months ended June 30, 2018 and 2017, the Company recorded interest expense on this instrument totaling $2,479 and $2,479, respectively. Convertible Notes Payable ($111,000) – May 2017 On May 22, 2017, the Company entered into a 10% fixed convertible secured promissory note with an investor with a face value of $111,000 (the “$111k Note”). The $111k Note is convertible into shares of the Company’s common stock at the discretion of the note holder at a fixed price of $0.35 per share, and is secured by all of the Company’s assets. The Company received $100,000 net proceeds from the note after an $11,000 original issue discount. At inception, the investors were also granted a five-year warrant to purchase 133,333 shares of the Company’s common stock at an exercise price of $0.75 per share. On March 28, 2018, in exchange for a five-year warrant to purchase 125,000 shares of HLYK common stock at an exercise price of $0.05 per share, the holder of the $111k Note agreed to extend the maturity date from the original date of January 22, 2018 until July 11, 2018. The fair value of the warrants using Black/Scholes was $10,199 with the following assumptions: risk-free interest rate of 2.59%, expected life of 5 years, volatility of 578.45%, and expected dividend yield of zero. The issuance of the warrants in exchange for the maturity extension was treated as an extinguishment and reissuance of existing debt pursuant to the guidance of ASC 470-50. Accordingly, the $111k Note is carried at fair value and is revalued at each period end, with changes to fair value recorded to the statement of operations under “Change in Fair Value of Debt.” The fair value of this instrument as of June 30, 2018 was $123,503. During the three months ended June 30, 2018 and 2017, a change in fair value of debt related to this instrument was recorded in the amount of $3,238 and $-0-, respectively. During the six months ended June 30, 2018 and 2017, a change in fair value of debt related to this instrument was recorded in the amount of $3,238 and $-0, respectively. In July 2018, the maturity was further extended until December 31, 2019. Amortization expense related to discounts on this instrument in the three months ended June 30, 2018 and
2017 was $-0- and $12,287, respectively. Amortization expense related to discounts in the six months ended June 30, 2018 and 2017 was $6,931and $12,287, respectively. As of June 30, 2018, the unamortized discount was $-0-. As of June 30, 2018, this instrument was convertible into 317,143 of the Company’s common shares. During the six months ended June 30, 2018 and 2017, the Company made no repayments on this instrument. During the three months ended June 30, 2018 and 2017, the Company recorded interest expense on this instrument totaling $4,078 and $1,767, respectively. During the six months ended June 30, 2018 and 2017, the Company recorded interest expense on this instrument totaling $8,246 and $1,767, respectively. Convertible Notes Payable ($53,000) – July 2017 On July 10, 2017, the Company entered into a securities purchase agreement for the sale of a $53,000 convertible note (the “$53k Note”) to PULG. The $53k Note included a $3,000 original issue discount, for net proceeds of $50,000. The $53k Note has an interest rate of 10% and a default interest rate of 22%. The $53k Note may be converted into common stock of the Company by the holder at any time following 180 days after the issuance date, subject to a 4.99% beneficial ownership limitation, at a conversion price per share equal to a 39% discount to the average of the three (3) lowest closing bid prices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53k Note, 150% of the outstanding principal and any interest due amount shall be immediately due. The discount resulting from the original issue discount and embedded conversion feature was being amortized over the life of the $53k Note, which was schedule to mature on April 15, 2018. Amortization expense related to the discount in the three months ended June 30, 2018 and 2017 was $1,520 and $-0-, respectively and amortization expense in the six months ended June 30, 2018 and 2017 was $1,520 and $-0-. On January 8, 2018, the Company prepaid the balance on the $53k Note, including accrued interest, for a one-time cash payment of $74,922. The Company recognized a gain on debt extinguishment in the six months ended June 30, 2018 in connection with the repayment, as follows: Cash repayment $ 74,922 Less face value of convertible note payable retired (53,000 ) Less carrying value of derivative financial instruments arising from ECF (53,893 ) Less accrued interest (2,644 ) Plus carrying value of discount at extinguishment 18,427 Gain on extinguishment of debt $ (16,188 ) Convertible Notes Payable ($35,000) – September 2017 On September 7, 2017, the Company entered into a securities purchase agreement for the sale of a $35,000 convertible note (the “$35k Note”) to PULG. The $35k Note included a $3,000 original issue discount, for net proceeds of $32,000. The $35k Note has an interest rate of 10% and a default interest rate of 20%. The $35k Note may be converted into common stock of the Company by the holder at any time following 180 days after the issuance date, subject to a 4.99% beneficial ownership limitation, at a conversion price per share equal to a 39% discount to the average of the three (3) lowest closing bid prices during the fifteen (15) trading days prior to the conversion date. Upon an event of default caused by the Company’s failure to deliver shares upon a conversion pursuant to the terms of the $35k Note, 300% of the outstanding principal and any interest due amount shall be immediately due. Upon an event of default caused by the Company’s breach of any other events of default specified in the $35k Note, 150% of the outstanding principal and any interest due amount shall be immediately due. The discount resulting from the original issue discount and embedded conversion feature was being amortized over the life of the $35k Note, which was schedule to mature on June 15, 2018. Amortization expense related
to the discount in the three months ended June 30, 2018 and 2017 was $614 and $-0-, respectively, and in the six months ended June 30, 2018 and 2017 was $614 and $-0-, respectively. On March 5, 2018, the Company prepaid the balance on the $35k Note, including accrued interest, for a one-time cash payment of $49,502. The Company recognized a gain on debt extinguishment in the six months ended June 30, 2018 in connection
with the repayment, as follows: Cash repayment $ 49,502 Less face value of convertible note payable retired (35,000 ) Less carrying value of derivative financial instruments arising from ECF (37,269 ) Less accrued interest (1,716 ) Plus carrying value of discount at extinguishment 12,705 Gain on extinguishment of debt $ (11,778 ) Convertible Notes Payable ($55,000) – September 2017 On September 11, 2017, the Company entered into a securities purchase agreement for the sale of a $55,000 convertible note (the “$55k Note”) to Crown Bridge Partners LLC. The $55k Note included a $7,500 original issue discount, for net proceeds of $47,500. The 55k Note has an interest rate of 10% and a default interest rate of 12%. The $55k Note may be converted into common stock of the Company by the holder at any time after the issuance date, subject to a 4.99% beneficial ownership limitation, at a conversion price per share equal to 60% multiplied by the lowest one (1) trading price for the Common Stock during the twenty (20) trading day period ending on the last complete trading day prior to the date of conversion. If, at any time while the $55k Note is outstanding, the conversion price pursuant to this formula is equal to or lower than $0.10, then an additional ten percent (10%) discount shall be factored into the conversion price until the $55k Note is no longer outstanding. In the event that shares of the Company’s Common Stock are not deliverable via DWAC following the conversion of any amount hereunder, an additional ten percent (10%) discount shall be factored into the Variable
Conversion Price until the $55k Note is no longer outstanding. The discount resulting from the original issue discount and embedded conversion feature was being amortized over the life of the $55k Note, which was schedule to mature on September 11, 2018. Amortization expense related to the discount in the three months ended June 30, 2018 and 2017 was $1,085 and $-0-, respectively, and in the six months ended June 30, 2018 and 2017 was $1,085 and $-0-, respectively. On March 13, 2018, the Company prepaid the balance on the $55k Note, including accrued interest, for a one-time cash payment of $85,258. The Company recognized a gain on debt extinguishment in the six months ended June 30, 2018 in connection with the repayment, as follows: Cash repayment $ 85,258 Less face value of convertible note payable retired (55,000 ) Less carrying value of derivative financial instruments arising from ECF (69,687 ) Less accrued interest (2,759 ) Plus carrying value of discount at extinguishment 27,425 Gain on extinguishment of debt $ (14,763 ) Convertible Notes Payable ($53,000) – October 2017 On October 23, 2017, the Company entered into a securities purchase agreement for the sale of a $53,000 convertible note (the “$53k Note II”) to PULG. The $53k Note II included a $3,000 original issue discount, for net proceeds of $50,000. The $53k Note II has an interest rate of 10% and a default interest rate of 20%. The $53k Note II may be converted into common stock of the Company by the holder at any time after the issuance date, subject to a 4.99% beneficial ownership limitation, at a conversion price per
share equal to 39% discount to the average of the three (3) lowest closing bid prices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discount resulting from the original issue discount and embedded conversion feature was being amortized over the life of the $53k Note II, which was schedule to mature on July 30, 2018. Amortization expense related to the discount in the three months ended June 30, 2018 and 2017 was $3,407 and $-0-, respectively, and in the six months ended June 30, 2018 and 2017 was $20,443 and $-0-, respectively. On April 18, 2018, the Company prepaid the balance on the $53k Note II, including accrued interest, for a one-time cash payment of $75,000. The Company recognized a gain on debt extinguishment in the six months ended June 30, 2018 in connection with the repayment, as follows: Cash repayment $ 75,000 Less face value of convertible note payable retired (53,000 ) Less carrying value of derivative financial instruments arising from ECF (55,790 ) Less accrued interest (2,571 ) Plus carrying value of discount at extinguishment 19,496 Gain on extinguishment of debt $ (16,865 ) Convertible Notes Payable ($171,500) – October 2017 On October 27, 2017, the Company entered into a securities purchase agreement for the sale of a $171,500 convertible note (the “$171.5k Note”) to an individual lender. The $171.5k Note included a $21,500 original issue discount, for net proceeds of $150,000. The $171.5k Note has an interest rate of 10% and a default interest rate of 22% and matures on October 26, 2018. The $171.5k Note may be converted into common stock of the Company by the holder at any time following 180 days after the issuance date, subject to a 4.99% beneficial ownership limitation, at a conversion price per share equal to a 35% discount to the lowest closing bid price during the twenty (20) trading days prior to the conversion date. Upon an event of default caused by the Company’s failure to deliver shares upon a conversion pursuant to the terms of the $171.5k Note, 300% of the outstanding principal and any interest due amount shall be immediately due. Upon an event of default caused by the Company’s breach of any other events of default specified in the $171.5k Note, 150% of the outstanding principal and any interest due amount shall be immediately due. Amortization expense related to discounts on this instrument in the three months ended June 30, 2018 and 2017 was $42,875 and $-0-, respectively. Amortization expense related to discounts in the six months ended June 30, 2018 and 2017 was $85,279 and $-0-, respectively. As of June 30, 2018, the unamortized discount was $55,596. During the six months ended June 30, 2018 and 2017, the Company made no repayments on this instrument. During the three months ended June 30, 2018 and 2017, the Company recorded interest expense on this instrument totaling $4,276 and $-0-, respectively. During the six months ended June 30, 2018 and 2017, the Company recorded interest expense on this instrument totaling $8,504 and $-0-, respectively. Convertible Notes Payable ($57,750) – January 2018 On January 2, 2018, the Company entered into a securities purchase agreement for the sale of a $57,750 convertible note (the “$58k Note”). The transaction closed on January 3, 2018. The $58k Note included a $5,250 original issue discount and $2,500 fee for net proceeds of $50,000. The $58k Note has an interest rate of 10% and a default interest rate of 18% and matures on January 2, 2019. The $58k Note was convertible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On June 26, 2018, the holder agreed, without consideration, to reduce the discount to 28% of the volume weighted average price of the Company’s common stock for the 10 days prior to the conversion date. Because this the change in terms resulted in a decrease to the value of the ECF, no amounts were recorded to reflect the change in terms.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CF of the $58k Note was calculated using the Black-Scholes pricing model at $82,652, with the following assumptions: risk-free interest rate of 1.83%, expected life of 1 year, volatility of 264.29%, and expected dividend yield of zero. Because the fair value of the ECF exceeded the net proceeds from the $58k Note, a charge was recorded to “Financing cost” for the excess of the fair value of the fair value of the ECF of $82,652 over the net proceeds from the note of $50,000, for a net charge of $32,652. The ECF qualifies for derivative accounting and bifurcation under ASC 815, “Derivatives and Hedging.” The final allocation of the proceeds at inception was as follows: Embedded conversion feature $ 82,652 Original issue discount and fees 7,750 Financing cost (32,652 ) Convertible note --- Notes payable and bank loans, long-term portion $ 57,750 Amortization expense related to
discounts on this instrument in the three months ended June 30, 2018 and 2017 was $14,398 and $-0-, respectively. Amortization expense related to discounts in the six months ended June 30, 2018 and 2017 was $28,321and $-0-, respectively. As of June 30, 2018, the unamortized discount was $29,429. During the six months ended June 30, 2018 and 2017, the Company made no repayments on this instrument. During the three months ended June 30, 2018 and 2017, the Company recorded interest expense on this instrument totaling $1,440 and $-0-, respectively. During the six months ended June 30, 2018 and 2017, the Company recorded interest expense on this instrument totaling $2,832 and $-0-, respectively. Convertible Notes Payable ($112,750) – February 2018 On February 2, 2018, the Company entered into a securities purchase agreement for the sale of a $112,750 convertible note (the “$113k Note”). The transaction closed on February 8, 2018. The $113k Note included $12,750 fees for net proceeds of $100,000. The $113k Note has an interest rate of 10% and a default interest rate of 24% and matures on February 2, 2019. The $113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CF of the $113k Note was calculated using the Black-Scholes pricing model at $161,527, with the following assumptions: risk-free interest rate of 1.88%, expected life of 1 year, volatility of 264.93%, and expected dividend yield of zero. Because the fair value of the ECF exceeded the net proceeds from the $113k Note, a charge was recorded to “Financing cost” for the excess of the fair value of the fair value of the ECF of $161,527 over the net proceeds from the note of $100,000, for a net charge of $61,527. The ECF qualifies for derivative accounting and bifurcation under ASC 815,
“Derivatives and Hedging.” The final allocation of the proceeds at inception was as follows: Embedded conversion feature $ 161,527 Original issue discount and fees 12,750 Financing cost (61,527 ) Convertible note --- Notes payable and bank loans, long-term portion $ 112,750 The discounts resulting from the original issue discount, warrants and embedded conversion feature are being amortized over the life of the $113k Note. Amortization expense related to discounts on this instrument in the three months ended June 30, 2018 and 2017 was $28,110 and $-0-, respectively. Amortization expense related to discounts in the six months ended June 30, 2018 and 2017 was $45,718 and $-0-, respectively. As of June 30, 2018, the unamortized discount was $67,032. During the six months ended June 30, 2018 and 2017, the Company made no repayments on this instrument. During the three months ended June 30, 2018 and 2017, the Company recorded interest expense on this instrument totaling $2,811 and $-0-, respectively. During the six months ended June 30, 2018 and 2017, the Company recorded interest expense on this instrument totaling $4,572 and $-0-, respectively. Convertible Notes Payable ($83,000) – February 2018 On February 13, 2018, the Company entered into a securities purchase agreement for the sale of a $83,000 convertible note (the “$83k Note”). The transaction closed on February 21, 2018. The $83k Note included $8,000 fees for net proceeds of $75,000. The $83k Note has an interest rate of 10% and a default interest rate of 24% and matures on February 13, 2019. The $113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200% of the outstanding principal and any interest due amount shall be immediately due. The fair value of the ECF of the $83k Note was calculated using the Black-Scholes pricing model at $119,512, with the following assumptions: risk-free interest rate of 1.95%, expected life of 1 year, volatility of 268.44%, and expected dividend yield of zero. Because the fair value of the ECF exceeded the net proceeds from the $83k Note, a charge was recorded to “Financing cost” for the excess of the fair value of the fair value of the ECF of $119,512 over the net proceeds from the note of $75,000, for a net charge of $44,512. The ECF qualifies for derivative accounting and bifurcation under ASC 815, “Derivatives and Hedging.” The final allocation of the proceeds at inception was as follows: Embedded conversion feature $ 119,512 Original issue discount and fees 8,000 Financing cost (44,512 ) Convertible note --- Notes payable and bank loans, long-term portion $ 83,000 The discounts resulting from the original issue discount, warrants and embedded conversion feature are being amortized over the life of the $83k Note. Amortization expense related to discounts on this instrument in the three months ended June 30, 2018 and 2017 was $20,693 and $-0-, respectively. Amortization expense related to discounts in the six months ended June 30, 2018 and 2017 was
$31,153 and $-0-, respectively. As of June 30, 2018, the unamortized discount was $51,847. During the six months ended June 30, 2018 and 2017, the Company made no repayments on this instrument. During the three months ended June 30, 2018 and 2017, the Company recorded interest expense on this instrument totaling $2,069 and $-0-, respectively. During the six months ended June 30, 2018 and 2017, the Company recorded interest expense on this instrument totaling $3,115 and $-0-, respectively. Convertible Notes Payable ($105,000) – March 2018 On March 5, 2018, the Company entered into a securities purchase agreement for the sale of a $105,000 convertible note (the “$105k Note”). The transaction closed on March 12, 2018. The $105k Note included $5,000 fees for net proceeds of $100,000. The $105k Note has an interest rate of 10% and a default interest rate of 24% and matures on March 5, 2019. The $113k Note may be converted into common stock of the Company by the holder at any time after the 6-month anniversary of the issuance date, subject to a 9.9% beneficial ownership limitation, at a conversion price per share equal to 40% discount to the lowest bid or trading price of the Company’s common stock during the twenty (20) trading days prior to the conversion date. Upon an event of default, 110-150% of the outstanding principal and any interest due amount shall be immediately due, depending on the nature of the breach. The fair value of the ECF of the $105k Note was calculated using the Black-Scholes pricing model at $153,371, with the following assumptions: risk-free interest rate of 2.06%, expected life of 1 year, volatility of 278.96%, and expected dividend yield of zero. Because the fair value of the ECF exceeded the net proceeds from the $105k Note, a charge was recorded to “Financing cost” for the excess of the fair value of the fair value of the ECF of $153,371 over the net proceeds from the note of $100,000, for a net charge of $53,371. The ECF qualifies for derivative accounting and bifurcation under ASC 815, “Derivatives and Hedging.” The final allocation of the proceeds at inception was as follows: Embedded conversion feature $ 153,371 Original issue discount and fees 5,000 Financing cost (53,371 ) Convertible note --- Notes payable and bank loans, long-term portion $ 105,000 The discounts resulting from the original issue discount, warrants and embedded conversion feature are being amortized over the life of the $105k Note. Amortization expense related to discounts on this instrument in the three months ended June 30, 2018 and 2017 was $26,178 and $-0-, respectively. Amortization expense related to discounts in the six months ended June 30, 2018 and 2017 was $33,658 and $-0-, respectively. As of June 30, 2018, the unamortized discount was $71,342. During the six months ended June 30, 2018 and 2017, the Company made no repayments on this instrument. During the three months ended June 30, 2018 and 2017, the Company recorded interest expense on this instrument totaling $2,618 and $-0-, respectively. During the six months ended June 30, 2018 and 2017, the Company recorded interest expense on this instrument totaling $3,366 and $-0-, respectively. Convertible Notes Payable ($63,000) – April 2018 On April 2, 2018, the Company entered into a securities purchase agreement for the sale of a $63,000 convertible note (the “$63k Note”). The transaction closed on April 3, 2018. The $63k Note included $3,000 fees for net proceeds of $60,000. The $63k Note has an interest rate of 10% and a default
interest rate of 22% and matures on January 15, 2019. The $63k Note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CF of the $63k Note was calculated using the Black-Scholes pricing model at $83,806, with the following assumptions: risk-free interest rate of 2.08%, expected life of 0.79 years, volatility of 260.76%, and expected dividend yield of zero. Because the fair value of the ECF exceeded the net proceeds, a charge was recorded to “Financing cost” for the excess of the fair value of the fair value of the ECF of $83,806 over the net proceeds from the note of $60,000, for a net charge of $23,806. The ECF qualifies for derivative accounting and bifurcation under ASC 815, “Derivatives and Hedging.” The final allocation of the proceeds at inception was as follows: Embedded conversion feature $ 83,806 Original issue discount and fees 3,000 Financing cost (23,806 ) Convertible note --- Notes payable and bank loans, long-term portion $ 63,000 The discounts resulting from the original issue discount, warrants and embedded conversion feature are being amortized over the life of the note. Amortization expense related to discounts on this instrument in the three and six months ended June 30, 2018 was $19,469. As of June 30, 2018, the unamortized discount was $43,531. During the six months ended June 30, 2018 and 2017, the Company made no repayments on this instrument. During the thre</t>
  </si>
  <si>
    <t>Derivative Financial Instruments</t>
  </si>
  <si>
    <t>Derivative Financial Instruments [Abstract]</t>
  </si>
  <si>
    <t>DERIVATIVE FINANCIAL INSTRUMENTS</t>
  </si>
  <si>
    <t>NOTE 10 – DERIVATIVE FINANCIAL INSTRUMENTS Derivative financial instruments are comprised of the fair value of conversion features embedded in convertible promissory notes for which the conversion rate is not fixed, but instead is adjusted based on a discount to the market price of the Company’s common stock. The fair market value of the derivative liabilities was calculated at inception of each convertible promissory notes for which the conversion rate is not fixed and allocated to the respective convertible notes, with any excess recorded as a charge to “Financing cost.” The derivative financial instruments are then revalued at the end of each period, with the change in value recorded to “Change in fair value of on derivative financial instruments.” Derivative financial instruments and changes thereto recorded in the six months ended June 30, 2018 include the following: Change in Fair Value Inception of Fair Value Write off Fair Value as of Derivative of Derivative Derivative as of December 31, Financial Financial Financial June 30, 2017 Instruments Instruments Instruments 2018 $53k Note - July 2017 $ 48,876 $ --- $ 5,017 $ (53,893 ) $ --- $35k Note - September 2017 36,161 --- 1,108 (37,269 ) --- $55k Note - September 2017 64,656 --- 5,032 (69,688 ) --- $53k Note #2 - October 2017 58,216 --- (2,426 ) (55,790 ) --- $171.5k Note - October 2017 190,580 --- (7,953 ) --- 182,627 $57.8k Note - January 2018 --- 82,652 (21,229 ) --- 61,423 $112.8k Note - February 2018 --- 161,527 (8,207 ) --- 153,320 $83k Note - February 2018 --- 119,512 (5,433 ) --- 114,079 $105k Note - March 2018 --- 153,371 (6,482 ) --- 146,889 $63k Note - April 2018 --- 83,806 234 --- 84,040 $57.8k Note - April 2018 --- 83,397 (51 ) --- 83,346 $90k Note - April 2018 --- 130,136 (78 ) --- 130,058 $53k Note II - April 2018 --- 71,679 172 --- 71,851 $68.3k Note - May 2018 --- 99,422 189 --- 99,611 $37k Note May 2018 --- 54,086 11 --- 54,097 $63k Note II - May 2018 --- 90,390 1,721 --- 92,111 $78.8k Note - May 2018 --- 116,027 210 --- 116,237 $ 398,489 $ 1,246,005 $ (38,165 ) $ (216,640 ) $ 1,389,689 During the six months ended June 30, 2018, the $53k Note, the $35k Note, the $55k Note, and the $53k Note II were each repaid in full. Accordingly, the derivative financial instruments associated with the ECFs of these convertible notes were written off in connection with the extinguishment of each convertible note. Fair market value of the derivative financial instruments is measured using the Black-Scholes pricing model with the following assumptions: risk-free interest rate of 1.21% to 2.33%, expected life of 0.27-1.00 years, volatility of 172.67% to 303.06%, and expected dividend yield of zero. The entire amount of derivative instrument liabilities is classified as current due to the fact that settlement of the derivative instruments could be required within twelve months of the balance sheet date. The Company had no derivative financial instruments in the six months ended June 30, 2017.</t>
  </si>
  <si>
    <t>Shareholders' Deficit [Abstract]</t>
  </si>
  <si>
    <t>SHAREHOLDERS' DEFICIT</t>
  </si>
  <si>
    <t xml:space="preserve">NOTE 11 – SHAREHOLDERS’ DEFICIT Issuance of Common Stock On January 3, 2018, holders of a majority of the voting power of the outstanding capital stock of the Company, acting by written consented, authorized and approved an amendment to the Amended and Restated Articles of Incorporation of the Company increasing the amount of authorized shares of common stock to 500,000,000 shares from 230,000,000 shares. On February 5, 2018, the Company filed the amendment with the Secretary of State of Nevada to effect the increase. On January 11, 2018, the Company sold 588,235 shares of common stock in a private placement transaction to an investor and received $50,000 in proceeds from the sale. The shares were issued at a share price of $0.085 per share. In connection with the stock sales, the Company also issued 588,235 five-year warrants to purchase shares of common stock at an exercise price of $0.15 per share. On February 28, 2018, the Company sold 2,352,942 shares of common stock in private placement transactions to two investors and received $200,000 in proceeds from the sale. The shares were issued at a share price of $0.085 per share. In connection with the stock sales, the Company also issued 1,764,706 five-year warrants to purchase shares of common stock at an exercise price of $0.15 per share. On May 10, 2018, the Company sold 100,000 shares of common stock in private placement transactions to an investor and received $15,500 in proceeds from the sale. The shares were issued at a share price of $0.155 per share. In connection with the stock sale, the Company also issued 50,000 five-year warrants to purchase shares of common stock at an exercise price of $0.25 per share. On June 14, 2018, the Company sold 208,000 shares of common stock in private placement transactions to an investor and received $52,000 in proceeds from the sale. The shares were issued at a share price of $0.25 per share. In connection with the stock sale, the Company also issued 104,000 five-year warrants to purchase shares of common stock at an exercise price of $0.35 per share. During the six months ended June 30, 2018, the Company issued 1,856,480 common shares pursuant to draws made by the Company under the Investment Agreement. The Company received an aggregate of $328,003 in net proceeds from the draws. Common Stock Issuable As of June 30, 2018 and December 31, 2017, the Company was obligated to issue 18,021 and 47,101 shares of common stock, respectively, in exchange for professional services provided by a third party consultant. During the six months ended June 30, 2018 and 2017, the Company recognized expense related to shares earned by the consultant of $27,354 and $28,964, respectively. As of June 30, 2018 and December 31, 2017, the Company was obligated to issue -0- and 75,000 shares, respectively, to an employee pursuant to the EIP. Stock Warrants Transactions involving our stock warrants during the six months ended June 30, 2018 and 2017 are summarized as follows: 2018 2017 Weighted Weighted Average Average Exercise Exercise Number Price Number Price Outstanding at beginning of the period 20,526,387 $ 0.23 10,576,389 $ 0.08 Granted during the period 9,960,403 $ 0.10 7,990,000 $ 0.42 Exercised during the period --- $ --- --- $ --- Terminated during the period --- $ --- --- $ --- Outstanding at end of the period 30,486,790 $ 0.19 18,566,389 $ 0.23 Exercisable at end of the period 30,486,790 $ 0.19 18,566,389 $ 0.23 Weighted average remaining life 4.0 years 4.7 years The following table summarizes information about the Company’s stock warrants outstanding as of June 30, 2018: Warrants Outstanding Warrants Exercisable Weighted- Average Weighted- Weighted- Remaining Average Average Exercise Number Contractual Exercise Number Exercise Prices Outstanding Life (years) Price Exercisable Price $ 0.05 to 0.09 15,192,351 4.2 $ 0.07 15,192,351 $ 0.07 $ 0.10 to 0.15 5,640,441 3.7 $ 0.13 5,640,441 $ 0.13 $ 0.25 to 0.50 8,463,998 3.9 $ 0.33 8,463,998 $ 0.33 $ 0.51 to 1.00 1,190,000 3.8 $ 0.97 1,190,000 $ 0.97 $ 0.05 to 1.00 30,486,790 4.0 $ 0.19 30,486,790 $ 0.19 During the six months ended June 30, 2018, the Company issued 9,960,403 warrants. The fair value of the warrants was calculated using the Black-Scholes pricing model with the following assumptions: risk-free interest rate of 2.32% to 2.83%, expected life of 3-5 years, volatility of 261.18% to 301.64%, and expected dividend yield of zero. The aggregate grant date fair value of warrants issued during the six months ended June 30, 2018 was $705,221. In June 2018, the Company issued 600,000 five-year warrants with an exercise price of $0.15 to two individuals for consulting services to be performed between June 6 and December 6, 2018. The fair value of the warrants was $94,844, which is being recognized on a straight-line basis over the six-month service period. During the six months ended June 30, 2018, the Company recognized general and administrative expense of $12,439 related to these warrants. Employee Equity Incentive Plan On January 1, 2016, the Company instituted the Employee Equity Incentive Plan (the “EIP”) for the purpose of having equity awards available to allow for equity participation by its employees. The EIP allows for the issuance of up to 15,503,680 shares of the Company’s common stock to employees, which may be issued in the form of stock options, stock appreciation rights, or restricted shares. The EIP is governed by the Company’s board, or a committee that may be appointed by the board in the future. The following table summarizes the status of shares issued and outstanding under the EIP outstanding as of and for the six months ended June 30, 2018 and 2017: 2018 2017 Outstanding at beginning of the period 1,498,750 1,552,500 Granted during the period --- --- Terminated during the period --- (110,000 ) Outstanding at end of the period 1,498,750 1,442,500 Shares vested at period-end 1,058,750 813,750 Weighted average grant date fair value of shares granted during the period $ --- $ --- Aggregate grant date fair value of shares granted during the period $ --- $ --- Shares available for grant pursuant to EIP at period-end 11,496,934 11,711,184 Total stock based compensation recognized for grants under the EIP was $6,445 and $6,020 during the six months ended June 30, 2018 and 2017, respectively. Total unrecognized stock compensation related to these grants was $38,335 as of June 30, 2018. A summary of the status of non-vested shares issued pursuant to the EIP as of and for the six months ended June 30, 2018 and 2017 is presented below: 2018 2017 Weighted Weighted Average Average Grant Date Grant Date Shares Fair Value Shares Fair Value Nonvested at beginning of period 628,750 $ 0.05 940,000 $ 0.04 Granted --- $ --- --- $ --- Vested (188,750 ) $ 0.04 (207,500 ) $ 0.04 Forfeited --- $ --- (110,000 ) $ 0.05 Nonvested at end of period 440,000 $ 0.05 622,500 $ 0.04 Employee Stock Options The following table summarizes the status of options outstanding as of and for the six months ended June 30, 2018 and 2017: 2018 2017 Weighted Weighted Average Average Exercise Exercise Number Price Number Price Outstanding at beginning of the period 2,349,996 $ 0.12 2,349,996 $ 0.12 Granted during the period 158,000 $ 0.11 --- $ --- Exercised during the period --- $ --- --- $ --- Forfeited during the period --- $ --- --- $ --- Outstanding at end of the period 2,507,996 $ 0.12 2,349,996 $ 0.12 Options exercisable at period-end 836,000 100,000 Weighted average remaining life (in years) 7.9 9.1 Weighted average grant date fair value of options granted during the period $ 0.09 $ --- Options available for grant at period-end 11,496,934 11,711,184 The following table summarizes information about the Company’s stock options outstanding as of June 30, 2018: Options Outstanding Options Exercisable Weighted- Average Weighted- Weighted- Remaining Average Average Exercise Number Contractual Exercise Number Exercise Prices Outstanding Life (years) Price Exercisable Price $ --- to 0.10 1,733,000 7.6 $ 0.08 783,000 0.08 $ 0.11 to 0.20 774,996 8.5 $ 0.20 53,000 0.19 $ 0.08 to 0.20 2,507,996 7.9 $ 0.12 836,000 $ 0.09 Total stock based compensation recognized related to option grants was $3,223 and $2,750 during the three months ended June 30, 2018 and 2017, respectively, and $6,445 and $5,900 during the six months ended June 30, 2018 and 2017. A summary of the status of
non-vested options issued pursuant to the EIP as of and for the six months ended June 30, 2018 and 2017 is presented below: 2018 2017 Weighted Weighted Average Average Grant Date Grant Date Shares Fair Value Shares Fair Value Nonvested at beginning of period 1,774,996 $ 0.03 2,249,996 $ 0.03 Granted 158,000 $ 0.09 --- $ --- Vested (261,000 ) $ 0.02 --- $ --- Forfeited --- $ --- --- $ --- Nonvested at end of period 1,671,996 $ 0.03 2,249,996 $ 0.03 </t>
  </si>
  <si>
    <t>Commitments and Contingencies</t>
  </si>
  <si>
    <t>Commitments and Contingencies [Abstract]</t>
  </si>
  <si>
    <t>COMMITMENTS AND CONTINGENCIES</t>
  </si>
  <si>
    <t>NOTE 12 – COMMITMENTS AND CONTINGENCIES Service contracts The Company carries various service contracts on its office buildings &amp; certain copier equipment for repairs, maintenance and inspections. All contracts are short term and can be cancelled.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not aware of any such legal proceedings that we believe will have, individually or in the aggregate, a material adverse effect on our business, financial condition or operating results. Leases The Company has two real estate leases in Naples, Florida. The Company entered into an operating lease for its main office in Naples, Florida beginning on August 1, 2013 and expiring July 31, 2020. The lease is for a 6901 square-foot space. The base rent for the first full year of the lease term is $251,287 per annum with increases during the period. The Company entered into another operating lease in the same building for an additional 361 square feet space for use of the medical equipment for the same period. The base rent for the first full year of the lease term is $13,140 per annum. During 2017, the Company entered into an agreement with MOD pursuant to which the Company will pay rent to MOD in the amount of $2,040 per month for office space in MOD’s facility used by the Company and its employees. The agreement is effective from January 1, 2017 through July 31, 2018. During the six months ended June 30, 2018 and 2017, the Company recognized rent expense related to the marketing agreement in the amount of $12,240 and $12,240, respectively, pursuant to this agreement and had prepaid an additional $18,217 toward future rent as of June 30, 2018. Total lease expense for the three months ended June, 2018 and 2017 was $68,610 and $78,530, respectively. Total lease expense for the six months ended June, 2018 and 2017 was $146,621 and $140,290, respectively. Future minimum lease payments (excluding real estate taxes and maintenance costs) as of June 30, 2018 are as follows: 2018 (July to December) $ 137,006 2019 273,856 2020 162,055 2021 --- 2022 --- Total $ 572,917 Employment/Consulting Agreements The Company has
employment
agreements with each of its four physicians. The agreements generally call for a fixed salary at the beginning of the contract with a transaction to performance based pay later in the contract. The contracts expire at various times through 2019, with early termination available upon a notice period of 30-90 days during which compensation is paid to the physician but NWC has no further severance obligation. On July 1, 2016, HLYK entered into an employment agreement with Dr. Michael Dent, Chief Executive Officer and a member of the Board of Directors. Dr. Dent’s employment agreement continues until terminated by Dr. Dent or HLYK. If Dr. Dent’s employment is terminated by HLYK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On July 1, 2016, HLYK entered into an agreement with Mr. George O’Leary, the Company’s Chief Financial Officer and a member of the Board of Directors, extending his prior agreement with the Company. Mr. O’Leary’s employment agreement continues until terminated by Mr. O’Leary or HLYK. If Mr. O’Leary employment is terminated by HLYK (unless such termination is “For Cause” as defined in his employment agreement), then upon signing a general waiver and release, Mr. O’Leary will be entitled to receive his base salary and the Company shall maintain his employee benefits for a period of twelve (12) months beginning on the date of termination. In the event that Mr. O’Leary terminates the agreement, he shall be entitled to any accrued by unpaid salary and other benefits up to and including the date of termination. On July 1, 2018, HLYK and Mr. O’Leary entered into an Extension Letter Agreement pursuant to which Mr. O’Leary was increased to full time employment (previously half-time) and agreed to extend the term of his employment to June 30, 2022. In addition to a base salary, the extension provides Mr. O’Leary with certain performance-based cash bonuses, stock grants, and stock option grants.</t>
  </si>
  <si>
    <t>Segment Reporting</t>
  </si>
  <si>
    <t>Segment Reporting [Abstract]</t>
  </si>
  <si>
    <t>SEGMENT REPORTING</t>
  </si>
  <si>
    <t>NOTE 13 – SEGMENT REPORTING The Company has two reportable segments: NWC and HLYK. NWC is a multi-specialty medical group including OB/GYN (both Obstetrics and Gynecology), and General Practice. The practice’s office is located in Naples, Florida. HLYK plans to operate an online personal medical information and record archive system, the “HealthLynked Network”, which will enable patients and doctors to keep track of medical information via the Internet in a cloud based system. Patients will complete a detailed online personal medical history including past surgical history, medications, allergies, and family history. Once this information is entered patients and their treating physicians will be able to update the information as needed to provide a comprehensive medical history.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three months ended June 30, 2018 and 2017 was as follows: Three Months Ended June 30, 2018 Three Months Ended June 30, 2017 NWC HLYK Total NWC HLYK Total Revenue Patient service revenue, net $ 566,320 $ --- $ 566,320 $ 516,798 $ --- $ 516,798 Medicare incentives --- --- --- --- --- --- Total revenue 566,320 --- 566,320 516,798 --- 516,798 Operating Expenses Salaries and benefits 348,955 269,188 618,143 334,484 160,647 495,131 General and administrative 190,808 361,775 552,583 213,501 284,877 498,378 Depreciation and amortization 5,575 454 6,029 5,602 257 5,859 Total Operating Expenses 545,338 631,417 1,176,755 553,587 445,781 999,368 Loss from operations $ 20,982 $ (631,417 ) $ (610,435 ) $ (36,789 ) $ (445,781 ) $ (482,570 ) Other Segment Information Interest expense $ 6,005 $ 45,001 $ 51,006 $ 5,603 $ 14,607 $ 20,210 Loss on extinguishment of debt $ --- $ (16,864 ) $ (16,864 ) $ --- $ --- $ --- Loss at inception of convertible notes payable $ --- $ 248,443 $ 248,443 $ --- $ --- $ --- Amortization of original issue and debt discounts on convertible notes $ --- $ 244,563 $ 244,563 $ --- $ 58,524 $ 58,524 Change in fair value of derivative financial instruments $ --- $ 52,786 $ 52,786 $ --- $ --- $ --- Segment information for the six months ended June 30, 2018 and 2017 was as follows: Six Months Ended June 30, 2018 Six Months Ended June 30, 2017 NWC HLYK Total NWC HLYK Total Revenue Patient service revenue, net $ 1,211,959 $--- $ 1,211,959 $ 992,916 $ --- $ 992,916 Medicare incentives --- --- --- --- --- --- Total revenue 1,211,959 --- 1,211,959 992,916 --- 992,916 Operating Expenses Salaries and benefits 752,010 426,989 1,178,999 679,438 283,567 963,005 General and administrative 416,460 710,951 1,127,411 390,834 497,570 888,404 Depreciation and amortization 11,149 909 12,058 11,257 310 11,567 Total Operating Expenses 1,179,619 1,138,849 2,318,468 1,081,529 781,447 1,862,976 Loss from operations $ 32,340 $ (1,138,849 ) $ (1,106,509 ) $ (88,613 ) $ (781,447 ) $ (870,060 ) Other Segment Information Interest expense $ 11,702 $ 79,651 $ 91,353 $ 11,363 $ 26,434 $ 37,797 Loss on extinguishment of debt $ --- $ 308,359 $ 308,359 $ --- $ --- $ --- Loss at inception of convertible notes payable $ --- $ 440,505 $ 440,505 $ --- $ --- $ --- Amortization of original issue and debt discounts on convertible notes $ --- $ 399,398 $ 399,398 $ --- $ 130,568 $ 130,568 Change in fair value of derivative financial instruments $ --- $ 38,165 $ 38,165 $ --- $ --- $ --- As
of June 30, 2018 As of December 31, 2017 Identifiable assets $ 238,025 $ 447,305 $ 685,330 $ 248,255 $ 108,267 $ 356,522 During the three and six months ended June 30, 2018, HLYK recognized revenue of $6,888 related to subscription revenue billed to and paid for by NWC physicians for access to the HealthLynked Network, which the Company test-launched starting in the third quarter of 2017. The revenue for HLYK and related expense for NWC were eliminated on consolidation.</t>
  </si>
  <si>
    <t>Fair Value of Financial Instruments</t>
  </si>
  <si>
    <t>Fair Value of Financial Instruments [Abstract]</t>
  </si>
  <si>
    <t>NOTE 14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as well as derivative financial instruments arising from conversion features embedded in convertible promissory notes for which the conversion rate is not fixed.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June 30, 2018 and December 31, 2017: As of June 30, 2018 Total Level 1 Level 2 Level 3 Fair Value Convertible notes payable $ --- $ --- $ 795,233 $ 795,233 Notes payable to related party --- --- 196,952 196,952 Derivative financial instruments --- --- 1,389,689 1,389,689 Total $ --- $ --- $ 2,381,874 $ 2,381,874 As of December 31, 2017 Total Level 1 Level 2 Level 3 Fair Value Convertible notes payable $ --- $ --- $ --- $ --- Notes payable to related party --- --- --- --- Derivative financial instruments --- --- 398,489 398,489 Total $ --- $ --- $ 398,489 $ 398,489 The changes in Level 3 financial instruments that are measured at fair value on a recurring basis during the three and six months ended June 30, 2018 and 2017 were as follows: Three Months Ended June 30, Six Months Ended June 30, 2018 2017 2018 2017 Convertible notes payable $ (20,921 ) $ --- $ (75,418 ) $ --- Notes payable to related party (4,531 ) --- (7,980 ) --- Derivative financial instruments 52,786 --- 38,165 --- Total $ 27,334 $ --- $ (45,233 ) $ ---</t>
  </si>
  <si>
    <t>Subsequent Events</t>
  </si>
  <si>
    <t>Subsequent Events [Abstract]</t>
  </si>
  <si>
    <t>SUBSEQUENT EVENTS</t>
  </si>
  <si>
    <t>NOTE 15 – SUBSEQUENT EVENTS On July 11, 2018, the Company issued 200,000 three-year warrants with an exercise price of $0.25 and 300,000 three-year warrants with an exercise price of $0.50 to Iconic in exchange for extending the maturity date of the $550k Note, the $50k Note and the $111k Note until July 31, 2019. On July 13, 2018, the Company issued 175,000 three-year warrants with an exercise price of $0.25 and 75,000 three-year warrants with an exercise price of $0.50 to Iconic in exchange for further extending the maturity date of the $550k Note, the $50k Note and the $111k Note until December 31, 2019. On July 18, 2018, the Company completed a $2,000,000 private placement of common stock and warrants with an accredited investor. The Company issued 3,900,000 shares of common stock, pre-funded warrants to purchase 4,100,000 shares of common stock, and warrants to purchase 8,000,000 shares of common stock, plus additional warrants to purchase shares of common stock that may become exercisable following the registration of the securities issued in the private placement. On August 7, 2018, the Company repaid the $113k Note in full for a total payment of $151,536.</t>
  </si>
  <si>
    <t>Significant Accounting Policies (Policies)</t>
  </si>
  <si>
    <t>Basis of Presentation</t>
  </si>
  <si>
    <t>Basis of Presentation The accompanying unaudited condensed consolidated financial statements have been prepared in conformity with accounting principles generally accepted in the United States of America (“US GAAP”). All amounts referred to in the notes to the condensed consolidated financial statements are in United States Dollars ($) unless stated otherwise.</t>
  </si>
  <si>
    <t>Use of Estimates</t>
  </si>
  <si>
    <t>Use of Estimates The preparation of the condensed consolidated financial statements in conformity with generally accepted accounting principles requires management to make estimates and assumptions that affect certain reported amounts of assets and liabilities and disclosures of contingent assets and liabilities at the date of the condensed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and useful life of fixed assets.</t>
  </si>
  <si>
    <t>Patient Service Revenue</t>
  </si>
  <si>
    <t>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s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t>
  </si>
  <si>
    <t>Cash and Cash Equivalents</t>
  </si>
  <si>
    <t>Cash and Cash Equivalents For financial statement purposes, the Company considers all highly-liquid investments with original maturities of three months or less to be cash and cash equivalents.</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5% of total billings. Trade accounts receivable are recorded at this net amount. As of June 30, 2018 and December 31, 2017, the Company’s gross accounts receivable were $286,728 and $269,501, respectively, and net accounts receivable were $141,853 and $113,349, respectively, based upon net reporting of accounts receivable.</t>
  </si>
  <si>
    <t>Capital Leases</t>
  </si>
  <si>
    <t>Capital Leases Costs associated with capitalized leases are capitalized and depreciated ratably over the term of the related useful life of the asset and/or the capital lease term. The related depreciation was $4,587 and $4,587 for the three months ended June 30, 2018 and 2017, respectively, and $9,174 and $9,174 for the six months ended June 30, 2018 and 2017, respectively. Accumulated depreciation of capitalized leases was $312,912 and $303,738 at June 30, 2018 and December 31, 2017, respectively.</t>
  </si>
  <si>
    <t>Concentrations of Credit Risk</t>
  </si>
  <si>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June 30, 2018 and December 31, 2017.</t>
  </si>
  <si>
    <t>Convertible Notes</t>
  </si>
  <si>
    <t>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t>
  </si>
  <si>
    <t>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t>
  </si>
  <si>
    <t>Fair Value of Assets and Liabilities</t>
  </si>
  <si>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t>
  </si>
  <si>
    <t>Stock-Based Compensation</t>
  </si>
  <si>
    <t>Stock-Based Compensation The Company accounts fo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Income Tax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Recurring Fair Value Measurements</t>
  </si>
  <si>
    <t>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t>
  </si>
  <si>
    <t>Net Income (Loss) per Share</t>
  </si>
  <si>
    <t>Net Income (Loss) per Share Basic net income (loss) per common share is computed by dividing net income (loss) by the weighted average number of shares of common stock outstanding during the period. During the three and six month periods ended June 30, 2018 and 2017, the Company reported a net loss and excluded all outstanding stock options, warrants and other dilutive securities from the calculation of diluted net loss per common share because inclusion of these securities would have been anti-dilutive. As of June 30, 2018 and 2017, potentially dilutive securities were comprised of (i) 30,486,790 and 18,566,389 warrants outstanding, respectively, (ii) 2,507,996 and 2,349,996 stock options outstanding, respectively, (iii) 13,238,582 and 7,692,143 shares issuable upon conversion of convertible notes, respectively, and (iv) 440,000 and 622,500 unissued shares subject to future vesting requirements granted pursuant to the Company’s Employee Incentive Plan.</t>
  </si>
  <si>
    <t>Common stock awards</t>
  </si>
  <si>
    <t>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si>
  <si>
    <t>Warrants</t>
  </si>
  <si>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hareholders’ Deficit</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Recent Accounting Pronouncements</t>
  </si>
  <si>
    <t>Recent Accounting Pronouncements In May 2014, the FASB issued ASU 2014-09, Revenue from Contracts with Customers — Topic 606 In January 2016, the FASB issued ASU No. 2016-01, Financial Instruments — Overall: Recognition and Measurement of Financial Assets and Financial Liabilities. In February 2016, the FASB issued ASU 2016-02, Leases (Topic 842) In August 2016, the FASB issued ASC Update No.
2016-15,
(Topic 230) Classification of Certain Cash Receipts and Cash Payments. This ASC update provides specific guidance on the presentation of certain cash flow items where there is currently diversity in practice, including, but not limited to, debt prepayment or debt extinguishment costs, contingent consideration payments made after a business combination, proceeds from the settlement of insurance claims, and distributions received from equity method investees. The updated guidance is effective for interim and annual periods beginning after December 15, 2017, and should be applied retrospectively unless impracticable. The Company implemented this guidance effective January 1, 2018. The adoption of ASC Update No. 2016-15 did not have a significant impact on the Company’s statement of cash flows. In November 2016, the FASB issued ASU No. 2016-18, Statement of Cash Flows (Topic 230): Restricted Cash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will adopt this standard on January 1, 2018 and will not have a material impact on the Company’s financial statements. In January 2017, the FASB issued ASC Update No. 2017-01, (Topic 805) Business Combinations – Clarifying the Definition of a Business. The amendments in this update provide a more robust framework to use in determining when a set of assets and activities constitute a business. This guidance narrows the definition of a business by providing specific requirements that contribute to the creation of outputs that must be present to be considered a business. The guidance further clarifies the appropriate accounting when substantially all of the fair value of the gross assets acquired (or disposed of) is concentrated in a single identifiable asset or a group of similar identifiable assets is that of an acquisition (disposition) of assets, not a business. This framework will reduce the number of transactions that an entity must further evaluate to determine whether transactions are business combinations or asset acquisitions. The updated guidance is effective for interim and annual periods beginning after December 15, 2017, and should be applied on a prospective basis. Early adoption is permitted only for transactions that have not been reported in financial statements that have been issued. The Company implemented this guidance effective January 1, 2018. The implementation of this guidance did not have an effect on the Company’s financial position or results of operations. In July 2017, the FASB issued ASU No. 2017-11, Earnings Per Share, Distinguishing Liabilities from Equity and Derivatives and Hedging The Company is currently evaluating the requirements of this new guidance and has not yet determined its impact on the Company’s financial stat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AOCI”) resulting from the enactment of the Tax Cuts and Jobs Act (“TCJA”). The updated guidance is effective for interim and annual periods beginning after December 15, 2018. The Company is evaluating the impact ASU 2018-09 may have on its condensed consolidated financial statement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did not materially impact the Company’s financial statements and related disclosure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The Company is currently evaluating the impact of the new standard on the Company’s Condensed Consolidated Financial Statements.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The Company is evaluating the impact ASU 2018-09 may have on its condensed consolidated financial statements.</t>
  </si>
  <si>
    <t>Property, Plant, and Equipment (Tables)</t>
  </si>
  <si>
    <t>Schedule of property, plant and equipment</t>
  </si>
  <si>
    <t xml:space="preserve"> June 30, December 31, 2018 2017 Capital Lease equipment $ 343,492 $ 343,492 Telephone equipment 12,308 12,308 Furniture, Transport and Office equipment 436,168 435,967 Total Property, plant and equipment 791,968 791,767 Less: accumulated depreciation (740,449 ) (728,391 ) Property, plant and equipment, net $ 51,519 $ 63,376</t>
  </si>
  <si>
    <t>Notes Payable and Other Amounts Due to Related Party (Tables)</t>
  </si>
  <si>
    <t>Schedule of amounts due to related parties</t>
  </si>
  <si>
    <t xml:space="preserve"> June 30, December 31, 2018 2017 Due to related party: Deferred compensation, Dr. Michael Dent $ 300,600 $ 300,600 Accrued interest payable to Dr. Michael Dent 95,853 63,245 Total due to related party 396,453 363,845 Notes payable to related party: Notes payable to Dr. Michael Dent, current portion --- 553,550 Notes payable to Dr. Michael Dent, long term portion 665,452 --- Total notes payable to related party $ 665,452 $ 553,550</t>
  </si>
  <si>
    <t>Schedule of amount borrowed under unsecured promissory notes</t>
  </si>
  <si>
    <t xml:space="preserve"> Inception Date Maturity Date Borrower Interest Rate Amount January 12, 2017 January 13, 2019 HLYK 10 % $ 39,295 * January 18, 2017 January 19, 2019 HLYK 10 % 22,454 * January 24, 2017 January 15, 2019 HLYK 10 % 56,136 * February 9, 2017 February 10, 2019 HLYK 10 % 33,363 * April 20, 2017 April 21, 2019 HLYK 10 % 10,911 * June 15, 2017 June 16, 2019 HLYK 10 % 34,793 * August 17, 2017 August 18,
2018 HLYK 10 % 20,000 August 24, 2017 August 25, 2018 HLYK 10 % 37,500 September 7, 2017 September 8, 2018 HLYK 10 % 35,000 September 21, 2017 September 22, 2018 HLYK 10 % 26,500 September 29, 2017 September 30, 2018 HLYK 10 % 12,000 December 21, 2017 December 22, 2018 HLYK 10 % 14,000 January 8, 2018 January 9, 2019 HLYK 10 % 75,000 January 11, 2018 January 12, 2019 HLYK 10 % 9,000 January 26, 2018 January 27, 2019 HLYK 10 % 17,450 January 3, 2014 December 31, 2018 NWC 10 % 222,050 $ 665,452 * - Denotes that note payable is carried at fair value</t>
  </si>
  <si>
    <t>Capital Lease (Tables)</t>
  </si>
  <si>
    <t>Schedule of capital lease obligations</t>
  </si>
  <si>
    <t xml:space="preserve"> June 30, December 31, 2018 2017 Note payable, New Everbank Lease $ 32,109 $ 39,754 Less: note payable, New Everbank Lease (Capital leases), current portion (19,877 ) (18,348 ) Notes payable, bank loans and capital leases, long-term portion $ 12,232 $ 21,406 </t>
  </si>
  <si>
    <t>Schedule of future minimum payments to capital leases</t>
  </si>
  <si>
    <t xml:space="preserve">2018 (July to December) $ 10,703 2019 18,348 2020 3,058 2021 --- 2022 --- Total $ 32,109 </t>
  </si>
  <si>
    <t>Convertible Notes Payable (Tables)</t>
  </si>
  <si>
    <t>Short-term Debt [Line Items]</t>
  </si>
  <si>
    <t>Schedule of notes payable</t>
  </si>
  <si>
    <t xml:space="preserve"> June 30, December 31, 2018 2017 $550k Note - July 2016 $ 612,409 * $ 550,000 $50k Note - July 2016 59,771 * 50,000 $111k Note - May 2017 123,053 * 111,000 $53k Note - July 2017 --- 53,000 $35k Note - September 2017 --- 35,000 $55k Note - September 2017 --- 55,000 $53k Note II - October 2017 --- 53,000 $171.5k Note - October 2017 171,500 171,500 $57.8k Note - January 2018 57,750 --- $112.8k Note - February 2018 112,750 --- $83k Note - February 2018 83,000 --- $105k Note - March 2018 105,000 --- $63k Note - April 2018 63,000 --- $57.8k Note - April 2018 57,750 --- $90k Note - April 2018 90,000 --- $53k Note II - April 2018 53,000 --- $68.3k Note - May 2018 68,250 --- $37k Note May 2018 37,000 --- $63k Note II - May 2018 63,000 --- $78.8k Note - May 2018 78,750 --- 1,835,983 1,078,500 Less: unamortized discount (689,883 ) (266,642 ) Convertible notes payable, net of original issue discount and debt discount 1,146,100 811,858 Less: convertible notes payable, long term portion (795,233 ) --- Convertible notes payable, current portion $ 350,867 $ 811,858 * - Denotes that convertible note payable is carried at fair value</t>
  </si>
  <si>
    <t>Convertible Notes Payable ($53,000) - July 2017 [Member]</t>
  </si>
  <si>
    <t>Schedule of allocation of proceeds at inception</t>
  </si>
  <si>
    <t>Cash repayment $ 74,922 Less face value of convertible note payable retired (53,000 ) Less carrying value of derivative financial instruments arising from ECF (53,893 ) Less accrued interest (2,644 ) Plus carrying value of discount at extinguishment 18,427 Gain on extinguishment of debt $ (16,188 )</t>
  </si>
  <si>
    <t>Convertible Notes Payable ($35,000) - September 2017 [Member]</t>
  </si>
  <si>
    <t>Cash repayment $ 49,502 Less face value of convertible note payable retired (35,000 ) Less carrying value of derivative financial instruments arising from ECF (37,269 ) Less accrued interest (1,716 ) Plus carrying value of discount at extinguishment 12,705 Gain on extinguishment of debt $ (11,778 )</t>
  </si>
  <si>
    <t>Convertible Notes Payable ($55,000) - September 2017 [Member]</t>
  </si>
  <si>
    <t>Cash repayment $ 85,258 Less face value of convertible note payable retired (55,000 ) Less carrying value of derivative financial instruments arising from ECF (69,687 ) Less accrued interest (2,759 ) Plus carrying value of discount at extinguishment 27,425 Gain on extinguishment of debt $ (14,763 )</t>
  </si>
  <si>
    <t>Convertible Notes Payable ($53,000) - October 2017 [Member]</t>
  </si>
  <si>
    <t>Cash repayment $ 75,000 Less face value of convertible note payable retired (53,000 ) Less carrying value of derivative financial instruments arising from ECF (55,790 ) Less accrued interest (2,571 ) Plus carrying value of discount at extinguishment 19,496 Gain on extinguishment of debt $ (16,865 )</t>
  </si>
  <si>
    <t>Convertible Notes Payable ($57,750) - January 2018 [Member]</t>
  </si>
  <si>
    <t xml:space="preserve">Embedded conversion feature $ 82,652 Original issue discount and fees 7,750 Financing cost (32,652 ) Convertible note --- Notes payable and bank loans, long-term portion $ 57,750 </t>
  </si>
  <si>
    <t>Convertible Notes Payable ($112,750) - February 2018 [Member]</t>
  </si>
  <si>
    <t xml:space="preserve">Embedded conversion feature $ 161,527 Original issue discount and fees 12,750 Financing cost (61,527 ) Convertible note --- Notes payable and bank loans, long-term portion $ 112,750 </t>
  </si>
  <si>
    <t>Convertible Notes Payable ($83,000) - February 2018 [Member]</t>
  </si>
  <si>
    <t xml:space="preserve">Embedded conversion feature $ 119,512 Original issue discount and fees 8,000 Financing cost (44,512 ) Convertible note --- Notes payable and bank loans, long-term portion $ 83,000 </t>
  </si>
  <si>
    <t>Convertible Notes Payable ($105,000) - March 2018 [Member]</t>
  </si>
  <si>
    <t xml:space="preserve">Embedded conversion feature $ 153,371 Original issue discount and fees 5,000 Financing cost (53,371 ) Convertible note --- Notes payable and bank loans, long-term portion $ 105,000 </t>
  </si>
  <si>
    <t>Convertible Notes Payable ($63,000) - April 2018 [Member]</t>
  </si>
  <si>
    <t xml:space="preserve">Embedded conversion feature $ 83,806 Original issue discount and fees 3,000 Financing cost (23,806 ) Convertible note --- Notes payable and bank loans, long-term portion $ 63,000 </t>
  </si>
  <si>
    <t>Convertible Notes Payable ($57,750) - April 2018 [Member]</t>
  </si>
  <si>
    <t xml:space="preserve">Embedded conversion feature $ 83,397 Original issue discount and fees 7,750 Financing cost (33,397 ) Convertible note --- Notes payable and bank loans, long-term portion $ 57,750 </t>
  </si>
  <si>
    <t>Convertible Notes Payable ($90,000) - April 2018 [Member]</t>
  </si>
  <si>
    <t xml:space="preserve">Embedded conversion feature $ 130,136 Original issue discount and fees 4,500 Financing cost (44,636 ) Convertible note --- Notes payable and bank loans, long-term portion $ 90,000 </t>
  </si>
  <si>
    <t>Convertible Notes Payable ($53,000) - April 2018 [Member]</t>
  </si>
  <si>
    <t xml:space="preserve">Embedded conversion feature $ 71,679 Original issue discount and fees 3,000 Financing cost (21,679 ) Convertible note --- Notes payable and bank loans, long-term portion $ 53,000 </t>
  </si>
  <si>
    <t>Convertible Notes Payable ($68,250) - May 2018 [Member]</t>
  </si>
  <si>
    <t xml:space="preserve">Embedded conversion feature $ 99,422 Original issue discount and fees 3,250 Financing cost (34,422 ) Convertible note --- Notes payable and bank loans, long-term portion $ 68,250 </t>
  </si>
  <si>
    <t>Convertible Notes Payable ($37,000) - May 2018 [Member]</t>
  </si>
  <si>
    <t xml:space="preserve">Embedded conversion feature $ 54,086 Original issue discount and fees 2,000 Financing cost (19,086 ) Convertible note --- Notes payable and bank loans, long-term portion $ 37,000 </t>
  </si>
  <si>
    <t>Convertible Notes Payable ($63,000) - May 2018 [Member]</t>
  </si>
  <si>
    <t xml:space="preserve">Embedded conversion feature $ 90,390 Original issue discount and fees 3,000 Financing cost (30,390 ) Convertible note --- Notes payable and bank loans, long-term portion $ 63,000 </t>
  </si>
  <si>
    <t>Convertible Notes Payable ($78,750) - May 2018 [Member]</t>
  </si>
  <si>
    <t xml:space="preserve">Embedded conversion feature $ 116,027 Original issue discount and fees 3,750 Financing cost (41,027 ) Convertible note --- Notes payable and bank loans, long-term portion $ 78,750 </t>
  </si>
  <si>
    <t>Derivative Financial Instruments (Tables)</t>
  </si>
  <si>
    <t>Schedule of derivative financial instruments</t>
  </si>
  <si>
    <t xml:space="preserve"> Change in Fair Value Inception of Fair Value Write off Fair Value as of Derivative of Derivative Derivative as of December 31, Financial Financial Financial June 30, 2017 Instruments Instruments Instruments 2018 $53k Note - July 2017 $ 48,876 $ --- $ 5,017 $ (53,893 ) $ --- $35k Note - September 2017 36,161 --- 1,108 (37,269 ) --- $55k Note - September
2017 64,656 --- 5,032 (69,688 ) --- $53k Note #2 - October 2017 58,216 --- (2,426 ) (55,790 ) --- $171.5k Note - October 2017 190,580 --- (7,953 ) --- 182,627 $57.8k Note - January 2018 --- 82,652 (21,229 ) --- 61,423 $112.8k Note - February 2018 --- 161,527 (8,207 ) --- 153,320 $83k Note - February 2018 --- 119,512 (5,433 ) --- 114,079 $105k Note - March 2018 --- 153,371 (6,482 ) --- 146,889 $63k Note - April 2018 --- 83,806 234 --- 84,040 $57.8k Note - April 2018 --- 83,397 (51 ) --- 83,346 $90k Note - April 2018 --- 130,136 (78 ) --- 130,058 $53k Note II - April 2018 --- 71,679 172 --- 71,851 $68.3k Note - May 2018 --- 99,422 189 --- 99,611 $37k Note May 2018 --- 54,086 11 --- 54,097 $63k Note II - May 2018 --- 90,390 1,721 --- 92,111 $78.8k Note - May 2018 --- 116,027 210 --- 116,237 $ 398,489 $ 1,246,005 $ (38,165 ) $ (216,640 ) $ 1,389,689</t>
  </si>
  <si>
    <t>Shareholders' Deficit (Tables)</t>
  </si>
  <si>
    <t>Option Indexed to Issuer's Equity [Line Items]</t>
  </si>
  <si>
    <t>Schedule of stock warrants</t>
  </si>
  <si>
    <t xml:space="preserve"> 2018 2017 Weighted Weighted Average Average Exercise Exercise Number Price Number Price Outstanding at beginning of the period 20,526,387 $ 0.23 10,576,389 $ 0.08 Granted during the period 9,960,403 $ 0.10 7,990,000 $ 0.42 Exercised during the period --- $ --- --- $ --- Terminated during the period --- $ --- --- $ --- Outstanding at end of the period 30,486,790 $ 0.19 18,566,389 $ 0.23 Exercisable at end of the period 30,486,790 $ 0.19 18,566,389 $ 0.23 Weighted average remaining life 4.0 years 4.7 years </t>
  </si>
  <si>
    <t>Summary of shares issued and outstanding under the EIP outstanding</t>
  </si>
  <si>
    <t xml:space="preserve"> 2018 2017 Outstanding at beginning of the period 1,498,750 1,552,500 Granted during the period --- --- Terminated during the period --- (110,000 ) Outstanding at end of the period 1,498,750 1,442,500 Shares vested at period-end 1,058,750 813,750 Weighted average grant date fair value of shares granted during the period $ --- $ --- Aggregate grant date fair value of shares granted during the period $ --- $ --- Shares available for grant pursuant to EIP at period-end 11,496,934 11,711,184</t>
  </si>
  <si>
    <t>Schedule of stock options outstanding</t>
  </si>
  <si>
    <t xml:space="preserve"> 2018 2017 Weighted Weighted Average Average Exercise Exercise Number Price Number Price Outstanding at beginning of the period 2,349,996 $ 0.12 2,349,996 $ 0.12 Granted during the period 158,000 $ 0.11 --- $ --- Exercised during the period --- $ --- --- $ --- Forfeited during the period --- $ --- --- $ --- Outstanding at end of the period 2,507,996 $ 0.12 2,349,996 $ 0.12 Options exercisable at period-end 836,000 100,000 Weighted average remaining life (in years) 7.9 9.1 Weighted average grant date fair value of options granted during the period $ 0.09 $ --- Options available for grant at period-end 11,496,934 11,711,184 </t>
  </si>
  <si>
    <t>Warrant [Member]</t>
  </si>
  <si>
    <t>Schedule of stock warrants outstanding</t>
  </si>
  <si>
    <t>Warrants Outstanding Warrants Exercisable Weighted- Average Weighted- Weighted- Remaining Average Average Exercise Number Contractual Exercise Number Exercise Prices Outstanding Life (years) Price Exercisable Price $ 0.05 to 0.09 15,192,351 4.2 $ 0.07 15,192,351 $ 0.07 $ 0.10 to 0.15 5,640,441 3.7 $ 0.13 5,640,441 $ 0.13 $ 0.25 to 0.50 8,463,998 3.9 $ 0.33 8,463,998 $ 0.33 $ 0.51 to 1.00 1,190,000 3.8 $ 0.97 1,190,000 $ 0.97 $ 0.05 to 1.00 30,486,790 4.0 $ 0.19 30,486,790 $ 0.19</t>
  </si>
  <si>
    <t>Employee Stock Options [Member]</t>
  </si>
  <si>
    <t>Options Outstanding Options Exercisable Weighted- Average Weighted- Weighted- Remaining Average Average Exercise Number Contractual Exercise Number Exercise Prices Outstanding Life (years) Price Exercisable Price $ --- to 0.10 1,733,000 7.6 $ 0.08 783,000 0.08 $ 0.11 to 0.20 774,996 8.5 $ 0.20 53,000 0.19 $ 0.08 to 0.20 2,507,996 7.9 $ 0.12 836,000 $ 0.09</t>
  </si>
  <si>
    <t>Summary of nonvested shares issued</t>
  </si>
  <si>
    <t xml:space="preserve"> 2018 2017 Weighted Weighted Average Average Grant Date Grant Date Shares Fair Value Shares Fair Value Nonvested at beginning of period 628,750 $ 0.05 940,000 $ 0.04 Granted --- $ --- --- $ --- Vested (188,750 ) $ 0.04 (207,500 ) $ 0.04 Forfeited --- $ --- (110,000 ) $ 0.05 Nonvested at end of period 440,000 $ 0.05 622,500 $ 0.04</t>
  </si>
  <si>
    <t>Employee Equity Incentive Plan [Member]</t>
  </si>
  <si>
    <t xml:space="preserve"> 2018 2017 Weighted Weighted Average Average Grant Date Grant Date Shares Fair Value Shares Fair Value Nonvested at beginning of period 1,774,996 $ 0.03 2,249,996 $ 0.03 Granted 158,000 $ 0.09 --- $ --- Vested (261,000 ) $ 0.02 --- $ --- Forfeited --- $ --- --- $ --- Nonvested at end of period 1,671,996 $ 0.03 2,249,996 $ 0.03</t>
  </si>
  <si>
    <t>Commitments and Contingencies (Tables)</t>
  </si>
  <si>
    <t>Schedule of future minimum lease payments</t>
  </si>
  <si>
    <t xml:space="preserve">2018 (July to December) $ 137,006 2019 273,856 2020 162,055 2021 --- 2022 --- Total $ 572,917 </t>
  </si>
  <si>
    <t>Segment Reporting (Tables)</t>
  </si>
  <si>
    <t>Schedule of segment information</t>
  </si>
  <si>
    <t xml:space="preserve"> Three Months Ended June 30, 2018 Three Months Ended June 30, 2017 NWC HLYK Total NWC HLYK Total Revenue Patient service revenue, net $ 566,320 $ --- $ 566,320 $ 516,798 $ --- $ 516,798 Medicare incentives --- --- --- --- --- --- Total revenue 566,320 --- 566,320 516,798 --- 516,798 Operating Expenses Salaries and benefits 348,955 269,188 618,143 334,484 160,647 495,131 General and administrative 190,808 361,775 552,583 213,501 284,877 498,378 Depreciation and amortization 5,575 454 6,029 5,602 257 5,859 Total Operating Expenses 545,338 631,417 1,176,755 553,587 445,781 999,368 Loss from operations $ 20,982 $ (631,417 ) $ (610,435 ) $ (36,789 ) $ (445,781 ) $ (482,570 ) Other Segment Information Interest expense $ 6,005 $ 45,001 $ 51,006 $ 5,603 $ 14,607 $ 20,210 Loss on extinguishment of debt $ --- $ (16,864 ) $ (16,864 ) $ --- $ --- $ --- Loss at inception of convertible notes payable $ --- $ 248,443 $ 248,443 $ --- $ --- $ --- Amortization of original issue and debt discounts on convertible notes $ --- $ 244,563 $ 244,563 $ --- $ 58,524 $ 58,524 Change in fair value of derivative financial instruments $ --- $ 52,786 $ 52,786 $ --- $ --- $ --- Six Months Ended June 30, 2018 Six Months Ended June 30, 2017 NWC HLYK Total NWC HLYK Total Revenue Patient service revenue, net $ 1,211,959 $--- $ 1,211,959 $ 992,916 $ --- $ 992,916 Medicare incentives --- --- --- --- --- --- Total revenue 1,211,959 --- 1,211,959 992,916 --- 992,916 Operating Expenses Salaries and benefits 752,010 426,989 1,178,999 679,438 283,567 963,005 General and administrative 416,460 710,951 1,127,411 390,834 497,570 888,404 Depreciation and amortization 11,149 909 12,058 11,257 310 11,567 Total Operating Expenses 1,179,619 1,138,849 2,318,468 1,081,529 781,447 1,862,976 Loss from operations $ 32,340 $ (1,138,849 ) $ (1,106,509 ) $ (88,613 ) $ (781,447 ) $ (870,060 ) Other Segment Information Interest expense $ 11,702 $ 79,651 $ 91,353 $ 11,363 $ 26,434 $ 37,797 Loss on extinguishment of debt $ --- $ 308,359 $ 308,359 $ --- $ --- $ --- Loss at inception of convertible notes payable $ --- $ 440,505 $ 440,505 $ --- $ --- $ --- Amortization of original issue and debt discounts on convertible notes $ --- $ 399,398 $ 399,398 $ --- $ 130,568 $ 130,568 Change in fair value of derivative financial instruments $ --- $ 38,165 $ 38,165 $ --- $ --- $ --- As of June 30, 2018 As of December 31, 2017 Identifiable assets $ 238,025 $ 447,305 $ 685,330 $ 248,255 $ 108,267 $ 356,522 </t>
  </si>
  <si>
    <t>Fair Value of Financial Instruments (Tables)</t>
  </si>
  <si>
    <t>Fair Value, Assets and Liabilities Measured on Recurring and Nonrecurring Basis [Line Items]</t>
  </si>
  <si>
    <t>Summary of fair value measurements</t>
  </si>
  <si>
    <t xml:space="preserve"> As of June 30, 2018 Total Level 1 Level 2 Level 3 Fair Value Convertible notes payable $ --- $ --- $ 795,233 $ 795,233 Notes payable to related party --- --- 196,952 196,952 Derivative financial instruments --- --- 1,389,689 1,389,689 Total $ --- $ --- $ 2,381,874 $ 2,381,874 As of December 31, 2017 Total Level 1 Level 2 Level 3 Fair Value Convertible notes payable $ --- $ --- $ --- $ --- Notes payable to related party --- --- --- --- Derivative financial instruments --- --- 398,489 398,489 Total $ --- $ --- $ 398,489 $ 398,489 </t>
  </si>
  <si>
    <t>Level 3 financial instruments [Member]</t>
  </si>
  <si>
    <t xml:space="preserve"> Three Months Ended June 30, Six Months Ended June 30, 2018 2017 2018 2017 Convertible notes payable $ (20,921 ) $ --- $ (75,418 ) $ --- Notes payable to related party (4,531 ) --- (7,980 ) --- Derivative financial instruments 52,786 --- 38,165 --- Total $ 27,334 $ --- $ (45,233 ) $ --- </t>
  </si>
  <si>
    <t>Business and Business Presentation (Details) - shares</t>
  </si>
  <si>
    <t>1 Months Ended</t>
  </si>
  <si>
    <t>Sep. 05, 2014</t>
  </si>
  <si>
    <t>Feb. 05, 2018</t>
  </si>
  <si>
    <t>Jan. 03, 2018</t>
  </si>
  <si>
    <t>Sep. 03, 2014</t>
  </si>
  <si>
    <t>Business and Business Presentation (Textual)</t>
  </si>
  <si>
    <t>Preferred stock, shares authorized</t>
  </si>
  <si>
    <t>Stock issued during period shares acquisitions</t>
  </si>
  <si>
    <t>Shares authorized</t>
  </si>
  <si>
    <t>Share Exchange Agreement [Member]</t>
  </si>
  <si>
    <t>Equity method investment ownership percentage</t>
  </si>
  <si>
    <t>100.00%</t>
  </si>
  <si>
    <t>Significant Accounting Policies (Details) - USD ($)</t>
  </si>
  <si>
    <t>Significant Accounting Policies (Textual)</t>
  </si>
  <si>
    <t>Percentage of customers accounts receivable billings</t>
  </si>
  <si>
    <t>45.00%</t>
  </si>
  <si>
    <t>Accounts receivable gross</t>
  </si>
  <si>
    <t>Accounts receivable net</t>
  </si>
  <si>
    <t>Depreciation of capitalized leases</t>
  </si>
  <si>
    <t>Accumulated depreciation of capitalized leases</t>
  </si>
  <si>
    <t>Convertible notes [Member]</t>
  </si>
  <si>
    <t>Anti-dilutive securities</t>
  </si>
  <si>
    <t>Stock options [Member]</t>
  </si>
  <si>
    <t>Warrants [Member]</t>
  </si>
  <si>
    <t>Unissued shares [Member]</t>
  </si>
  <si>
    <t>Minimum [Member]</t>
  </si>
  <si>
    <t>Estimated useful lives</t>
  </si>
  <si>
    <t>5 years</t>
  </si>
  <si>
    <t>Maximum [Member]</t>
  </si>
  <si>
    <t>7 years</t>
  </si>
  <si>
    <t>Accounts receivable [Member]</t>
  </si>
  <si>
    <t>Concentration risk, percentage</t>
  </si>
  <si>
    <t>10.00%</t>
  </si>
  <si>
    <t>Going Concern Matters and Liquidity (Details) - USD ($)</t>
  </si>
  <si>
    <t>Jul. 18, 2018</t>
  </si>
  <si>
    <t>Jul. 31, 2016</t>
  </si>
  <si>
    <t>Going Concern Matters and Liquidity (Textual)</t>
  </si>
  <si>
    <t>Working capital deficit</t>
  </si>
  <si>
    <t>Net cash used by operating activities</t>
  </si>
  <si>
    <t>Sale of common stock shares</t>
  </si>
  <si>
    <t>Net proceeds from issuance of convertible notes</t>
  </si>
  <si>
    <t>HLYK [Member]</t>
  </si>
  <si>
    <t>Investor agreed to purchase of common stock</t>
  </si>
  <si>
    <t>Proceeds to retire convertible notes payable face value</t>
  </si>
  <si>
    <t>Subsequent Events [Member]</t>
  </si>
  <si>
    <t>Proceeds from issuance private placement of common stock and warrants</t>
  </si>
  <si>
    <t>Issuance of common stock</t>
  </si>
  <si>
    <t>Prefund warrants to purchase shares of common stock</t>
  </si>
  <si>
    <t>Warrants to purchase shares of common stock</t>
  </si>
  <si>
    <t>Deferred Offering Costs and Prepaid Expenses (Details)</t>
  </si>
  <si>
    <t>Jun. 06, 2018USD ($)$ / sharesshares</t>
  </si>
  <si>
    <t>Jun. 07, 2017USD ($)$ / sharesshares</t>
  </si>
  <si>
    <t>Mar. 22, 2017USD ($)shares</t>
  </si>
  <si>
    <t>Jul. 07, 2016USD ($)Days$ / shares</t>
  </si>
  <si>
    <t>Jun. 30, 2018USD ($)$ / shares</t>
  </si>
  <si>
    <t>Jun. 30, 2017USD ($)</t>
  </si>
  <si>
    <t>Dec. 31, 2017$ / shares</t>
  </si>
  <si>
    <t>Deferred Offering Costs (Textual)</t>
  </si>
  <si>
    <t>Common stock par value, per share | $ / shares</t>
  </si>
  <si>
    <t>General and administrative expense</t>
  </si>
  <si>
    <t>Advisor [Member]</t>
  </si>
  <si>
    <t>Warrants to purchase of common stock | shares</t>
  </si>
  <si>
    <t>Warrants to purchase, per share | $ / shares</t>
  </si>
  <si>
    <t>Advisor One [Member]</t>
  </si>
  <si>
    <t>Advisor Two [Member]</t>
  </si>
  <si>
    <t>Two Advisor [Member] | Warrant [Member]</t>
  </si>
  <si>
    <t>Risk-free interest rate</t>
  </si>
  <si>
    <t>2.65%</t>
  </si>
  <si>
    <t>Expected life (in years)</t>
  </si>
  <si>
    <t>3 years</t>
  </si>
  <si>
    <t>Expected volatility rate</t>
  </si>
  <si>
    <t>286.98%</t>
  </si>
  <si>
    <t>Expected dividend yield</t>
  </si>
  <si>
    <t>0.00%</t>
  </si>
  <si>
    <t>Investment Agreement [Member]</t>
  </si>
  <si>
    <t>Investment Agreement [Member] | Accredited Investor [Member]</t>
  </si>
  <si>
    <t>Amount invested to purchase of common stock</t>
  </si>
  <si>
    <t>Purchase price of shares, percentage</t>
  </si>
  <si>
    <t>80.00%</t>
  </si>
  <si>
    <t>Common stock, trading days | Days</t>
  </si>
  <si>
    <t>Payments to purchase of common stock</t>
  </si>
  <si>
    <t>Warrants exercise prices, description</t>
  </si>
  <si>
    <t>The warrants were to expire five (5) years from their respective grant dates and have an exercise price equal to 130% of the weighted average purchase price for the respective "$50,000 increment."</t>
  </si>
  <si>
    <t>Warrants expiration, term</t>
  </si>
  <si>
    <t>Warrants exercise price, percentage</t>
  </si>
  <si>
    <t>130.00%</t>
  </si>
  <si>
    <t>Amended Investment Agreement [Member] | Investor [Member]</t>
  </si>
  <si>
    <t>(i) 4,000,000 shares at $0.25 per share; (ii) 2,000,000 shares at $0.50 per share; and (iii) 1,000,000 shares at $1.00 per share.</t>
  </si>
  <si>
    <t>1.74%</t>
  </si>
  <si>
    <t>1.95%</t>
  </si>
  <si>
    <t>40.00%</t>
  </si>
  <si>
    <t>Granting the investor warrants to tender</t>
  </si>
  <si>
    <t>Property, Plant, and Equipment (Details) - USD ($)</t>
  </si>
  <si>
    <t>Property, Plant and Equipment [Line Items]</t>
  </si>
  <si>
    <t>Total Property, plant and equipment</t>
  </si>
  <si>
    <t>Less: accumulated depreciation</t>
  </si>
  <si>
    <t>Property, plant and equipment, net</t>
  </si>
  <si>
    <t>Capital Lease equipment [Member]</t>
  </si>
  <si>
    <t>Furniture, Transport and Office equipment [Member]</t>
  </si>
  <si>
    <t>Telephone equipment [Member]</t>
  </si>
  <si>
    <t>Property, Plant, and Equipment (Details Textual) - USD ($)</t>
  </si>
  <si>
    <t>Property, Plant, and Equipment (Textual)</t>
  </si>
  <si>
    <t>Depreciation expense</t>
  </si>
  <si>
    <t>Notes Payable and Other Amounts Due to Related Party (Details) - USD ($)</t>
  </si>
  <si>
    <t>Due to related party:</t>
  </si>
  <si>
    <t>Total due to related party</t>
  </si>
  <si>
    <t>Notes payable to related party:</t>
  </si>
  <si>
    <t>Notes payable to Dr. Michael Dent, current portion</t>
  </si>
  <si>
    <t>Notes payable to Dr. Michael Dent, long term portion</t>
  </si>
  <si>
    <t>Total notes payable to related party</t>
  </si>
  <si>
    <t>Deferred compensation, Dr. Michael Dent [Member]</t>
  </si>
  <si>
    <t>Accrued interest payable to Dr. Michael Dent [Member]</t>
  </si>
  <si>
    <t>Notes Payable and Other Amounts Due to Related Party (Details 1)</t>
  </si>
  <si>
    <t>Jun. 30, 2018USD ($)</t>
  </si>
  <si>
    <t>Related Party Transaction [Line Items]</t>
  </si>
  <si>
    <t>Issuance of unsecured promissory notes, Amount</t>
  </si>
  <si>
    <t>Dr. Michael Dent [Member] | Unsecured promissory note [Member]</t>
  </si>
  <si>
    <t>Inception Date</t>
  </si>
  <si>
    <t>Jan. 12,
		2017</t>
  </si>
  <si>
    <t>Maturity Date</t>
  </si>
  <si>
    <t>Jan. 13,
		2019</t>
  </si>
  <si>
    <t>Borrower</t>
  </si>
  <si>
    <t>Interest Rate</t>
  </si>
  <si>
    <t>[1]</t>
  </si>
  <si>
    <t>Dr. Michael Dent [Member] | Unsecured promissory note one [Member]</t>
  </si>
  <si>
    <t>Jan. 18,
		2017</t>
  </si>
  <si>
    <t>Jan. 19,
		2019</t>
  </si>
  <si>
    <t>Dr. Michael Dent [Member] | Unsecured promissory note two [Member]</t>
  </si>
  <si>
    <t>Jan. 24,
		2017</t>
  </si>
  <si>
    <t>Jan. 15,
		2019</t>
  </si>
  <si>
    <t>Dr. Michael Dent [Member] | Unsecured promissory note three [Member]</t>
  </si>
  <si>
    <t>Feb. 9,
		2017</t>
  </si>
  <si>
    <t>Feb. 10,
		2019</t>
  </si>
  <si>
    <t>Dr. Michael Dent [Member] | Unsecured promissory note four [Member]</t>
  </si>
  <si>
    <t>Apr. 20,
		2017</t>
  </si>
  <si>
    <t>Apr. 21,
		2019</t>
  </si>
  <si>
    <t>Dr. Michael Dent [Member] | Unsecured promissory note five [Member]</t>
  </si>
  <si>
    <t>Jun. 15,
		2017</t>
  </si>
  <si>
    <t>Jun. 16,
		2019</t>
  </si>
  <si>
    <t>Dr. Michael Dent [Member] | Unsecured promissory note six [Member]</t>
  </si>
  <si>
    <t>Aug. 17,
		2017</t>
  </si>
  <si>
    <t>Aug. 18,
		2018</t>
  </si>
  <si>
    <t>Dr. Michael Dent [Member] | Unsecured promissory note seven [Member]</t>
  </si>
  <si>
    <t>Aug. 24,
		2017</t>
  </si>
  <si>
    <t>Aug. 25,
		2018</t>
  </si>
  <si>
    <t>Dr. Michael Dent [Member] | Unsecured promissory note eight [Member]</t>
  </si>
  <si>
    <t>Sep. 7,
		2017</t>
  </si>
  <si>
    <t>Sep. 8,
		2018</t>
  </si>
  <si>
    <t>Dr. Michael Dent [Member] | Unsecured promissory note nine [Member]</t>
  </si>
  <si>
    <t>Sep. 21,
		2017</t>
  </si>
  <si>
    <t>Sep. 22,
		2018</t>
  </si>
  <si>
    <t>Dr. Michael Dent [Member] | Unsecured promissory note ten [Member]</t>
  </si>
  <si>
    <t>Sep. 29,
		2017</t>
  </si>
  <si>
    <t>Sep. 30,
		2018</t>
  </si>
  <si>
    <t>Dr. Michael Dent [Member] | Unsecured promissory note eleven [Member]</t>
  </si>
  <si>
    <t>Dec. 21,
		2017</t>
  </si>
  <si>
    <t>Dec. 22,
		2018</t>
  </si>
  <si>
    <t>Dr. Michael Dent [Member] | Unsecured promissory note twelve [Member]</t>
  </si>
  <si>
    <t>Jan. 8,
		2018</t>
  </si>
  <si>
    <t>Jan. 9,
		2019</t>
  </si>
  <si>
    <t>Dr. Michael Dent [Member] | Unsecured promissory note Thirteen [Member]</t>
  </si>
  <si>
    <t>Jan. 11,
		2018</t>
  </si>
  <si>
    <t>Jan. 12,
		2019</t>
  </si>
  <si>
    <t>Dr. Michael Dent [Member] | Unsecured promissory note fourteen [Member]</t>
  </si>
  <si>
    <t>Jan. 26,
		2018</t>
  </si>
  <si>
    <t>Jan. 27,
		2019</t>
  </si>
  <si>
    <t>Dr. Michael Dent [Member] | Unsecured promissory note fifteen [Member]</t>
  </si>
  <si>
    <t>Jan. 3,
		2014</t>
  </si>
  <si>
    <t>Dec. 31,
		2018</t>
  </si>
  <si>
    <t>NWC</t>
  </si>
  <si>
    <t>Denotes that convertible note payable is carried at fair value</t>
  </si>
  <si>
    <t>Notes Payable and Other Amounts Due to Related Party (Details Textual) - USD ($)</t>
  </si>
  <si>
    <t>Jul. 13, 2018</t>
  </si>
  <si>
    <t>Jul. 11, 2018</t>
  </si>
  <si>
    <t>Feb. 12, 2018</t>
  </si>
  <si>
    <t>Dec. 31, 2014</t>
  </si>
  <si>
    <t>Aug. 31, 2014</t>
  </si>
  <si>
    <t>Dec. 31, 2013</t>
  </si>
  <si>
    <t>Mar. 28, 2012</t>
  </si>
  <si>
    <t>Dec. 31, 2016</t>
  </si>
  <si>
    <t>Notes Payable and Other Amounts Due to Related Party (Textual)</t>
  </si>
  <si>
    <t>Issuance of unsecured promissory notes</t>
  </si>
  <si>
    <t>Balance of accrued interest on notes payable</t>
  </si>
  <si>
    <t>Amount payable</t>
  </si>
  <si>
    <t>Maturity date, description</t>
  </si>
  <si>
    <t>DMD agreed to extend the maturity dates of promissory notes with an aggregate face value of $177,500, which were originally scheduled to mature before June 30, 2018, by one year from the original maturity date. Because the fair value of the warrants was greater than 10</t>
  </si>
  <si>
    <t>Fair value of warrants</t>
  </si>
  <si>
    <t>Reissued debt amount</t>
  </si>
  <si>
    <t>Change in fair value of Debt</t>
  </si>
  <si>
    <t>Subsequent Event [Member]</t>
  </si>
  <si>
    <t>Until December 31, 2019.</t>
  </si>
  <si>
    <t>Until July 31, 2019.</t>
  </si>
  <si>
    <t>Proceeds from issuance private placement</t>
  </si>
  <si>
    <t>$750k DMD Note [Member]</t>
  </si>
  <si>
    <t>Interest rate</t>
  </si>
  <si>
    <t>Interest accrued</t>
  </si>
  <si>
    <t>Dr. Michael Dent [Member]</t>
  </si>
  <si>
    <t>During January 2017, the note was again amended to extend the maturity date until December 31, 2018.</t>
  </si>
  <si>
    <t>Warrant to purchase of common stock, shares</t>
  </si>
  <si>
    <t>Increased on unsecured note payable</t>
  </si>
  <si>
    <t>Description of warrants</t>
  </si>
  <si>
    <t>(i) extend the maturity dates of up to $439,450 loaned by Dr. Dent to the Company in 2017 and 2018 in the form of unsecured promissory notes, including $75,000 loaned from Dr. Dent to the Company in January 2018 to allow the Company to retire an existing convertible promissory note payable to Power-up Lending Group Ltd. before such convertible promissory note became eligible for conversion, and (ii) provide continued loans to the Company. The warrant is immediately exercisable at an exercise price of $0.065 per share, subject to adjustment, and expires five years after the date of issuance.</t>
  </si>
  <si>
    <t>2.56%</t>
  </si>
  <si>
    <t>268.90%</t>
  </si>
  <si>
    <t>Dr. Michael Dent [Member] | NWC [Member]</t>
  </si>
  <si>
    <t>MedOffice Direct (MOD) [Member]</t>
  </si>
  <si>
    <t>8.00%</t>
  </si>
  <si>
    <t>Rent paid for office space</t>
  </si>
  <si>
    <t>Additional amount towards future rent</t>
  </si>
  <si>
    <t>Rent expense related to the marketing agreement</t>
  </si>
  <si>
    <t>The Company and its employees for the period from January 1, 2017 through July 31, 2018.</t>
  </si>
  <si>
    <t>Semi annual fees</t>
  </si>
  <si>
    <t>Capital Lease (Details) - USD ($)</t>
  </si>
  <si>
    <t>Note payable, New Everbank Lease</t>
  </si>
  <si>
    <t>Less: note payable, New Everbank Lease (Capital leases), current portion</t>
  </si>
  <si>
    <t>Notes payable, bank loans and capital leases, long-term portion</t>
  </si>
  <si>
    <t>Capital Lease (Details 1)</t>
  </si>
  <si>
    <t>2018 (July to December)</t>
  </si>
  <si>
    <t>Capital Lease (Details Textual) - USD ($)</t>
  </si>
  <si>
    <t>Mar. 31, 2015</t>
  </si>
  <si>
    <t>Capital Lease (Textual)</t>
  </si>
  <si>
    <t>Note payable - capital leases</t>
  </si>
  <si>
    <t>Everbank [Member]</t>
  </si>
  <si>
    <t>Note payable - capital leases expiration date</t>
  </si>
  <si>
    <t>Mar. 31,
		2020</t>
  </si>
  <si>
    <t>Note payable - capital leases monthly payment</t>
  </si>
  <si>
    <t>Note payable - capital leases terms</t>
  </si>
  <si>
    <t>60 months</t>
  </si>
  <si>
    <t>Notes Payable (Details) - USD ($)</t>
  </si>
  <si>
    <t>Jun. 01, 2018</t>
  </si>
  <si>
    <t>Dec. 20, 2017</t>
  </si>
  <si>
    <t>Notes Payable (Textual)</t>
  </si>
  <si>
    <t>Discount against the note payable</t>
  </si>
  <si>
    <t>Note payable</t>
  </si>
  <si>
    <t>Power Up Lending Group, Ltd. [Member] | Merchant Cash Advance Factoring Agreement [Member]</t>
  </si>
  <si>
    <t>Advance received for factoring agreement</t>
  </si>
  <si>
    <t>Description of payables in factoring agreement</t>
  </si>
  <si>
    <t>The Company is required to repay the advance at the rate of $4,048 per week until the balance of $102,000 has been repaid in November 2018.</t>
  </si>
  <si>
    <t>The Company is required to repay the advance, which acts like an ordinary note payable, at the rate of $4,048 per week until the balance of $102,000 has been repaid in June 2018.</t>
  </si>
  <si>
    <t>Amortization of the discount</t>
  </si>
  <si>
    <t>Recognized to amortize the remaining discount</t>
  </si>
  <si>
    <t>Repayments</t>
  </si>
  <si>
    <t>Convertible Notes Payable (Details) - USD ($)</t>
  </si>
  <si>
    <t>Debt Instrument [Line Items]</t>
  </si>
  <si>
    <t>Less: unamortized discount</t>
  </si>
  <si>
    <t>Less: convertible notes payable, long term portion</t>
  </si>
  <si>
    <t>Convertible notes payable, current portion</t>
  </si>
  <si>
    <t>$550k Note - July 2016 [Member]</t>
  </si>
  <si>
    <t>$50k Note - July 2016 [Member]</t>
  </si>
  <si>
    <t>$111k Note - May 2017 [Member]</t>
  </si>
  <si>
    <t>$53k Note - July 2017 [Member]</t>
  </si>
  <si>
    <t>$35k Note - September 2017 [Member]</t>
  </si>
  <si>
    <t>$55k Note - September 2017 [Member]</t>
  </si>
  <si>
    <t>$53k Note #2 - October 2017 [Member]</t>
  </si>
  <si>
    <t>$171.5k Note - October 2017 [Member]</t>
  </si>
  <si>
    <t>$57.8k Note - January 2018 [Member]</t>
  </si>
  <si>
    <t>$112.8k Note - February 2018 [Member]</t>
  </si>
  <si>
    <t>$83k Note - February 2018 [Member]</t>
  </si>
  <si>
    <t>$105k Note - March 2018 [Member]</t>
  </si>
  <si>
    <t>$63k Note - April 2018 [Member]</t>
  </si>
  <si>
    <t>$57.8k Note - April 2018 [Member]</t>
  </si>
  <si>
    <t>$90k Note - April 2018 [Member]</t>
  </si>
  <si>
    <t>$53k Note II - April 2018 [Member]</t>
  </si>
  <si>
    <t>$68.3k Note - May 2018 [Member]</t>
  </si>
  <si>
    <t>$37k Note May 2018 [Member]</t>
  </si>
  <si>
    <t>$63k Note II - May 2018 [Member]</t>
  </si>
  <si>
    <t>$78.8k Note - May 2018 [Member]</t>
  </si>
  <si>
    <t>Convertible Notes Payable (Details 1) - USD ($)</t>
  </si>
  <si>
    <t>Cash repayment</t>
  </si>
  <si>
    <t>Gain on extinguishment of debt</t>
  </si>
  <si>
    <t>Less face value of convertible note payable retired</t>
  </si>
  <si>
    <t>Less carrying value of derivative financial instruments arising from ECF</t>
  </si>
  <si>
    <t>Less accrued interest</t>
  </si>
  <si>
    <t>Plus carrying value of discount at extinguishment</t>
  </si>
  <si>
    <t>Convertible Notes Payable (Details 2) - USD ($)</t>
  </si>
  <si>
    <t>Convertible note</t>
  </si>
  <si>
    <t>Notes payable and bank loans, long-term portion</t>
  </si>
  <si>
    <t>Embedded conversion feature</t>
  </si>
  <si>
    <t>Original issue discount and fees</t>
  </si>
  <si>
    <t>Convertible Notes Payable (Details Textual)</t>
  </si>
  <si>
    <t>Jul. 10, 2017USD ($)</t>
  </si>
  <si>
    <t>Jul. 07, 2016USD ($)$ / shares</t>
  </si>
  <si>
    <t>Mar. 28, 2018USD ($)$ / sharesshares</t>
  </si>
  <si>
    <t>May 22, 2017USD ($)$ / sharesshares</t>
  </si>
  <si>
    <t>Jun. 30, 2018USD ($)shares</t>
  </si>
  <si>
    <t>Jan. 08, 2018USD ($)</t>
  </si>
  <si>
    <t>Dec. 31, 2017USD ($)</t>
  </si>
  <si>
    <t>Convertible secured promissory note face value</t>
  </si>
  <si>
    <t>Amortization expense related to discounts</t>
  </si>
  <si>
    <t>Unamortized discount</t>
  </si>
  <si>
    <t>$550k Note [Member]</t>
  </si>
  <si>
    <t>$550k Note [Member] | Convertible Notes Payable [Member]</t>
  </si>
  <si>
    <t>Percentage of fixed convertible secured promissory note</t>
  </si>
  <si>
    <t>6.00%</t>
  </si>
  <si>
    <t>Convertible secured promissory note maturity date</t>
  </si>
  <si>
    <t>Apr. 11,
		2017</t>
  </si>
  <si>
    <t>Common stock fixed price per share | $ / shares</t>
  </si>
  <si>
    <t>Note convertible into common shares | shares</t>
  </si>
  <si>
    <t>$50k Note [Member]</t>
  </si>
  <si>
    <t>$50k Note [Member] | Convertible Notes Payable [Member]</t>
  </si>
  <si>
    <t>Jul. 11,
		2017</t>
  </si>
  <si>
    <t>$111k Note [Member]</t>
  </si>
  <si>
    <t>Dec. 31,
		2019</t>
  </si>
  <si>
    <t>$111k Note [Member] | Convertible Notes Payable [Member]</t>
  </si>
  <si>
    <t>Warrant to purchase of common stock exercise price | $ / shares</t>
  </si>
  <si>
    <t>Warrant to purchase of common stock, shares | shares</t>
  </si>
  <si>
    <t>Note holder fixed price per share | $ / shares</t>
  </si>
  <si>
    <t>$111k Note [Member] | HLYK [Member]</t>
  </si>
  <si>
    <t>Jan. 22,
		2018</t>
  </si>
  <si>
    <t>2.59%</t>
  </si>
  <si>
    <t>Expected life</t>
  </si>
  <si>
    <t>Volatility</t>
  </si>
  <si>
    <t>Fair value of warrants calculated using Black-Scholes pricing model</t>
  </si>
  <si>
    <t>$53k Note III [Member]</t>
  </si>
  <si>
    <t>$53k Note III [Member] | Convertible Notes Payable [Member]</t>
  </si>
  <si>
    <t>Convertible note conversion features, Description</t>
  </si>
  <si>
    <t>The $53k Note may be converted into common stock of the Company by the holder at any time following 180 days after the issuance date, subject to a 4.99% beneficial ownership limitation, at a conversion price per share equal to a 39% discount to the average of the three (3) lowest closing bid prices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53k Note, 150% of the outstanding principal and any interest due amount shall be immediately due.</t>
  </si>
  <si>
    <t>Convertible note interest rate term</t>
  </si>
  <si>
    <t>The $53k Note has an interest rate of 10% and a default interest rate of 22%.</t>
  </si>
  <si>
    <t>Accrued interest, for a one-time cash payment</t>
  </si>
  <si>
    <t>Convertible Notes Payable (Details Textual 1)</t>
  </si>
  <si>
    <t>May 24, 2018USD ($)</t>
  </si>
  <si>
    <t>May 09, 2018USD ($)</t>
  </si>
  <si>
    <t>May 07, 2018USD ($)</t>
  </si>
  <si>
    <t>May 03, 2018USD ($)</t>
  </si>
  <si>
    <t>Apr. 18, 2018USD ($)</t>
  </si>
  <si>
    <t>Apr. 16, 2018USD ($)</t>
  </si>
  <si>
    <t>Apr. 02, 2018USD ($)</t>
  </si>
  <si>
    <t>Mar. 13, 2018USD ($)</t>
  </si>
  <si>
    <t>Mar. 05, 2018USD ($)</t>
  </si>
  <si>
    <t>Feb. 02, 2018USD ($)</t>
  </si>
  <si>
    <t>Jan. 02, 2018USD ($)</t>
  </si>
  <si>
    <t>Sep. 11, 2017USD ($)</t>
  </si>
  <si>
    <t>Sep. 07, 2017USD ($)</t>
  </si>
  <si>
    <t>Feb. 13, 2018USD ($)</t>
  </si>
  <si>
    <t>Oct. 27, 2017USD ($)</t>
  </si>
  <si>
    <t>Oct. 23, 2017USD ($)</t>
  </si>
  <si>
    <t>$35k Note - September 2017 [Member] | Convertible Notes Payable [Member]</t>
  </si>
  <si>
    <t>The $35k Note may be converted into common stock of the Company by the holder at any time following 180 days after the issuance date, subject to a 4.99% beneficial ownership limitation, at a conversion price per share equal to a 39% discount to the average of the three (3) lowest closing bid prices during the fifteen (15) trading days prior to the conversion date. Upon an event of default caused by the Company's failure to deliver shares upon a conversion pursuant to the terms of the $35k Note, 300% of the outstanding principal and any interest due amount shall be immediately due. Upon an event of default caused by the Company's breach of any other events of default specified in the $35k Note, 150% of the outstanding principal and any interest due amount shall be immediately due.</t>
  </si>
  <si>
    <t>The $35k Note has an interest rate of 10% and a default interest rate of 20%.</t>
  </si>
  <si>
    <t>Amortization expense related to discount</t>
  </si>
  <si>
    <t>$55k Note - September 2017 [Member] | Convertible Notes Payable [Member]</t>
  </si>
  <si>
    <t>The $55k Note may be converted into common stock of the Company by the holder at any time after the issuance date, subject to a 4.99% beneficial ownership limitation, at a conversion price per share equal to 60% multiplied by the lowest one (1) trading price for the Common Stock during the twenty (20) trading day period ending on the last complete trading day prior to the date of conversion. If, at any time while the $55k Note is outstanding, the conversion price pursuant to this formula is equal to or lower than $0.10, then an additional ten percent (10%) discount shall be factored into the conversion price until the $55k Note is no longer outstanding. In the event that shares of the Company's Common Stock are not deliverable via DWAC following the conversion of any amount hereunder, an additional ten percent (10%) discount shall be factored into the Variable Conversion Price until the $55k Note is no longer outstanding.</t>
  </si>
  <si>
    <t>The 55k Note has an interest rate of 10% and a default interest rate of 12%.</t>
  </si>
  <si>
    <t>$53k Note II - October 2017 [Member]</t>
  </si>
  <si>
    <t>$53k Note II - October 2017 [Member] | Convertible Notes Payable [Member]</t>
  </si>
  <si>
    <t>The $53k Note II may be converted into common stock of the Company by the holder at any time after the issuance date, subject to a 4.99% beneficial ownership limitation, at a conversion price per share equal to 39% discount to the average of the three (3) lowest closing bid prices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53k Note II has an interest rate of 10% and a default interest rate of 20% and matures on July 30, 2018.</t>
  </si>
  <si>
    <t>$171.5k Note - October 2017 [Member] | Convertible Notes Payable [Member]</t>
  </si>
  <si>
    <t>The $171.5k Note may be converted into common stock of the Company by the holder at any time following 180 days after the issuance date, subject to a 4.99% beneficial ownership limitation, at a conversion price per share equal to a 35% discount to the lowest closing bid price during the twenty (20) trading days prior to the conversion date. Upon an event of default caused by the Company's failure to deliver shares upon a conversion pursuant to the terms of the $171.5k Note, 300% of the outstanding principal and any interest due amount shall be immediately due. Upon an event of default caused by the Company's breach of any other events of default specified in the $171.5k Note, 150% of the outstanding principal and any interest due amount shall be immediately due.</t>
  </si>
  <si>
    <t>The $171.5k Note has an interest rate of 10% and a default interest rate of 22% and matures on October 26, 2018.</t>
  </si>
  <si>
    <t>$58k Note - January 2018 [Member] | Convertible Notes Payable [Member]</t>
  </si>
  <si>
    <t>1.83%</t>
  </si>
  <si>
    <t>1 year</t>
  </si>
  <si>
    <t>The $58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58k Note has an interest rate of 10% and a default interest rate of 18% and matures on January 2, 2019.</t>
  </si>
  <si>
    <t>Net charge on embedded conversion feature</t>
  </si>
  <si>
    <t>$113k Note - February 2018 [Member]</t>
  </si>
  <si>
    <t>$113k Note - February 2018 [Member] | Convertible Notes Payable [Member]</t>
  </si>
  <si>
    <t>1.88%</t>
  </si>
  <si>
    <t>The $113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113k Note has an interest rate of 10% and a default interest rate of 24% and matures on February 2, 2019.</t>
  </si>
  <si>
    <t>$83k Note - February 2018 [Member] | Convertible Notes Payable [Member]</t>
  </si>
  <si>
    <t>The $113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200% of the outstanding principal and any interest due amount shall be immediately due.</t>
  </si>
  <si>
    <t>The $83k Note has an interest rate of 10% and a default interest rate of 24% and matures on February 13, 2019.</t>
  </si>
  <si>
    <t>$105k Note - March 2018 [Member] | Convertible Notes Payable [Member]</t>
  </si>
  <si>
    <t>2.06%</t>
  </si>
  <si>
    <t>The $113k Note may be converted into common stock of the Company by the holder at any time after the issuance date, subject to a 9.9% beneficial ownership limitation, at a conversion price per share equal to 40% discount to the lowest bid or trading price of the Company's common stock during the twenty (20) trading days prior to the conversion date. Upon an event of default, 110-150% of the outstanding principal and any interest due amount shall be immediately due, depending on the nature of the breach.</t>
  </si>
  <si>
    <t>The $105k Note has an interest rate of 10% and a default interest rate of 24% and matures on March 5, 2019.</t>
  </si>
  <si>
    <t>$63k Note - April 2018 [Member] | Convertible Notes Payable [Member]</t>
  </si>
  <si>
    <t>2.08%</t>
  </si>
  <si>
    <t>9 months 14 days</t>
  </si>
  <si>
    <t>The $63k Note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t>
  </si>
  <si>
    <t>The $63k Note has an interest rate of 10% and a default interest rate of 22% and matures on January 15, 2019.</t>
  </si>
  <si>
    <t>$57.8k Note - April 2018 [Member] | Convertible Notes Payable [Member]</t>
  </si>
  <si>
    <t>2.12%</t>
  </si>
  <si>
    <t>The $57.8k Note II Note may be converted into common stock of the Company by the holder at any time after the issuance date, subject to a 4.99% beneficial ownership limitation, at a conversion price per share equal to a 40% discount to the lowest bid or trading price of the Company's common stock during the twenty (20)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t>
  </si>
  <si>
    <t>The $57.8k Note II Note has an interest rate of 10% and a default interest rate of 18% and matures on April 16, 2019.</t>
  </si>
  <si>
    <t>$90k Note - April 2018 [Member] | Convertible Notes Payable [Member]</t>
  </si>
  <si>
    <t>2.17%</t>
  </si>
  <si>
    <t>The $90k Note may be converted into common stock of the Company by the holder at any time after the issuance date, subject to a 4.99% beneficial ownership limitation, at a conversion price per share equal to a 40% discount to the lowest bid or trading price of the Company's common stock during the twenty (20) trading days prior to the conversion date. Upon an event of default caused by the Company's failure to deliver shares upon a conversion pursuant to the terms of the Note, the Company would incur a penalty of $250 per day beginning on the fourth day after the conversion notice, increasing to $500 per day beginning on the tenth day. Upon an event of default caused by the Company's breach</t>
  </si>
  <si>
    <t>The $90k Note has an interest rate of 10% and a default interest rate of 24% and matures on April 18, 2019.</t>
  </si>
  <si>
    <t>$53k Note II - April 2018 [Member] | Convertible Notes Payable [Member]</t>
  </si>
  <si>
    <t>The $53k Note III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53k Note III has an interest rate of 10% and a default interest rate of 22% and matures on January 30, 2019.</t>
  </si>
  <si>
    <t>$68.3k Note - May 2018 [Member] | Convertible Notes Payable [Member]</t>
  </si>
  <si>
    <t>2.24%</t>
  </si>
  <si>
    <t>The $68.3k Note may be converted into common stock of the Company by the holder at any time after the 6-month anniversary of the issuance date, subject to a 4.99% beneficial ownership limitation, at a conversion price per share equal to a 40% discount to the lowest bid or trading price of the Company's common stock during the twenty (20) trading days prior to the conversion date. Upon an event of default caused by the Company's failure to deliver shares upon a conversion pursuant to the terms of the Note, the Company would incur a penalty of $250 per day beginning on the fourth day after the conversion notice, increasing to $500 per day beginning on the tenth day. Upon an event of default caused by the Company's failure to maintain a listing for its common stock, the outstanding principal shall increase by 50%. Upon an event of default caused by the Company's failure to maintain a bid price for its common stock, the outstanding principal shall increase by 20%.</t>
  </si>
  <si>
    <t>The $68.3k Note has an interest rate of 10% and a default interest rate of 24% and matures on May 3, 2019.</t>
  </si>
  <si>
    <t>$37k Note May 2018 [Member] | Convertible Notes Payable [Member]</t>
  </si>
  <si>
    <t>2.25%</t>
  </si>
  <si>
    <t>The $37k Note may be converted into common stock of the Company by the holder at any time after the 6-month anniversary of the issuance date, subject to a 4.99% beneficial ownership limitation, at a conversion price per share equal to a 40% discount to the lowest bid or trading price of the Company's common stock during the twenty (20) trading days prior to the conversion date. Upon an event of default caused by the Company's failure to deliver shares upon a conversion pursuant to the terms of the Note, the Company would incur a penalty of $250 per day beginning on the fourth day after the conversion notice, increasing to $500 per day beginning on the tenth day. Upon an event of default caused by the Company's failure to maintain a listing for its common stock, the outstanding principal shall increase by 50%. Upon an event of default caused by the Company's failure to maintain a bid price for its common stock, the outstanding principal shall increase by 20</t>
  </si>
  <si>
    <t>The $37k Note has an interest rate of 10% and a default interest rate of 24% and matures on May 7, 2019.</t>
  </si>
  <si>
    <t>$63k Note II - May 2018 [Member] | Convertible Notes Payable [Member]</t>
  </si>
  <si>
    <t>2.27%</t>
  </si>
  <si>
    <t>11 months 26 days</t>
  </si>
  <si>
    <t>The $63k Note II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t>
  </si>
  <si>
    <t>The $63k Note II has an interest rate of 10% and a default interest rate of 22% and matures on May 7, 2019.</t>
  </si>
  <si>
    <t>$78.8k Note - May 2018 [Member] | Convertible Notes Payable [Member]</t>
  </si>
  <si>
    <t>2.28%</t>
  </si>
  <si>
    <t>The $78.8k Note may be converted into common stock of the Company by the holder at any time after the 6-month anniversary of the issuance date, subject to a 4.99% beneficial ownership limitation, at a conversion price per share equal to a 40% discount to the lowest bid or trading price of the Company's common stock during the twenty (20) trading days prior to the conversion date. Upon an event of default caused by the Company's failure to deliver shares upon a conversion pursuant to the terms of the Note, the Company would incur a penalty of $250 per day beginning on the fourth day after the conversion notice, increasing to $500 per day beginning on the tenth day. Upon an event of default caused by the Company's failure to maintain a listing for its common stock, the outstanding principal shall increase by 50%. Upon an event of default caused by the Company's failure to maintain a bid price for its common stock, the outstanding principal shall increase by 20%. If nto paid at maturity, the amount due under the note increases by 10%.</t>
  </si>
  <si>
    <t>The $78.8k Note has an interest rate of 10% and a default interest rate of 24% and matures on May 24, 2019.</t>
  </si>
  <si>
    <t>Derivative Financial Instruments (Details)</t>
  </si>
  <si>
    <t>Balance of fair value</t>
  </si>
  <si>
    <t>Inception of Derivative Financial Instruments</t>
  </si>
  <si>
    <t>Change in fair value of Derivative Financial Instruments</t>
  </si>
  <si>
    <t>Write off Derivative Financial Instruments</t>
  </si>
  <si>
    <t>Derivative Financial Instruments (Details Textual)</t>
  </si>
  <si>
    <t>Derivative Financial Instruments (Textual)</t>
  </si>
  <si>
    <t>1.21%</t>
  </si>
  <si>
    <t>3 months 8 days</t>
  </si>
  <si>
    <t>2.33%</t>
  </si>
  <si>
    <t>Shareholders' Deficit (Details) - Stock Warrants [Member] - $ / shares</t>
  </si>
  <si>
    <t>Share-based Compensation Arrangement by Share-based Payment Award, Options, Outstanding [Roll Forward]</t>
  </si>
  <si>
    <t>Outstanding at beginning of the period</t>
  </si>
  <si>
    <t>Granted during the period</t>
  </si>
  <si>
    <t>Exercised during the period</t>
  </si>
  <si>
    <t>Terminated during the period</t>
  </si>
  <si>
    <t>Outstanding at end of the period</t>
  </si>
  <si>
    <t>Exercisable at end of the period</t>
  </si>
  <si>
    <t>Weighted Average Exercise Price, Outstanding at beginning of the period</t>
  </si>
  <si>
    <t>Weighted Average Exercise Price, Granted during the period</t>
  </si>
  <si>
    <t>Weighted Average Exercise Price, Exercised during the period</t>
  </si>
  <si>
    <t>Weighted Average Exercise Price, Terminated during the period</t>
  </si>
  <si>
    <t>Weighted Average Exercise Price, Outstanding at end of the period</t>
  </si>
  <si>
    <t>Weighted Average Exercise Price, Exercisable at end of the period</t>
  </si>
  <si>
    <t>Weighted average remaining life</t>
  </si>
  <si>
    <t>4 years</t>
  </si>
  <si>
    <t>4 years 8 months 12 days</t>
  </si>
  <si>
    <t>Shareholders' Deficit (Details 1) - Warrant [Member] - $ / shares</t>
  </si>
  <si>
    <t>Share-based Compensation Arrangement by Share-based Payment Award [Line Items]</t>
  </si>
  <si>
    <t>Warrants/Options Outstanding, Weighted - Average Remaining Contractual Life (years)</t>
  </si>
  <si>
    <t>0.05 to 0.09 [Member]</t>
  </si>
  <si>
    <t>Warrants/Options Outstanding, Number Outstanding</t>
  </si>
  <si>
    <t>4 years 2 months 12 days</t>
  </si>
  <si>
    <t>Warrants/Options Outstanding, Weighted-Average Exercise Price</t>
  </si>
  <si>
    <t>Warrants/Options Exercisable, Number Exercisable</t>
  </si>
  <si>
    <t>Warrants/Options Exercisable, Weighted Average Exercise Price</t>
  </si>
  <si>
    <t>0.10 to 0.15 [Member]</t>
  </si>
  <si>
    <t>3 years 8 months 12 days</t>
  </si>
  <si>
    <t>0.25 to 0.50 [Member]</t>
  </si>
  <si>
    <t>3 years 10 months 25 days</t>
  </si>
  <si>
    <t>0.51 to 1.00 [Member]</t>
  </si>
  <si>
    <t>3 years 9 months 18 days</t>
  </si>
  <si>
    <t>0.05 to 1.00 [Member]</t>
  </si>
  <si>
    <t>Maximum [Member] | 0.05 to 0.09 [Member]</t>
  </si>
  <si>
    <t>Warrants Outstanding, Exercise Prices</t>
  </si>
  <si>
    <t>Maximum [Member] | 0.10 to 0.15 [Member]</t>
  </si>
  <si>
    <t>Maximum [Member] | 0.25 to 0.50 [Member]</t>
  </si>
  <si>
    <t>Maximum [Member] | 0.51 to 1.00 [Member]</t>
  </si>
  <si>
    <t>Maximum [Member] | 0.05 to 1.00 [Member]</t>
  </si>
  <si>
    <t>Minimum [Member] | 0.05 to 0.09 [Member]</t>
  </si>
  <si>
    <t>Minimum [Member] | 0.10 to 0.15 [Member]</t>
  </si>
  <si>
    <t>Minimum [Member] | 0.25 to 0.50 [Member]</t>
  </si>
  <si>
    <t>Minimum [Member] | 0.51 to 1.00 [Member]</t>
  </si>
  <si>
    <t>Minimum [Member] | 0.05 to 1.00 [Member]</t>
  </si>
  <si>
    <t>Shareholders' Deficit (Details 2) - EIP [Member] - $ / shares</t>
  </si>
  <si>
    <t>Shares vested at period-end</t>
  </si>
  <si>
    <t>Weighted average grant date fair value of shares granted during the period</t>
  </si>
  <si>
    <t>Aggregate grant date fair value of shares granted during the period</t>
  </si>
  <si>
    <t>Shares available for grant pursuant to EIP at period-end</t>
  </si>
  <si>
    <t>Shareholders' Deficit (Details 3) - EIP [Member] - $ / shares</t>
  </si>
  <si>
    <t>Nonvested at beginning of period</t>
  </si>
  <si>
    <t>Granted</t>
  </si>
  <si>
    <t>Vested</t>
  </si>
  <si>
    <t>Forfeited</t>
  </si>
  <si>
    <t>Nonvested at end of period</t>
  </si>
  <si>
    <t>Weighted Average Grant Date Fair Value, Nonvested at end of period</t>
  </si>
  <si>
    <t>Weighted Average Grant Date Fair Value, Granted</t>
  </si>
  <si>
    <t>Weighted Average Grant Date Fair Value, Vested</t>
  </si>
  <si>
    <t>Weighted Average Grant Date Fair Value, Forfeited</t>
  </si>
  <si>
    <t>Shareholders' Deficit (Details 4) - Employee Stock Options [Member] - $ / shares</t>
  </si>
  <si>
    <t>Forfeited during the period</t>
  </si>
  <si>
    <t>Weighted Average Exercise Price, Forfeited during the period</t>
  </si>
  <si>
    <t>Options exercisable at period-end</t>
  </si>
  <si>
    <t>Weighted average remaining life (in years)</t>
  </si>
  <si>
    <t>7 years 10 months 25 days</t>
  </si>
  <si>
    <t>9 years 1 month 6 days</t>
  </si>
  <si>
    <t>Weighted average grant date fair value of options granted during the period</t>
  </si>
  <si>
    <t>Options available for grant at period-end</t>
  </si>
  <si>
    <t>Shareholders' Deficit (Details 5) - Stock options [Member]</t>
  </si>
  <si>
    <t>Jun. 30, 2018$ / sharesshares</t>
  </si>
  <si>
    <t>Warrants/Options Outstanding, Number Outstanding | shares</t>
  </si>
  <si>
    <t>Warrants/Options Exercisable, Number Exercisable | shares</t>
  </si>
  <si>
    <t>Options Outstanding, Exercise Prices</t>
  </si>
  <si>
    <t>- to 0.10 [Member]</t>
  </si>
  <si>
    <t>7 years 7 months 6 days</t>
  </si>
  <si>
    <t>0.11 to 0.20 [Member]</t>
  </si>
  <si>
    <t>8 years 6 months</t>
  </si>
  <si>
    <t>0.11 to 0.20 [Member] | Maximum [Member]</t>
  </si>
  <si>
    <t>0.11 to 0.20 [Member] | Minimum [Member]</t>
  </si>
  <si>
    <t>0.08 to 0.20 [Member]</t>
  </si>
  <si>
    <t>0.08 to 0.20 [Member] | Maximum [Member]</t>
  </si>
  <si>
    <t>0.08 to 0.20 [Member] | Minimum [Member]</t>
  </si>
  <si>
    <t>Shareholders' Deficit (Details 6) - Employee Stock Option [Member] - $ / shares</t>
  </si>
  <si>
    <t>Shareholders' Deficit (Details Textual)</t>
  </si>
  <si>
    <t>Jun. 14, 2018USD ($)$ / sharesshares</t>
  </si>
  <si>
    <t>May 10, 2018USD ($)$ / sharesshares</t>
  </si>
  <si>
    <t>Feb. 28, 2018USD ($)Investor$ / sharesshares</t>
  </si>
  <si>
    <t>Jan. 11, 2018USD ($)$ / sharesshares</t>
  </si>
  <si>
    <t>Jun. 30, 2018USD ($)$ / sharesshares</t>
  </si>
  <si>
    <t>Jun. 30, 2017USD ($)shares</t>
  </si>
  <si>
    <t>Jun. 30, 2018USD ($)Individuals$ / sharesshares</t>
  </si>
  <si>
    <t>Dec. 31, 2017shares</t>
  </si>
  <si>
    <t>Feb. 05, 2018shares</t>
  </si>
  <si>
    <t>Jan. 03, 2018shares</t>
  </si>
  <si>
    <t>Sep. 03, 2014shares</t>
  </si>
  <si>
    <t>Shareholders' Deficit (Textual)</t>
  </si>
  <si>
    <t>Common stock, shares authorized | shares</t>
  </si>
  <si>
    <t>Increasing authorized shares of common stock | shares</t>
  </si>
  <si>
    <t>Aggregate grant date fair value of warrants issued | $</t>
  </si>
  <si>
    <t>Fair value of warrant | $</t>
  </si>
  <si>
    <t>General and Administrative Expense | $</t>
  </si>
  <si>
    <t>Issued warrants | shares</t>
  </si>
  <si>
    <t>Risk-free interest rate, Minimum</t>
  </si>
  <si>
    <t>2.32%</t>
  </si>
  <si>
    <t>Risk-free interest rate, Maximum</t>
  </si>
  <si>
    <t>2.83%</t>
  </si>
  <si>
    <t>Expected dividend yield | $</t>
  </si>
  <si>
    <t>Warrant [Member] | Minimum [Member]</t>
  </si>
  <si>
    <t>261.18%</t>
  </si>
  <si>
    <t>Warrant [Member] | Maximum [Member]</t>
  </si>
  <si>
    <t>301.64%</t>
  </si>
  <si>
    <t>Five year warrants [Member]</t>
  </si>
  <si>
    <t>Warrant terms</t>
  </si>
  <si>
    <t>Number of individuals | Individuals</t>
  </si>
  <si>
    <t>Employee Stock Option [Member]</t>
  </si>
  <si>
    <t>Grants shares of common stock | shares</t>
  </si>
  <si>
    <t>Shares vested at period-end | shares</t>
  </si>
  <si>
    <t>Stock based compensation recognized for grants | $</t>
  </si>
  <si>
    <t>Common stock issued for services, shares | shares</t>
  </si>
  <si>
    <t>Unrecognized stock compensation | $</t>
  </si>
  <si>
    <t>Common Stock [Member]</t>
  </si>
  <si>
    <t>Sale of common stock | $</t>
  </si>
  <si>
    <t>Sale of stock, shares | shares</t>
  </si>
  <si>
    <t>Recognized expenses | $</t>
  </si>
  <si>
    <t>Warrants to purchase shares of common stock | shares</t>
  </si>
  <si>
    <t>Common Stock [Member] | Private Placement [Member]</t>
  </si>
  <si>
    <t>Sale of stock, per share | $ / shares</t>
  </si>
  <si>
    <t>Number of investors | Investor</t>
  </si>
  <si>
    <t>Common Stock [Member] | Employee Equity Incentive Plan [Member]</t>
  </si>
  <si>
    <t>Obligated to issue shares to employee | shares</t>
  </si>
  <si>
    <t>Commitments and Contingencies (Details)</t>
  </si>
  <si>
    <t>Commitments and Contingencies (Details Textual)</t>
  </si>
  <si>
    <t>12 Months Ended</t>
  </si>
  <si>
    <t>Jun. 30, 2018USD ($)ft²Segments</t>
  </si>
  <si>
    <t>Commitments and Contingencies (Textual)</t>
  </si>
  <si>
    <t>Operating leases future minimum payments</t>
  </si>
  <si>
    <t>Lease expense, total</t>
  </si>
  <si>
    <t>Operating Lease [Member]</t>
  </si>
  <si>
    <t>Number of real estate leases | Segments</t>
  </si>
  <si>
    <t>Operating Lease [Member] | Naples, Florida [Member]</t>
  </si>
  <si>
    <t>Lease beginning date</t>
  </si>
  <si>
    <t>Aug. 1,
		2013</t>
  </si>
  <si>
    <t>Lease expiration date</t>
  </si>
  <si>
    <t>Jul. 31,
		2020</t>
  </si>
  <si>
    <t>Area of leasing property | ft²</t>
  </si>
  <si>
    <t>Medical Equipment [Member] | Operating Lease [Member]</t>
  </si>
  <si>
    <t>MOD [Member]</t>
  </si>
  <si>
    <t>Description of lease agreement</t>
  </si>
  <si>
    <t>The agreement is effective from January 1, 2017 through July 31, 2018.</t>
  </si>
  <si>
    <t>Segment Reporting (Details) - USD ($)</t>
  </si>
  <si>
    <t>Medicare incentives</t>
  </si>
  <si>
    <t>Total revenue</t>
  </si>
  <si>
    <t>Loss from operations</t>
  </si>
  <si>
    <t>Other Segment Information</t>
  </si>
  <si>
    <t>Loss at inception of convertible notes payable</t>
  </si>
  <si>
    <t>Change in fair value of derivative financial instruments</t>
  </si>
  <si>
    <t>Identifiable assets</t>
  </si>
  <si>
    <t>NWC [Member]</t>
  </si>
  <si>
    <t>Segment Reporting (Details Textual)</t>
  </si>
  <si>
    <t>Jun. 30, 2018USD ($)Segments</t>
  </si>
  <si>
    <t>Segment Reporting (Textual)</t>
  </si>
  <si>
    <t>Number of reportable segments | Segments</t>
  </si>
  <si>
    <t>Subscription revenue billed and paid | $</t>
  </si>
  <si>
    <t>Fair Value of Financial Instruments (Details) - USD ($)</t>
  </si>
  <si>
    <t>Fair Value of Financial Instruments (Textual)</t>
  </si>
  <si>
    <t>Level 3 [Member]</t>
  </si>
  <si>
    <t>Fair Value, Measured on Recurring Basis, Gain (Loss) Included in Earnings</t>
  </si>
  <si>
    <t>Derivative financial instruments [Member]</t>
  </si>
  <si>
    <t>Derivative financial instruments [Member] | Level 1 [Member]</t>
  </si>
  <si>
    <t>Derivative financial instruments [Member] | Level 2 [Member]</t>
  </si>
  <si>
    <t>Derivative financial instruments [Member] | Level 3 [Member]</t>
  </si>
  <si>
    <t>Convertible notes payable [Member]</t>
  </si>
  <si>
    <t>Convertible notes payable [Member] | Level 1 [Member]</t>
  </si>
  <si>
    <t>Convertible notes payable [Member] | Level 2 [Member]</t>
  </si>
  <si>
    <t>Convertible notes payable [Member] | Level 3 [Member]</t>
  </si>
  <si>
    <t>Notes payable to related party [Member]</t>
  </si>
  <si>
    <t>Notes payable to related party [Member] | Level 1 [Member]</t>
  </si>
  <si>
    <t>Notes payable to related party [Member] | Level 2 [Member]</t>
  </si>
  <si>
    <t>Notes payable to related party [Member] | Level 3 [Member]</t>
  </si>
  <si>
    <t>Subsequent Events (Details) - USD ($)</t>
  </si>
  <si>
    <t>Aug. 07, 2018</t>
  </si>
  <si>
    <t>Subsequent Events (Textual)</t>
  </si>
  <si>
    <t>Total payment</t>
  </si>
  <si>
    <t>Subsequent Event [Member] | $550k Note [Member]</t>
  </si>
  <si>
    <t>Warrant to purchase of common stock exercise price</t>
  </si>
  <si>
    <t>Subsequent Event [Member] | $50k Note [Member]</t>
  </si>
  <si>
    <t>Subsequent Event [Member] | $111k Not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81975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227</v>
      </c>
      <c r="C3" s="7" t="n">
        <v>50006</v>
      </c>
    </row>
    <row r="4" spans="1:3">
      <c r="A4" s="4" t="s">
        <v>28</v>
      </c>
      <c r="B4" s="5" t="n">
        <v>141853</v>
      </c>
      <c r="C4" s="5" t="n">
        <v>113349</v>
      </c>
    </row>
    <row r="5" spans="1:3">
      <c r="A5" s="4" t="s">
        <v>29</v>
      </c>
      <c r="B5" s="5" t="n">
        <v>265770</v>
      </c>
      <c r="C5" s="5" t="n">
        <v>81892</v>
      </c>
    </row>
    <row r="6" spans="1:3">
      <c r="A6" s="4" t="s">
        <v>30</v>
      </c>
      <c r="B6" s="5" t="n">
        <v>178421</v>
      </c>
      <c r="C6" s="5" t="n">
        <v>121620</v>
      </c>
    </row>
    <row r="7" spans="1:3">
      <c r="A7" s="4" t="s">
        <v>31</v>
      </c>
      <c r="B7" s="5" t="n">
        <v>624271</v>
      </c>
      <c r="C7" s="5" t="n">
        <v>366867</v>
      </c>
    </row>
    <row r="8" spans="1:3">
      <c r="A8" s="4" t="s">
        <v>32</v>
      </c>
      <c r="B8" s="5" t="n">
        <v>51519</v>
      </c>
      <c r="C8" s="5" t="n">
        <v>63376</v>
      </c>
    </row>
    <row r="9" spans="1:3">
      <c r="A9" s="4" t="s">
        <v>33</v>
      </c>
      <c r="B9" s="5" t="n">
        <v>9540</v>
      </c>
      <c r="C9" s="5" t="n">
        <v>9540</v>
      </c>
    </row>
    <row r="10" spans="1:3">
      <c r="A10" s="4" t="s">
        <v>34</v>
      </c>
      <c r="B10" s="5" t="n">
        <v>685330</v>
      </c>
      <c r="C10" s="5" t="n">
        <v>439783</v>
      </c>
    </row>
    <row r="11" spans="1:3">
      <c r="A11" s="3" t="s">
        <v>35</v>
      </c>
    </row>
    <row r="12" spans="1:3">
      <c r="A12" s="4" t="s">
        <v>36</v>
      </c>
      <c r="B12" s="5" t="n">
        <v>289172</v>
      </c>
      <c r="C12" s="5" t="n">
        <v>253514</v>
      </c>
    </row>
    <row r="13" spans="1:3">
      <c r="A13" s="4" t="s">
        <v>37</v>
      </c>
      <c r="B13" s="5" t="n">
        <v>19877</v>
      </c>
      <c r="C13" s="5" t="n">
        <v>18348</v>
      </c>
    </row>
    <row r="14" spans="1:3">
      <c r="A14" s="4" t="s">
        <v>38</v>
      </c>
      <c r="B14" s="5" t="n">
        <v>396453</v>
      </c>
      <c r="C14" s="5" t="n">
        <v>363845</v>
      </c>
    </row>
    <row r="15" spans="1:3">
      <c r="A15" s="4" t="s">
        <v>39</v>
      </c>
      <c r="B15" s="4" t="s">
        <v>40</v>
      </c>
      <c r="C15" s="5" t="n">
        <v>553550</v>
      </c>
    </row>
    <row r="16" spans="1:3">
      <c r="A16" s="4" t="s">
        <v>41</v>
      </c>
      <c r="B16" s="5" t="n">
        <v>61869</v>
      </c>
      <c r="C16" s="5" t="n">
        <v>70186</v>
      </c>
    </row>
    <row r="17" spans="1:3">
      <c r="A17" s="4" t="s">
        <v>42</v>
      </c>
      <c r="B17" s="5" t="n">
        <v>350867</v>
      </c>
      <c r="C17" s="5" t="n">
        <v>811858</v>
      </c>
    </row>
    <row r="18" spans="1:3">
      <c r="A18" s="4" t="s">
        <v>43</v>
      </c>
      <c r="B18" s="5" t="n">
        <v>1389689</v>
      </c>
      <c r="C18" s="5" t="n">
        <v>398489</v>
      </c>
    </row>
    <row r="19" spans="1:3">
      <c r="A19" s="4" t="s">
        <v>44</v>
      </c>
      <c r="B19" s="5" t="n">
        <v>2507927</v>
      </c>
      <c r="C19" s="5" t="n">
        <v>2469790</v>
      </c>
    </row>
    <row r="20" spans="1:3">
      <c r="A20" s="3" t="s">
        <v>45</v>
      </c>
    </row>
    <row r="21" spans="1:3">
      <c r="A21" s="4" t="s">
        <v>46</v>
      </c>
      <c r="B21" s="5" t="n">
        <v>12232</v>
      </c>
      <c r="C21" s="5" t="n">
        <v>21406</v>
      </c>
    </row>
    <row r="22" spans="1:3">
      <c r="A22" s="4" t="s">
        <v>47</v>
      </c>
      <c r="B22" s="5" t="n">
        <v>665452</v>
      </c>
      <c r="C22" s="4" t="s">
        <v>40</v>
      </c>
    </row>
    <row r="23" spans="1:3">
      <c r="A23" s="4" t="s">
        <v>48</v>
      </c>
      <c r="B23" s="5" t="n">
        <v>795233</v>
      </c>
      <c r="C23" s="4" t="s">
        <v>40</v>
      </c>
    </row>
    <row r="24" spans="1:3">
      <c r="A24" s="4" t="s">
        <v>49</v>
      </c>
      <c r="B24" s="5" t="n">
        <v>3980844</v>
      </c>
      <c r="C24" s="5" t="n">
        <v>2491196</v>
      </c>
    </row>
    <row r="25" spans="1:3">
      <c r="A25" s="3" t="s">
        <v>50</v>
      </c>
    </row>
    <row r="26" spans="1:3">
      <c r="A26" s="4" t="s">
        <v>51</v>
      </c>
      <c r="B26" s="5" t="n">
        <v>7795</v>
      </c>
      <c r="C26" s="5" t="n">
        <v>7230</v>
      </c>
    </row>
    <row r="27" spans="1:3">
      <c r="A27" s="4" t="s">
        <v>52</v>
      </c>
      <c r="B27" s="5" t="n">
        <v>3937</v>
      </c>
      <c r="C27" s="5" t="n">
        <v>8276</v>
      </c>
    </row>
    <row r="28" spans="1:3">
      <c r="A28" s="4" t="s">
        <v>53</v>
      </c>
      <c r="B28" s="5" t="n">
        <v>3789341</v>
      </c>
      <c r="C28" s="5" t="n">
        <v>2638311</v>
      </c>
    </row>
    <row r="29" spans="1:3">
      <c r="A29" s="4" t="s">
        <v>54</v>
      </c>
      <c r="B29" s="5" t="n">
        <v>-7096587</v>
      </c>
      <c r="C29" s="5" t="n">
        <v>-4705230</v>
      </c>
    </row>
    <row r="30" spans="1:3">
      <c r="A30" s="4" t="s">
        <v>55</v>
      </c>
      <c r="B30" s="5" t="n">
        <v>-3295514</v>
      </c>
      <c r="C30" s="5" t="n">
        <v>-2051413</v>
      </c>
    </row>
    <row r="31" spans="1:3">
      <c r="A31" s="4" t="s">
        <v>56</v>
      </c>
      <c r="B31" s="7" t="n">
        <v>685330</v>
      </c>
      <c r="C31" s="7" t="n">
        <v>439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row r="6" spans="1:2">
      <c r="A6" s="4" t="s">
        <v>213</v>
      </c>
      <c r="B6" s="4" t="s">
        <v>214</v>
      </c>
    </row>
    <row r="7" spans="1:2">
      <c r="A7" s="4" t="s">
        <v>215</v>
      </c>
      <c r="B7" s="4" t="s">
        <v>216</v>
      </c>
    </row>
    <row r="8" spans="1:2">
      <c r="A8" s="4" t="s">
        <v>122</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186</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7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59</v>
      </c>
    </row>
    <row r="4" spans="1:2">
      <c r="A4" s="4" t="s">
        <v>260</v>
      </c>
      <c r="B4" s="4" t="s">
        <v>261</v>
      </c>
    </row>
    <row r="5" spans="1:2">
      <c r="A5" s="4" t="s">
        <v>262</v>
      </c>
    </row>
    <row r="6" spans="1:2">
      <c r="A6" s="3" t="s">
        <v>259</v>
      </c>
    </row>
    <row r="7" spans="1:2">
      <c r="A7" s="4" t="s">
        <v>263</v>
      </c>
      <c r="B7" s="4" t="s">
        <v>264</v>
      </c>
    </row>
    <row r="8" spans="1:2">
      <c r="A8" s="4" t="s">
        <v>265</v>
      </c>
    </row>
    <row r="9" spans="1:2">
      <c r="A9" s="3" t="s">
        <v>259</v>
      </c>
    </row>
    <row r="10" spans="1:2">
      <c r="A10" s="4" t="s">
        <v>263</v>
      </c>
      <c r="B10" s="4" t="s">
        <v>266</v>
      </c>
    </row>
    <row r="11" spans="1:2">
      <c r="A11" s="4" t="s">
        <v>267</v>
      </c>
    </row>
    <row r="12" spans="1:2">
      <c r="A12" s="3" t="s">
        <v>259</v>
      </c>
    </row>
    <row r="13" spans="1:2">
      <c r="A13" s="4" t="s">
        <v>263</v>
      </c>
      <c r="B13" s="4" t="s">
        <v>268</v>
      </c>
    </row>
    <row r="14" spans="1:2">
      <c r="A14" s="4" t="s">
        <v>269</v>
      </c>
    </row>
    <row r="15" spans="1:2">
      <c r="A15" s="3" t="s">
        <v>259</v>
      </c>
    </row>
    <row r="16" spans="1:2">
      <c r="A16" s="4" t="s">
        <v>263</v>
      </c>
      <c r="B16" s="4" t="s">
        <v>270</v>
      </c>
    </row>
    <row r="17" spans="1:2">
      <c r="A17" s="4" t="s">
        <v>271</v>
      </c>
    </row>
    <row r="18" spans="1:2">
      <c r="A18" s="3" t="s">
        <v>259</v>
      </c>
    </row>
    <row r="19" spans="1:2">
      <c r="A19" s="4" t="s">
        <v>263</v>
      </c>
      <c r="B19" s="4" t="s">
        <v>272</v>
      </c>
    </row>
    <row r="20" spans="1:2">
      <c r="A20" s="4" t="s">
        <v>273</v>
      </c>
    </row>
    <row r="21" spans="1:2">
      <c r="A21" s="3" t="s">
        <v>259</v>
      </c>
    </row>
    <row r="22" spans="1:2">
      <c r="A22" s="4" t="s">
        <v>263</v>
      </c>
      <c r="B22" s="4" t="s">
        <v>274</v>
      </c>
    </row>
    <row r="23" spans="1:2">
      <c r="A23" s="4" t="s">
        <v>275</v>
      </c>
    </row>
    <row r="24" spans="1:2">
      <c r="A24" s="3" t="s">
        <v>259</v>
      </c>
    </row>
    <row r="25" spans="1:2">
      <c r="A25" s="4" t="s">
        <v>263</v>
      </c>
      <c r="B25" s="4" t="s">
        <v>276</v>
      </c>
    </row>
    <row r="26" spans="1:2">
      <c r="A26" s="4" t="s">
        <v>277</v>
      </c>
    </row>
    <row r="27" spans="1:2">
      <c r="A27" s="3" t="s">
        <v>259</v>
      </c>
    </row>
    <row r="28" spans="1:2">
      <c r="A28" s="4" t="s">
        <v>263</v>
      </c>
      <c r="B28" s="4" t="s">
        <v>278</v>
      </c>
    </row>
    <row r="29" spans="1:2">
      <c r="A29" s="4" t="s">
        <v>279</v>
      </c>
    </row>
    <row r="30" spans="1:2">
      <c r="A30" s="3" t="s">
        <v>259</v>
      </c>
    </row>
    <row r="31" spans="1:2">
      <c r="A31" s="4" t="s">
        <v>263</v>
      </c>
      <c r="B31" s="4" t="s">
        <v>280</v>
      </c>
    </row>
    <row r="32" spans="1:2">
      <c r="A32" s="4" t="s">
        <v>281</v>
      </c>
    </row>
    <row r="33" spans="1:2">
      <c r="A33" s="3" t="s">
        <v>259</v>
      </c>
    </row>
    <row r="34" spans="1:2">
      <c r="A34" s="4" t="s">
        <v>263</v>
      </c>
      <c r="B34" s="4" t="s">
        <v>282</v>
      </c>
    </row>
    <row r="35" spans="1:2">
      <c r="A35" s="4" t="s">
        <v>283</v>
      </c>
    </row>
    <row r="36" spans="1:2">
      <c r="A36" s="3" t="s">
        <v>259</v>
      </c>
    </row>
    <row r="37" spans="1:2">
      <c r="A37" s="4" t="s">
        <v>263</v>
      </c>
      <c r="B37" s="4" t="s">
        <v>284</v>
      </c>
    </row>
    <row r="38" spans="1:2">
      <c r="A38" s="4" t="s">
        <v>285</v>
      </c>
    </row>
    <row r="39" spans="1:2">
      <c r="A39" s="3" t="s">
        <v>259</v>
      </c>
    </row>
    <row r="40" spans="1:2">
      <c r="A40" s="4" t="s">
        <v>263</v>
      </c>
      <c r="B40" s="4" t="s">
        <v>286</v>
      </c>
    </row>
    <row r="41" spans="1:2">
      <c r="A41" s="4" t="s">
        <v>287</v>
      </c>
    </row>
    <row r="42" spans="1:2">
      <c r="A42" s="3" t="s">
        <v>259</v>
      </c>
    </row>
    <row r="43" spans="1:2">
      <c r="A43" s="4" t="s">
        <v>263</v>
      </c>
      <c r="B43" s="4" t="s">
        <v>288</v>
      </c>
    </row>
    <row r="44" spans="1:2">
      <c r="A44" s="4" t="s">
        <v>289</v>
      </c>
    </row>
    <row r="45" spans="1:2">
      <c r="A45" s="3" t="s">
        <v>259</v>
      </c>
    </row>
    <row r="46" spans="1:2">
      <c r="A46" s="4" t="s">
        <v>263</v>
      </c>
      <c r="B46" s="4" t="s">
        <v>290</v>
      </c>
    </row>
    <row r="47" spans="1:2">
      <c r="A47" s="4" t="s">
        <v>291</v>
      </c>
    </row>
    <row r="48" spans="1:2">
      <c r="A48" s="3" t="s">
        <v>259</v>
      </c>
    </row>
    <row r="49" spans="1:2">
      <c r="A49" s="4" t="s">
        <v>263</v>
      </c>
      <c r="B49" s="4" t="s">
        <v>292</v>
      </c>
    </row>
    <row r="50" spans="1:2">
      <c r="A50" s="4" t="s">
        <v>293</v>
      </c>
    </row>
    <row r="51" spans="1:2">
      <c r="A51" s="3" t="s">
        <v>259</v>
      </c>
    </row>
    <row r="52" spans="1:2">
      <c r="A52" s="4" t="s">
        <v>263</v>
      </c>
      <c r="B52"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187</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row>
    <row r="8" spans="1:2">
      <c r="A8" s="3" t="s">
        <v>299</v>
      </c>
    </row>
    <row r="9" spans="1:2">
      <c r="A9" s="4" t="s">
        <v>307</v>
      </c>
      <c r="B9" s="4" t="s">
        <v>308</v>
      </c>
    </row>
    <row r="10" spans="1:2">
      <c r="A10" s="4" t="s">
        <v>309</v>
      </c>
    </row>
    <row r="11" spans="1:2">
      <c r="A11" s="3" t="s">
        <v>299</v>
      </c>
    </row>
    <row r="12" spans="1:2">
      <c r="A12" s="4" t="s">
        <v>307</v>
      </c>
      <c r="B12" s="4" t="s">
        <v>310</v>
      </c>
    </row>
    <row r="13" spans="1:2">
      <c r="A13" s="4" t="s">
        <v>311</v>
      </c>
      <c r="B13" s="4" t="s">
        <v>312</v>
      </c>
    </row>
    <row r="14" spans="1:2">
      <c r="A14" s="4" t="s">
        <v>313</v>
      </c>
    </row>
    <row r="15" spans="1:2">
      <c r="A15" s="3" t="s">
        <v>299</v>
      </c>
    </row>
    <row r="16" spans="1:2">
      <c r="A16" s="4" t="s">
        <v>311</v>
      </c>
      <c r="B1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194</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25</v>
      </c>
    </row>
    <row r="2" spans="1:3">
      <c r="A2" s="3" t="s">
        <v>58</v>
      </c>
    </row>
    <row r="3" spans="1:3">
      <c r="A3" s="4" t="s">
        <v>59</v>
      </c>
      <c r="B3" s="7" t="n">
        <v>740449</v>
      </c>
      <c r="C3" s="7" t="n">
        <v>728391</v>
      </c>
    </row>
    <row r="4" spans="1:3">
      <c r="A4" s="4" t="s">
        <v>60</v>
      </c>
      <c r="B4" s="5" t="n">
        <v>23940</v>
      </c>
      <c r="C4" s="5" t="n">
        <v>26881</v>
      </c>
    </row>
    <row r="5" spans="1:3">
      <c r="A5" s="4" t="s">
        <v>61</v>
      </c>
      <c r="B5" s="7" t="n">
        <v>689883</v>
      </c>
      <c r="C5" s="7" t="n">
        <v>266642</v>
      </c>
    </row>
    <row r="6" spans="1:3">
      <c r="A6" s="4" t="s">
        <v>62</v>
      </c>
      <c r="B6" s="8" t="n">
        <v>0.0001</v>
      </c>
      <c r="C6" s="8" t="n">
        <v>0.0001</v>
      </c>
    </row>
    <row r="7" spans="1:3">
      <c r="A7" s="4" t="s">
        <v>63</v>
      </c>
      <c r="B7" s="5" t="n">
        <v>500000000</v>
      </c>
      <c r="C7" s="5" t="n">
        <v>500000000</v>
      </c>
    </row>
    <row r="8" spans="1:3">
      <c r="A8" s="4" t="s">
        <v>64</v>
      </c>
      <c r="B8" s="5" t="n">
        <v>77949491</v>
      </c>
      <c r="C8" s="5" t="n">
        <v>72302937</v>
      </c>
    </row>
    <row r="9" spans="1:3">
      <c r="A9" s="4" t="s">
        <v>65</v>
      </c>
      <c r="B9" s="5" t="n">
        <v>77949491</v>
      </c>
      <c r="C9" s="5" t="n">
        <v>72302937</v>
      </c>
    </row>
    <row r="10" spans="1:3">
      <c r="A10" s="4" t="s">
        <v>66</v>
      </c>
      <c r="B10" s="8" t="n">
        <v>0.0001</v>
      </c>
      <c r="C10" s="8" t="n">
        <v>0.0001</v>
      </c>
    </row>
    <row r="11" spans="1:3">
      <c r="A11" s="4" t="s">
        <v>67</v>
      </c>
      <c r="B11" s="5" t="n">
        <v>18021</v>
      </c>
      <c r="C11" s="5" t="n">
        <v>122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19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row>
    <row r="6" spans="1:2">
      <c r="A6" s="3" t="s">
        <v>322</v>
      </c>
    </row>
    <row r="7" spans="1:2">
      <c r="A7" s="4" t="s">
        <v>323</v>
      </c>
      <c r="B7"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s>
  <sheetData>
    <row r="1" spans="1:7">
      <c r="A1" s="1" t="s">
        <v>327</v>
      </c>
      <c r="B1" s="2" t="s">
        <v>328</v>
      </c>
    </row>
    <row r="2" spans="1:7">
      <c r="B2" s="2" t="s">
        <v>329</v>
      </c>
      <c r="C2" s="2" t="s">
        <v>2</v>
      </c>
      <c r="D2" s="2" t="s">
        <v>330</v>
      </c>
      <c r="E2" s="2" t="s">
        <v>331</v>
      </c>
      <c r="F2" s="2" t="s">
        <v>25</v>
      </c>
      <c r="G2" s="2" t="s">
        <v>332</v>
      </c>
    </row>
    <row r="3" spans="1:7">
      <c r="A3" s="3" t="s">
        <v>333</v>
      </c>
    </row>
    <row r="4" spans="1:7">
      <c r="A4" s="4" t="s">
        <v>63</v>
      </c>
      <c r="C4" s="5" t="n">
        <v>500000000</v>
      </c>
      <c r="D4" s="5" t="n">
        <v>500000000</v>
      </c>
      <c r="E4" s="5" t="n">
        <v>230000000</v>
      </c>
      <c r="F4" s="5" t="n">
        <v>500000000</v>
      </c>
      <c r="G4" s="5" t="n">
        <v>230000000</v>
      </c>
    </row>
    <row r="5" spans="1:7">
      <c r="A5" s="4" t="s">
        <v>334</v>
      </c>
      <c r="G5" s="5" t="n">
        <v>20000000</v>
      </c>
    </row>
    <row r="6" spans="1:7">
      <c r="A6" s="4" t="s">
        <v>335</v>
      </c>
      <c r="B6" s="5" t="n">
        <v>50000000</v>
      </c>
    </row>
    <row r="7" spans="1:7">
      <c r="A7" s="4" t="s">
        <v>336</v>
      </c>
      <c r="G7" s="5" t="n">
        <v>250000000</v>
      </c>
    </row>
    <row r="8" spans="1:7">
      <c r="A8" s="4" t="s">
        <v>337</v>
      </c>
    </row>
    <row r="9" spans="1:7">
      <c r="A9" s="3" t="s">
        <v>333</v>
      </c>
    </row>
    <row r="10" spans="1:7">
      <c r="A10" s="4" t="s">
        <v>338</v>
      </c>
      <c r="B10"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40</v>
      </c>
      <c r="B1" s="2" t="s">
        <v>69</v>
      </c>
      <c r="D1" s="2" t="s">
        <v>1</v>
      </c>
    </row>
    <row r="2" spans="1:6">
      <c r="B2" s="2" t="s">
        <v>2</v>
      </c>
      <c r="C2" s="2" t="s">
        <v>70</v>
      </c>
      <c r="D2" s="2" t="s">
        <v>2</v>
      </c>
      <c r="E2" s="2" t="s">
        <v>70</v>
      </c>
      <c r="F2" s="2" t="s">
        <v>25</v>
      </c>
    </row>
    <row r="3" spans="1:6">
      <c r="A3" s="3" t="s">
        <v>341</v>
      </c>
    </row>
    <row r="4" spans="1:6">
      <c r="A4" s="4" t="s">
        <v>342</v>
      </c>
      <c r="D4" s="4" t="s">
        <v>343</v>
      </c>
    </row>
    <row r="5" spans="1:6">
      <c r="A5" s="4" t="s">
        <v>344</v>
      </c>
      <c r="B5" s="7" t="n">
        <v>286728</v>
      </c>
      <c r="D5" s="7" t="n">
        <v>286728</v>
      </c>
      <c r="F5" s="7" t="n">
        <v>269501</v>
      </c>
    </row>
    <row r="6" spans="1:6">
      <c r="A6" s="4" t="s">
        <v>345</v>
      </c>
      <c r="B6" s="5" t="n">
        <v>141853</v>
      </c>
      <c r="D6" s="5" t="n">
        <v>141853</v>
      </c>
      <c r="F6" s="5" t="n">
        <v>113349</v>
      </c>
    </row>
    <row r="7" spans="1:6">
      <c r="A7" s="4" t="s">
        <v>346</v>
      </c>
      <c r="B7" s="5" t="n">
        <v>4587</v>
      </c>
      <c r="C7" s="7" t="n">
        <v>4587</v>
      </c>
      <c r="D7" s="5" t="n">
        <v>9174</v>
      </c>
      <c r="E7" s="7" t="n">
        <v>9174</v>
      </c>
    </row>
    <row r="8" spans="1:6">
      <c r="A8" s="4" t="s">
        <v>347</v>
      </c>
      <c r="B8" s="7" t="n">
        <v>312912</v>
      </c>
      <c r="D8" s="7" t="n">
        <v>312912</v>
      </c>
      <c r="F8" s="7" t="n">
        <v>303738</v>
      </c>
    </row>
    <row r="9" spans="1:6">
      <c r="A9" s="4" t="s">
        <v>348</v>
      </c>
    </row>
    <row r="10" spans="1:6">
      <c r="A10" s="3" t="s">
        <v>341</v>
      </c>
    </row>
    <row r="11" spans="1:6">
      <c r="A11" s="4" t="s">
        <v>349</v>
      </c>
      <c r="D11" s="5" t="n">
        <v>13238582</v>
      </c>
      <c r="E11" s="5" t="n">
        <v>7692143</v>
      </c>
    </row>
    <row r="12" spans="1:6">
      <c r="A12" s="4" t="s">
        <v>350</v>
      </c>
    </row>
    <row r="13" spans="1:6">
      <c r="A13" s="3" t="s">
        <v>341</v>
      </c>
    </row>
    <row r="14" spans="1:6">
      <c r="A14" s="4" t="s">
        <v>349</v>
      </c>
      <c r="D14" s="5" t="n">
        <v>2507996</v>
      </c>
      <c r="E14" s="5" t="n">
        <v>2349996</v>
      </c>
    </row>
    <row r="15" spans="1:6">
      <c r="A15" s="4" t="s">
        <v>351</v>
      </c>
    </row>
    <row r="16" spans="1:6">
      <c r="A16" s="3" t="s">
        <v>341</v>
      </c>
    </row>
    <row r="17" spans="1:6">
      <c r="A17" s="4" t="s">
        <v>349</v>
      </c>
      <c r="D17" s="5" t="n">
        <v>30486790</v>
      </c>
      <c r="E17" s="5" t="n">
        <v>18566389</v>
      </c>
    </row>
    <row r="18" spans="1:6">
      <c r="A18" s="4" t="s">
        <v>352</v>
      </c>
    </row>
    <row r="19" spans="1:6">
      <c r="A19" s="3" t="s">
        <v>341</v>
      </c>
    </row>
    <row r="20" spans="1:6">
      <c r="A20" s="4" t="s">
        <v>349</v>
      </c>
      <c r="D20" s="5" t="n">
        <v>440000</v>
      </c>
      <c r="E20" s="5" t="n">
        <v>622500</v>
      </c>
    </row>
    <row r="21" spans="1:6">
      <c r="A21" s="4" t="s">
        <v>353</v>
      </c>
    </row>
    <row r="22" spans="1:6">
      <c r="A22" s="3" t="s">
        <v>341</v>
      </c>
    </row>
    <row r="23" spans="1:6">
      <c r="A23" s="4" t="s">
        <v>354</v>
      </c>
      <c r="D23" s="4" t="s">
        <v>355</v>
      </c>
    </row>
    <row r="24" spans="1:6">
      <c r="A24" s="4" t="s">
        <v>356</v>
      </c>
    </row>
    <row r="25" spans="1:6">
      <c r="A25" s="3" t="s">
        <v>341</v>
      </c>
    </row>
    <row r="26" spans="1:6">
      <c r="A26" s="4" t="s">
        <v>354</v>
      </c>
      <c r="D26" s="4" t="s">
        <v>357</v>
      </c>
    </row>
    <row r="27" spans="1:6">
      <c r="A27" s="4" t="s">
        <v>358</v>
      </c>
    </row>
    <row r="28" spans="1:6">
      <c r="A28" s="3" t="s">
        <v>341</v>
      </c>
    </row>
    <row r="29" spans="1:6">
      <c r="A29" s="4" t="s">
        <v>359</v>
      </c>
      <c r="D29" s="4" t="s">
        <v>3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61</v>
      </c>
      <c r="B1" s="2" t="s">
        <v>328</v>
      </c>
      <c r="C1" s="2" t="s">
        <v>69</v>
      </c>
      <c r="E1" s="2" t="s">
        <v>1</v>
      </c>
    </row>
    <row r="2" spans="1:8">
      <c r="B2" s="2" t="s">
        <v>362</v>
      </c>
      <c r="C2" s="2" t="s">
        <v>2</v>
      </c>
      <c r="D2" s="2" t="s">
        <v>70</v>
      </c>
      <c r="E2" s="2" t="s">
        <v>2</v>
      </c>
      <c r="F2" s="2" t="s">
        <v>70</v>
      </c>
      <c r="G2" s="2" t="s">
        <v>25</v>
      </c>
      <c r="H2" s="2" t="s">
        <v>363</v>
      </c>
    </row>
    <row r="3" spans="1:8">
      <c r="A3" s="3" t="s">
        <v>364</v>
      </c>
    </row>
    <row r="4" spans="1:8">
      <c r="A4" s="4" t="s">
        <v>365</v>
      </c>
      <c r="E4" s="7" t="n">
        <v>1883656</v>
      </c>
    </row>
    <row r="5" spans="1:8">
      <c r="A5" s="4" t="s">
        <v>54</v>
      </c>
      <c r="C5" s="7" t="n">
        <v>-7096587</v>
      </c>
      <c r="E5" s="5" t="n">
        <v>-7096587</v>
      </c>
      <c r="G5" s="7" t="n">
        <v>-4705230</v>
      </c>
    </row>
    <row r="6" spans="1:8">
      <c r="A6" s="4" t="s">
        <v>89</v>
      </c>
      <c r="C6" s="5" t="n">
        <v>-1110249</v>
      </c>
      <c r="D6" s="7" t="n">
        <v>-561304</v>
      </c>
      <c r="E6" s="5" t="n">
        <v>-2391357</v>
      </c>
      <c r="F6" s="7" t="n">
        <v>-1038425</v>
      </c>
    </row>
    <row r="7" spans="1:8">
      <c r="A7" s="4" t="s">
        <v>366</v>
      </c>
      <c r="E7" s="5" t="n">
        <v>-1222947</v>
      </c>
      <c r="F7" s="5" t="n">
        <v>-809636</v>
      </c>
    </row>
    <row r="8" spans="1:8">
      <c r="A8" s="4" t="s">
        <v>127</v>
      </c>
      <c r="E8" s="5" t="n">
        <v>-201</v>
      </c>
      <c r="F8" s="5" t="n">
        <v>-7046</v>
      </c>
    </row>
    <row r="9" spans="1:8">
      <c r="A9" s="4" t="s">
        <v>137</v>
      </c>
      <c r="E9" s="5" t="n">
        <v>1211369</v>
      </c>
      <c r="F9" s="5" t="n">
        <v>777104</v>
      </c>
    </row>
    <row r="10" spans="1:8">
      <c r="A10" s="4" t="s">
        <v>129</v>
      </c>
      <c r="E10" s="7" t="n">
        <v>645503</v>
      </c>
      <c r="F10" s="7" t="n">
        <v>520000</v>
      </c>
    </row>
    <row r="11" spans="1:8">
      <c r="A11" s="4" t="s">
        <v>367</v>
      </c>
      <c r="E11" s="5" t="n">
        <v>631204</v>
      </c>
      <c r="F11" s="5" t="n">
        <v>101450</v>
      </c>
    </row>
    <row r="12" spans="1:8">
      <c r="A12" s="4" t="s">
        <v>368</v>
      </c>
      <c r="E12" s="7" t="n">
        <v>805500</v>
      </c>
      <c r="F12" s="7" t="n">
        <v>100000</v>
      </c>
    </row>
    <row r="13" spans="1:8">
      <c r="A13" s="4" t="s">
        <v>132</v>
      </c>
      <c r="E13" s="5" t="n">
        <v>101450</v>
      </c>
      <c r="F13" s="7" t="n">
        <v>177470</v>
      </c>
    </row>
    <row r="14" spans="1:8">
      <c r="A14" s="4" t="s">
        <v>369</v>
      </c>
    </row>
    <row r="15" spans="1:8">
      <c r="A15" s="3" t="s">
        <v>364</v>
      </c>
    </row>
    <row r="16" spans="1:8">
      <c r="A16" s="4" t="s">
        <v>129</v>
      </c>
      <c r="E16" s="7" t="n">
        <v>327818</v>
      </c>
    </row>
    <row r="17" spans="1:8">
      <c r="A17" s="4" t="s">
        <v>367</v>
      </c>
      <c r="E17" s="5" t="n">
        <v>1856480</v>
      </c>
    </row>
    <row r="18" spans="1:8">
      <c r="A18" s="4" t="s">
        <v>370</v>
      </c>
      <c r="H18" s="7" t="n">
        <v>3000000</v>
      </c>
    </row>
    <row r="19" spans="1:8">
      <c r="A19" s="4" t="s">
        <v>371</v>
      </c>
      <c r="C19" s="7" t="n">
        <v>1751750</v>
      </c>
      <c r="E19" s="7" t="n">
        <v>1751750</v>
      </c>
    </row>
    <row r="20" spans="1:8">
      <c r="A20" s="4" t="s">
        <v>372</v>
      </c>
    </row>
    <row r="21" spans="1:8">
      <c r="A21" s="3" t="s">
        <v>364</v>
      </c>
    </row>
    <row r="22" spans="1:8">
      <c r="A22" s="4" t="s">
        <v>373</v>
      </c>
      <c r="B22" s="7" t="n">
        <v>2000000</v>
      </c>
    </row>
    <row r="23" spans="1:8">
      <c r="A23" s="4" t="s">
        <v>374</v>
      </c>
      <c r="B23" s="5" t="n">
        <v>3900000</v>
      </c>
    </row>
    <row r="24" spans="1:8">
      <c r="A24" s="4" t="s">
        <v>375</v>
      </c>
      <c r="B24" s="5" t="n">
        <v>4100000</v>
      </c>
    </row>
    <row r="25" spans="1:8">
      <c r="A25" s="4" t="s">
        <v>376</v>
      </c>
      <c r="B25" s="5" t="n">
        <v>80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61"/>
    <col customWidth="1" max="2" min="2" width="37"/>
    <col customWidth="1" max="3" min="3" width="37"/>
    <col customWidth="1" max="4" min="4" width="80"/>
    <col customWidth="1" max="5" min="5" width="80"/>
    <col customWidth="1" max="6" min="6" width="31"/>
    <col customWidth="1" max="7" min="7" width="21"/>
    <col customWidth="1" max="8" min="8" width="31"/>
    <col customWidth="1" max="9" min="9" width="21"/>
    <col customWidth="1" max="10" min="10" width="24"/>
  </cols>
  <sheetData>
    <row r="1" spans="1:10">
      <c r="A1" s="1" t="s">
        <v>377</v>
      </c>
      <c r="B1" s="2" t="s">
        <v>378</v>
      </c>
      <c r="C1" s="2" t="s">
        <v>379</v>
      </c>
      <c r="D1" s="2" t="s">
        <v>380</v>
      </c>
      <c r="E1" s="2" t="s">
        <v>381</v>
      </c>
      <c r="F1" s="2" t="s">
        <v>382</v>
      </c>
      <c r="G1" s="2" t="s">
        <v>383</v>
      </c>
      <c r="H1" s="2" t="s">
        <v>382</v>
      </c>
      <c r="I1" s="2" t="s">
        <v>383</v>
      </c>
      <c r="J1" s="2" t="s">
        <v>384</v>
      </c>
    </row>
    <row r="2" spans="1:10">
      <c r="A2" s="3" t="s">
        <v>385</v>
      </c>
    </row>
    <row r="3" spans="1:10">
      <c r="A3" s="4" t="s">
        <v>386</v>
      </c>
      <c r="F3" s="8" t="n">
        <v>0.0001</v>
      </c>
      <c r="H3" s="8" t="n">
        <v>0.0001</v>
      </c>
      <c r="J3" s="8" t="n">
        <v>0.0001</v>
      </c>
    </row>
    <row r="4" spans="1:10">
      <c r="A4" s="4" t="s">
        <v>149</v>
      </c>
      <c r="H4" s="7" t="n">
        <v>94844</v>
      </c>
      <c r="I4" s="4" t="s">
        <v>40</v>
      </c>
    </row>
    <row r="5" spans="1:10">
      <c r="A5" s="4" t="s">
        <v>387</v>
      </c>
      <c r="F5" s="7" t="n">
        <v>552583</v>
      </c>
      <c r="G5" s="7" t="n">
        <v>498378</v>
      </c>
      <c r="H5" s="5" t="n">
        <v>1127411</v>
      </c>
      <c r="I5" s="5" t="n">
        <v>888404</v>
      </c>
    </row>
    <row r="6" spans="1:10">
      <c r="A6" s="4" t="s">
        <v>306</v>
      </c>
    </row>
    <row r="7" spans="1:10">
      <c r="A7" s="3" t="s">
        <v>385</v>
      </c>
    </row>
    <row r="8" spans="1:10">
      <c r="A8" s="4" t="s">
        <v>149</v>
      </c>
      <c r="H8" s="5" t="n">
        <v>705221</v>
      </c>
    </row>
    <row r="9" spans="1:10">
      <c r="A9" s="4" t="s">
        <v>388</v>
      </c>
    </row>
    <row r="10" spans="1:10">
      <c r="A10" s="3" t="s">
        <v>385</v>
      </c>
    </row>
    <row r="11" spans="1:10">
      <c r="A11" s="4" t="s">
        <v>389</v>
      </c>
      <c r="C11" s="5" t="n">
        <v>200000</v>
      </c>
    </row>
    <row r="12" spans="1:10">
      <c r="A12" s="4" t="s">
        <v>390</v>
      </c>
      <c r="C12" s="9" t="n">
        <v>0.25</v>
      </c>
    </row>
    <row r="13" spans="1:10">
      <c r="A13" s="4" t="s">
        <v>391</v>
      </c>
    </row>
    <row r="14" spans="1:10">
      <c r="A14" s="3" t="s">
        <v>385</v>
      </c>
    </row>
    <row r="15" spans="1:10">
      <c r="A15" s="4" t="s">
        <v>389</v>
      </c>
      <c r="C15" s="5" t="n">
        <v>100000</v>
      </c>
    </row>
    <row r="16" spans="1:10">
      <c r="A16" s="4" t="s">
        <v>390</v>
      </c>
      <c r="C16" s="9" t="n">
        <v>0.5</v>
      </c>
    </row>
    <row r="17" spans="1:10">
      <c r="A17" s="4" t="s">
        <v>392</v>
      </c>
    </row>
    <row r="18" spans="1:10">
      <c r="A18" s="3" t="s">
        <v>385</v>
      </c>
    </row>
    <row r="19" spans="1:10">
      <c r="A19" s="4" t="s">
        <v>389</v>
      </c>
      <c r="C19" s="5" t="n">
        <v>50000</v>
      </c>
    </row>
    <row r="20" spans="1:10">
      <c r="A20" s="4" t="s">
        <v>390</v>
      </c>
      <c r="C20" s="7" t="n">
        <v>1</v>
      </c>
    </row>
    <row r="21" spans="1:10">
      <c r="A21" s="4" t="s">
        <v>393</v>
      </c>
    </row>
    <row r="22" spans="1:10">
      <c r="A22" s="3" t="s">
        <v>385</v>
      </c>
    </row>
    <row r="23" spans="1:10">
      <c r="A23" s="4" t="s">
        <v>149</v>
      </c>
      <c r="B23" s="7" t="n">
        <v>94844</v>
      </c>
    </row>
    <row r="24" spans="1:10">
      <c r="A24" s="4" t="s">
        <v>394</v>
      </c>
      <c r="B24" s="4" t="s">
        <v>395</v>
      </c>
    </row>
    <row r="25" spans="1:10">
      <c r="A25" s="4" t="s">
        <v>396</v>
      </c>
      <c r="B25" s="4" t="s">
        <v>397</v>
      </c>
    </row>
    <row r="26" spans="1:10">
      <c r="A26" s="4" t="s">
        <v>398</v>
      </c>
      <c r="B26" s="4" t="s">
        <v>399</v>
      </c>
    </row>
    <row r="27" spans="1:10">
      <c r="A27" s="4" t="s">
        <v>400</v>
      </c>
      <c r="B27" s="4" t="s">
        <v>401</v>
      </c>
    </row>
    <row r="28" spans="1:10">
      <c r="A28" s="4" t="s">
        <v>389</v>
      </c>
      <c r="B28" s="5" t="n">
        <v>600000</v>
      </c>
    </row>
    <row r="29" spans="1:10">
      <c r="A29" s="4" t="s">
        <v>390</v>
      </c>
      <c r="B29" s="9" t="n">
        <v>0.15</v>
      </c>
    </row>
    <row r="30" spans="1:10">
      <c r="A30" s="4" t="s">
        <v>387</v>
      </c>
      <c r="F30" s="5" t="n">
        <v>12439</v>
      </c>
      <c r="H30" s="5" t="n">
        <v>12439</v>
      </c>
    </row>
    <row r="31" spans="1:10">
      <c r="A31" s="4" t="s">
        <v>402</v>
      </c>
    </row>
    <row r="32" spans="1:10">
      <c r="A32" s="3" t="s">
        <v>385</v>
      </c>
    </row>
    <row r="33" spans="1:10">
      <c r="A33" s="4" t="s">
        <v>387</v>
      </c>
      <c r="F33" s="7" t="n">
        <v>12802</v>
      </c>
      <c r="G33" s="7" t="n">
        <v>6401</v>
      </c>
      <c r="H33" s="7" t="n">
        <v>25604</v>
      </c>
      <c r="I33" s="7" t="n">
        <v>6401</v>
      </c>
    </row>
    <row r="34" spans="1:10">
      <c r="A34" s="4" t="s">
        <v>403</v>
      </c>
    </row>
    <row r="35" spans="1:10">
      <c r="A35" s="3" t="s">
        <v>385</v>
      </c>
    </row>
    <row r="36" spans="1:10">
      <c r="A36" s="4" t="s">
        <v>404</v>
      </c>
      <c r="E36" s="7" t="n">
        <v>3000000</v>
      </c>
    </row>
    <row r="37" spans="1:10">
      <c r="A37" s="4" t="s">
        <v>386</v>
      </c>
      <c r="E37" s="8" t="n">
        <v>0.0001</v>
      </c>
    </row>
    <row r="38" spans="1:10">
      <c r="A38" s="4" t="s">
        <v>405</v>
      </c>
      <c r="E38" s="4" t="s">
        <v>406</v>
      </c>
    </row>
    <row r="39" spans="1:10">
      <c r="A39" s="4" t="s">
        <v>407</v>
      </c>
      <c r="E39" s="5" t="n">
        <v>5</v>
      </c>
    </row>
    <row r="40" spans="1:10">
      <c r="A40" s="4" t="s">
        <v>408</v>
      </c>
      <c r="E40" s="7" t="n">
        <v>50000</v>
      </c>
    </row>
    <row r="41" spans="1:10">
      <c r="A41" s="4" t="s">
        <v>409</v>
      </c>
      <c r="E41" s="4" t="s">
        <v>410</v>
      </c>
    </row>
    <row r="42" spans="1:10">
      <c r="A42" s="4" t="s">
        <v>411</v>
      </c>
      <c r="E42" s="4" t="s">
        <v>355</v>
      </c>
    </row>
    <row r="43" spans="1:10">
      <c r="A43" s="4" t="s">
        <v>412</v>
      </c>
      <c r="E43" s="4" t="s">
        <v>413</v>
      </c>
    </row>
    <row r="44" spans="1:10">
      <c r="A44" s="4" t="s">
        <v>414</v>
      </c>
    </row>
    <row r="45" spans="1:10">
      <c r="A45" s="3" t="s">
        <v>385</v>
      </c>
    </row>
    <row r="46" spans="1:10">
      <c r="A46" s="4" t="s">
        <v>409</v>
      </c>
      <c r="D46" s="4" t="s">
        <v>415</v>
      </c>
    </row>
    <row r="47" spans="1:10">
      <c r="A47" s="4" t="s">
        <v>149</v>
      </c>
      <c r="C47" s="7" t="n">
        <v>96990</v>
      </c>
      <c r="D47" s="7" t="n">
        <v>56635</v>
      </c>
    </row>
    <row r="48" spans="1:10">
      <c r="A48" s="4" t="s">
        <v>394</v>
      </c>
      <c r="C48" s="4" t="s">
        <v>416</v>
      </c>
      <c r="D48" s="4" t="s">
        <v>417</v>
      </c>
    </row>
    <row r="49" spans="1:10">
      <c r="A49" s="4" t="s">
        <v>396</v>
      </c>
      <c r="C49" s="4" t="s">
        <v>355</v>
      </c>
      <c r="D49" s="4" t="s">
        <v>355</v>
      </c>
    </row>
    <row r="50" spans="1:10">
      <c r="A50" s="4" t="s">
        <v>398</v>
      </c>
      <c r="C50" s="4" t="s">
        <v>418</v>
      </c>
      <c r="D50" s="4" t="s">
        <v>418</v>
      </c>
    </row>
    <row r="51" spans="1:10">
      <c r="A51" s="4" t="s">
        <v>400</v>
      </c>
      <c r="C51" s="4" t="s">
        <v>401</v>
      </c>
      <c r="D51" s="4" t="s">
        <v>401</v>
      </c>
    </row>
    <row r="52" spans="1:10">
      <c r="A52" s="4" t="s">
        <v>419</v>
      </c>
      <c r="D52" s="7" t="n">
        <v>50000</v>
      </c>
    </row>
    <row r="53" spans="1:10">
      <c r="A53" s="4" t="s">
        <v>389</v>
      </c>
      <c r="D53" s="5" t="n">
        <v>7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0</v>
      </c>
      <c r="B1" s="2" t="s">
        <v>2</v>
      </c>
      <c r="C1" s="2" t="s">
        <v>25</v>
      </c>
    </row>
    <row r="2" spans="1:3">
      <c r="A2" s="3" t="s">
        <v>421</v>
      </c>
    </row>
    <row r="3" spans="1:3">
      <c r="A3" s="4" t="s">
        <v>422</v>
      </c>
      <c r="B3" s="7" t="n">
        <v>791968</v>
      </c>
      <c r="C3" s="7" t="n">
        <v>791767</v>
      </c>
    </row>
    <row r="4" spans="1:3">
      <c r="A4" s="4" t="s">
        <v>423</v>
      </c>
      <c r="B4" s="5" t="n">
        <v>-740449</v>
      </c>
      <c r="C4" s="5" t="n">
        <v>-728391</v>
      </c>
    </row>
    <row r="5" spans="1:3">
      <c r="A5" s="4" t="s">
        <v>424</v>
      </c>
      <c r="B5" s="5" t="n">
        <v>51519</v>
      </c>
      <c r="C5" s="5" t="n">
        <v>63376</v>
      </c>
    </row>
    <row r="6" spans="1:3">
      <c r="A6" s="4" t="s">
        <v>425</v>
      </c>
    </row>
    <row r="7" spans="1:3">
      <c r="A7" s="3" t="s">
        <v>421</v>
      </c>
    </row>
    <row r="8" spans="1:3">
      <c r="A8" s="4" t="s">
        <v>422</v>
      </c>
      <c r="B8" s="5" t="n">
        <v>343492</v>
      </c>
      <c r="C8" s="5" t="n">
        <v>343492</v>
      </c>
    </row>
    <row r="9" spans="1:3">
      <c r="A9" s="4" t="s">
        <v>426</v>
      </c>
    </row>
    <row r="10" spans="1:3">
      <c r="A10" s="3" t="s">
        <v>421</v>
      </c>
    </row>
    <row r="11" spans="1:3">
      <c r="A11" s="4" t="s">
        <v>422</v>
      </c>
      <c r="B11" s="5" t="n">
        <v>436168</v>
      </c>
      <c r="C11" s="5" t="n">
        <v>435967</v>
      </c>
    </row>
    <row r="12" spans="1:3">
      <c r="A12" s="4" t="s">
        <v>427</v>
      </c>
    </row>
    <row r="13" spans="1:3">
      <c r="A13" s="3" t="s">
        <v>421</v>
      </c>
    </row>
    <row r="14" spans="1:3">
      <c r="A14" s="4" t="s">
        <v>422</v>
      </c>
      <c r="B14" s="7" t="n">
        <v>12308</v>
      </c>
      <c r="C14" s="7" t="n">
        <v>123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28</v>
      </c>
      <c r="B1" s="2" t="s">
        <v>69</v>
      </c>
      <c r="D1" s="2" t="s">
        <v>1</v>
      </c>
    </row>
    <row r="2" spans="1:5">
      <c r="B2" s="2" t="s">
        <v>2</v>
      </c>
      <c r="C2" s="2" t="s">
        <v>70</v>
      </c>
      <c r="D2" s="2" t="s">
        <v>2</v>
      </c>
      <c r="E2" s="2" t="s">
        <v>70</v>
      </c>
    </row>
    <row r="3" spans="1:5">
      <c r="A3" s="3" t="s">
        <v>429</v>
      </c>
    </row>
    <row r="4" spans="1:5">
      <c r="A4" s="4" t="s">
        <v>430</v>
      </c>
      <c r="B4" s="7" t="n">
        <v>6029</v>
      </c>
      <c r="C4" s="7" t="n">
        <v>5859</v>
      </c>
      <c r="D4" s="7" t="n">
        <v>12058</v>
      </c>
      <c r="E4" s="7" t="n">
        <v>115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1</v>
      </c>
      <c r="B1" s="2" t="s">
        <v>2</v>
      </c>
      <c r="C1" s="2" t="s">
        <v>25</v>
      </c>
    </row>
    <row r="2" spans="1:3">
      <c r="A2" s="3" t="s">
        <v>432</v>
      </c>
    </row>
    <row r="3" spans="1:3">
      <c r="A3" s="4" t="s">
        <v>433</v>
      </c>
      <c r="B3" s="7" t="n">
        <v>396453</v>
      </c>
      <c r="C3" s="7" t="n">
        <v>363845</v>
      </c>
    </row>
    <row r="4" spans="1:3">
      <c r="A4" s="3" t="s">
        <v>434</v>
      </c>
    </row>
    <row r="5" spans="1:3">
      <c r="A5" s="4" t="s">
        <v>435</v>
      </c>
      <c r="B5" s="4" t="s">
        <v>40</v>
      </c>
      <c r="C5" s="5" t="n">
        <v>553550</v>
      </c>
    </row>
    <row r="6" spans="1:3">
      <c r="A6" s="4" t="s">
        <v>436</v>
      </c>
      <c r="B6" s="5" t="n">
        <v>665452</v>
      </c>
      <c r="C6" s="4" t="s">
        <v>40</v>
      </c>
    </row>
    <row r="7" spans="1:3">
      <c r="A7" s="4" t="s">
        <v>437</v>
      </c>
      <c r="B7" s="5" t="n">
        <v>665452</v>
      </c>
      <c r="C7" s="5" t="n">
        <v>553550</v>
      </c>
    </row>
    <row r="8" spans="1:3">
      <c r="A8" s="4" t="s">
        <v>438</v>
      </c>
    </row>
    <row r="9" spans="1:3">
      <c r="A9" s="3" t="s">
        <v>432</v>
      </c>
    </row>
    <row r="10" spans="1:3">
      <c r="A10" s="4" t="s">
        <v>433</v>
      </c>
      <c r="B10" s="5" t="n">
        <v>300600</v>
      </c>
      <c r="C10" s="5" t="n">
        <v>300600</v>
      </c>
    </row>
    <row r="11" spans="1:3">
      <c r="A11" s="4" t="s">
        <v>439</v>
      </c>
    </row>
    <row r="12" spans="1:3">
      <c r="A12" s="3" t="s">
        <v>432</v>
      </c>
    </row>
    <row r="13" spans="1:3">
      <c r="A13" s="4" t="s">
        <v>433</v>
      </c>
      <c r="B13" s="7" t="n">
        <v>95853</v>
      </c>
      <c r="C13" s="7" t="n">
        <v>632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2"/>
    <col customWidth="1" max="2" min="2" width="63"/>
    <col customWidth="1" max="3" min="3" width="4"/>
  </cols>
  <sheetData>
    <row r="1" spans="1:3">
      <c r="A1" s="1" t="s">
        <v>440</v>
      </c>
      <c r="B1" s="2" t="s">
        <v>1</v>
      </c>
    </row>
    <row r="2" spans="1:3">
      <c r="B2" s="2" t="s">
        <v>441</v>
      </c>
    </row>
    <row r="3" spans="1:3">
      <c r="A3" s="3" t="s">
        <v>442</v>
      </c>
    </row>
    <row r="4" spans="1:3">
      <c r="A4" s="4" t="s">
        <v>443</v>
      </c>
      <c r="B4" s="7" t="n">
        <v>665452</v>
      </c>
    </row>
    <row r="5" spans="1:3">
      <c r="A5" s="4" t="s">
        <v>444</v>
      </c>
    </row>
    <row r="6" spans="1:3">
      <c r="A6" s="3" t="s">
        <v>442</v>
      </c>
    </row>
    <row r="7" spans="1:3">
      <c r="A7" s="4" t="s">
        <v>445</v>
      </c>
      <c r="B7" s="4" t="s">
        <v>446</v>
      </c>
    </row>
    <row r="8" spans="1:3">
      <c r="A8" s="4" t="s">
        <v>447</v>
      </c>
      <c r="B8" s="4" t="s">
        <v>448</v>
      </c>
    </row>
    <row r="9" spans="1:3">
      <c r="A9" s="4" t="s">
        <v>449</v>
      </c>
      <c r="B9" s="4" t="s">
        <v>9</v>
      </c>
    </row>
    <row r="10" spans="1:3">
      <c r="A10" s="4" t="s">
        <v>450</v>
      </c>
      <c r="B10" s="4" t="s">
        <v>360</v>
      </c>
    </row>
    <row r="11" spans="1:3">
      <c r="A11" s="4" t="s">
        <v>443</v>
      </c>
      <c r="B11" s="7" t="n">
        <v>39295</v>
      </c>
      <c r="C11" s="4" t="s">
        <v>451</v>
      </c>
    </row>
    <row r="12" spans="1:3">
      <c r="A12" s="4" t="s">
        <v>452</v>
      </c>
    </row>
    <row r="13" spans="1:3">
      <c r="A13" s="3" t="s">
        <v>442</v>
      </c>
    </row>
    <row r="14" spans="1:3">
      <c r="A14" s="4" t="s">
        <v>445</v>
      </c>
      <c r="B14" s="4" t="s">
        <v>453</v>
      </c>
    </row>
    <row r="15" spans="1:3">
      <c r="A15" s="4" t="s">
        <v>447</v>
      </c>
      <c r="B15" s="4" t="s">
        <v>454</v>
      </c>
    </row>
    <row r="16" spans="1:3">
      <c r="A16" s="4" t="s">
        <v>449</v>
      </c>
      <c r="B16" s="4" t="s">
        <v>9</v>
      </c>
    </row>
    <row r="17" spans="1:3">
      <c r="A17" s="4" t="s">
        <v>450</v>
      </c>
      <c r="B17" s="4" t="s">
        <v>360</v>
      </c>
    </row>
    <row r="18" spans="1:3">
      <c r="A18" s="4" t="s">
        <v>443</v>
      </c>
      <c r="B18" s="7" t="n">
        <v>22454</v>
      </c>
      <c r="C18" s="4" t="s">
        <v>451</v>
      </c>
    </row>
    <row r="19" spans="1:3">
      <c r="A19" s="4" t="s">
        <v>455</v>
      </c>
    </row>
    <row r="20" spans="1:3">
      <c r="A20" s="3" t="s">
        <v>442</v>
      </c>
    </row>
    <row r="21" spans="1:3">
      <c r="A21" s="4" t="s">
        <v>445</v>
      </c>
      <c r="B21" s="4" t="s">
        <v>456</v>
      </c>
    </row>
    <row r="22" spans="1:3">
      <c r="A22" s="4" t="s">
        <v>447</v>
      </c>
      <c r="B22" s="4" t="s">
        <v>457</v>
      </c>
    </row>
    <row r="23" spans="1:3">
      <c r="A23" s="4" t="s">
        <v>449</v>
      </c>
      <c r="B23" s="4" t="s">
        <v>9</v>
      </c>
    </row>
    <row r="24" spans="1:3">
      <c r="A24" s="4" t="s">
        <v>450</v>
      </c>
      <c r="B24" s="4" t="s">
        <v>360</v>
      </c>
    </row>
    <row r="25" spans="1:3">
      <c r="A25" s="4" t="s">
        <v>443</v>
      </c>
      <c r="B25" s="7" t="n">
        <v>56136</v>
      </c>
      <c r="C25" s="4" t="s">
        <v>451</v>
      </c>
    </row>
    <row r="26" spans="1:3">
      <c r="A26" s="4" t="s">
        <v>458</v>
      </c>
    </row>
    <row r="27" spans="1:3">
      <c r="A27" s="3" t="s">
        <v>442</v>
      </c>
    </row>
    <row r="28" spans="1:3">
      <c r="A28" s="4" t="s">
        <v>445</v>
      </c>
      <c r="B28" s="4" t="s">
        <v>459</v>
      </c>
    </row>
    <row r="29" spans="1:3">
      <c r="A29" s="4" t="s">
        <v>447</v>
      </c>
      <c r="B29" s="4" t="s">
        <v>460</v>
      </c>
    </row>
    <row r="30" spans="1:3">
      <c r="A30" s="4" t="s">
        <v>449</v>
      </c>
      <c r="B30" s="4" t="s">
        <v>9</v>
      </c>
    </row>
    <row r="31" spans="1:3">
      <c r="A31" s="4" t="s">
        <v>450</v>
      </c>
      <c r="B31" s="4" t="s">
        <v>360</v>
      </c>
    </row>
    <row r="32" spans="1:3">
      <c r="A32" s="4" t="s">
        <v>443</v>
      </c>
      <c r="B32" s="7" t="n">
        <v>33363</v>
      </c>
      <c r="C32" s="4" t="s">
        <v>451</v>
      </c>
    </row>
    <row r="33" spans="1:3">
      <c r="A33" s="4" t="s">
        <v>461</v>
      </c>
    </row>
    <row r="34" spans="1:3">
      <c r="A34" s="3" t="s">
        <v>442</v>
      </c>
    </row>
    <row r="35" spans="1:3">
      <c r="A35" s="4" t="s">
        <v>445</v>
      </c>
      <c r="B35" s="4" t="s">
        <v>462</v>
      </c>
    </row>
    <row r="36" spans="1:3">
      <c r="A36" s="4" t="s">
        <v>447</v>
      </c>
      <c r="B36" s="4" t="s">
        <v>463</v>
      </c>
    </row>
    <row r="37" spans="1:3">
      <c r="A37" s="4" t="s">
        <v>449</v>
      </c>
      <c r="B37" s="4" t="s">
        <v>9</v>
      </c>
    </row>
    <row r="38" spans="1:3">
      <c r="A38" s="4" t="s">
        <v>450</v>
      </c>
      <c r="B38" s="4" t="s">
        <v>360</v>
      </c>
    </row>
    <row r="39" spans="1:3">
      <c r="A39" s="4" t="s">
        <v>443</v>
      </c>
      <c r="B39" s="7" t="n">
        <v>10911</v>
      </c>
      <c r="C39" s="4" t="s">
        <v>451</v>
      </c>
    </row>
    <row r="40" spans="1:3">
      <c r="A40" s="4" t="s">
        <v>464</v>
      </c>
    </row>
    <row r="41" spans="1:3">
      <c r="A41" s="3" t="s">
        <v>442</v>
      </c>
    </row>
    <row r="42" spans="1:3">
      <c r="A42" s="4" t="s">
        <v>445</v>
      </c>
      <c r="B42" s="4" t="s">
        <v>465</v>
      </c>
    </row>
    <row r="43" spans="1:3">
      <c r="A43" s="4" t="s">
        <v>447</v>
      </c>
      <c r="B43" s="4" t="s">
        <v>466</v>
      </c>
    </row>
    <row r="44" spans="1:3">
      <c r="A44" s="4" t="s">
        <v>449</v>
      </c>
      <c r="B44" s="4" t="s">
        <v>9</v>
      </c>
    </row>
    <row r="45" spans="1:3">
      <c r="A45" s="4" t="s">
        <v>450</v>
      </c>
      <c r="B45" s="4" t="s">
        <v>360</v>
      </c>
    </row>
    <row r="46" spans="1:3">
      <c r="A46" s="4" t="s">
        <v>443</v>
      </c>
      <c r="B46" s="7" t="n">
        <v>34793</v>
      </c>
      <c r="C46" s="4" t="s">
        <v>451</v>
      </c>
    </row>
    <row r="47" spans="1:3">
      <c r="A47" s="4" t="s">
        <v>467</v>
      </c>
    </row>
    <row r="48" spans="1:3">
      <c r="A48" s="3" t="s">
        <v>442</v>
      </c>
    </row>
    <row r="49" spans="1:3">
      <c r="A49" s="4" t="s">
        <v>445</v>
      </c>
      <c r="B49" s="4" t="s">
        <v>468</v>
      </c>
    </row>
    <row r="50" spans="1:3">
      <c r="A50" s="4" t="s">
        <v>447</v>
      </c>
      <c r="B50" s="4" t="s">
        <v>469</v>
      </c>
    </row>
    <row r="51" spans="1:3">
      <c r="A51" s="4" t="s">
        <v>449</v>
      </c>
      <c r="B51" s="4" t="s">
        <v>9</v>
      </c>
    </row>
    <row r="52" spans="1:3">
      <c r="A52" s="4" t="s">
        <v>450</v>
      </c>
      <c r="B52" s="4" t="s">
        <v>360</v>
      </c>
    </row>
    <row r="53" spans="1:3">
      <c r="A53" s="4" t="s">
        <v>443</v>
      </c>
      <c r="B53" s="7" t="n">
        <v>20000</v>
      </c>
    </row>
    <row r="54" spans="1:3">
      <c r="A54" s="4" t="s">
        <v>470</v>
      </c>
    </row>
    <row r="55" spans="1:3">
      <c r="A55" s="3" t="s">
        <v>442</v>
      </c>
    </row>
    <row r="56" spans="1:3">
      <c r="A56" s="4" t="s">
        <v>445</v>
      </c>
      <c r="B56" s="4" t="s">
        <v>471</v>
      </c>
    </row>
    <row r="57" spans="1:3">
      <c r="A57" s="4" t="s">
        <v>447</v>
      </c>
      <c r="B57" s="4" t="s">
        <v>472</v>
      </c>
    </row>
    <row r="58" spans="1:3">
      <c r="A58" s="4" t="s">
        <v>449</v>
      </c>
      <c r="B58" s="4" t="s">
        <v>9</v>
      </c>
    </row>
    <row r="59" spans="1:3">
      <c r="A59" s="4" t="s">
        <v>450</v>
      </c>
      <c r="B59" s="4" t="s">
        <v>360</v>
      </c>
    </row>
    <row r="60" spans="1:3">
      <c r="A60" s="4" t="s">
        <v>443</v>
      </c>
      <c r="B60" s="7" t="n">
        <v>37500</v>
      </c>
    </row>
    <row r="61" spans="1:3">
      <c r="A61" s="4" t="s">
        <v>473</v>
      </c>
    </row>
    <row r="62" spans="1:3">
      <c r="A62" s="3" t="s">
        <v>442</v>
      </c>
    </row>
    <row r="63" spans="1:3">
      <c r="A63" s="4" t="s">
        <v>445</v>
      </c>
      <c r="B63" s="4" t="s">
        <v>474</v>
      </c>
    </row>
    <row r="64" spans="1:3">
      <c r="A64" s="4" t="s">
        <v>447</v>
      </c>
      <c r="B64" s="4" t="s">
        <v>475</v>
      </c>
    </row>
    <row r="65" spans="1:3">
      <c r="A65" s="4" t="s">
        <v>449</v>
      </c>
      <c r="B65" s="4" t="s">
        <v>9</v>
      </c>
    </row>
    <row r="66" spans="1:3">
      <c r="A66" s="4" t="s">
        <v>450</v>
      </c>
      <c r="B66" s="4" t="s">
        <v>360</v>
      </c>
    </row>
    <row r="67" spans="1:3">
      <c r="A67" s="4" t="s">
        <v>443</v>
      </c>
      <c r="B67" s="7" t="n">
        <v>35000</v>
      </c>
    </row>
    <row r="68" spans="1:3">
      <c r="A68" s="4" t="s">
        <v>476</v>
      </c>
    </row>
    <row r="69" spans="1:3">
      <c r="A69" s="3" t="s">
        <v>442</v>
      </c>
    </row>
    <row r="70" spans="1:3">
      <c r="A70" s="4" t="s">
        <v>445</v>
      </c>
      <c r="B70" s="4" t="s">
        <v>477</v>
      </c>
    </row>
    <row r="71" spans="1:3">
      <c r="A71" s="4" t="s">
        <v>447</v>
      </c>
      <c r="B71" s="4" t="s">
        <v>478</v>
      </c>
    </row>
    <row r="72" spans="1:3">
      <c r="A72" s="4" t="s">
        <v>449</v>
      </c>
      <c r="B72" s="4" t="s">
        <v>9</v>
      </c>
    </row>
    <row r="73" spans="1:3">
      <c r="A73" s="4" t="s">
        <v>450</v>
      </c>
      <c r="B73" s="4" t="s">
        <v>360</v>
      </c>
    </row>
    <row r="74" spans="1:3">
      <c r="A74" s="4" t="s">
        <v>443</v>
      </c>
      <c r="B74" s="7" t="n">
        <v>26500</v>
      </c>
    </row>
    <row r="75" spans="1:3">
      <c r="A75" s="4" t="s">
        <v>479</v>
      </c>
    </row>
    <row r="76" spans="1:3">
      <c r="A76" s="3" t="s">
        <v>442</v>
      </c>
    </row>
    <row r="77" spans="1:3">
      <c r="A77" s="4" t="s">
        <v>445</v>
      </c>
      <c r="B77" s="4" t="s">
        <v>480</v>
      </c>
    </row>
    <row r="78" spans="1:3">
      <c r="A78" s="4" t="s">
        <v>447</v>
      </c>
      <c r="B78" s="4" t="s">
        <v>481</v>
      </c>
    </row>
    <row r="79" spans="1:3">
      <c r="A79" s="4" t="s">
        <v>449</v>
      </c>
      <c r="B79" s="4" t="s">
        <v>9</v>
      </c>
    </row>
    <row r="80" spans="1:3">
      <c r="A80" s="4" t="s">
        <v>450</v>
      </c>
      <c r="B80" s="4" t="s">
        <v>360</v>
      </c>
    </row>
    <row r="81" spans="1:3">
      <c r="A81" s="4" t="s">
        <v>443</v>
      </c>
      <c r="B81" s="7" t="n">
        <v>12000</v>
      </c>
    </row>
    <row r="82" spans="1:3">
      <c r="A82" s="4" t="s">
        <v>482</v>
      </c>
    </row>
    <row r="83" spans="1:3">
      <c r="A83" s="3" t="s">
        <v>442</v>
      </c>
    </row>
    <row r="84" spans="1:3">
      <c r="A84" s="4" t="s">
        <v>445</v>
      </c>
      <c r="B84" s="4" t="s">
        <v>483</v>
      </c>
    </row>
    <row r="85" spans="1:3">
      <c r="A85" s="4" t="s">
        <v>447</v>
      </c>
      <c r="B85" s="4" t="s">
        <v>484</v>
      </c>
    </row>
    <row r="86" spans="1:3">
      <c r="A86" s="4" t="s">
        <v>449</v>
      </c>
      <c r="B86" s="4" t="s">
        <v>9</v>
      </c>
    </row>
    <row r="87" spans="1:3">
      <c r="A87" s="4" t="s">
        <v>450</v>
      </c>
      <c r="B87" s="4" t="s">
        <v>360</v>
      </c>
    </row>
    <row r="88" spans="1:3">
      <c r="A88" s="4" t="s">
        <v>443</v>
      </c>
      <c r="B88" s="7" t="n">
        <v>14000</v>
      </c>
    </row>
    <row r="89" spans="1:3">
      <c r="A89" s="4" t="s">
        <v>485</v>
      </c>
    </row>
    <row r="90" spans="1:3">
      <c r="A90" s="3" t="s">
        <v>442</v>
      </c>
    </row>
    <row r="91" spans="1:3">
      <c r="A91" s="4" t="s">
        <v>445</v>
      </c>
      <c r="B91" s="4" t="s">
        <v>486</v>
      </c>
    </row>
    <row r="92" spans="1:3">
      <c r="A92" s="4" t="s">
        <v>447</v>
      </c>
      <c r="B92" s="4" t="s">
        <v>487</v>
      </c>
    </row>
    <row r="93" spans="1:3">
      <c r="A93" s="4" t="s">
        <v>449</v>
      </c>
      <c r="B93" s="4" t="s">
        <v>9</v>
      </c>
    </row>
    <row r="94" spans="1:3">
      <c r="A94" s="4" t="s">
        <v>450</v>
      </c>
      <c r="B94" s="4" t="s">
        <v>360</v>
      </c>
    </row>
    <row r="95" spans="1:3">
      <c r="A95" s="4" t="s">
        <v>443</v>
      </c>
      <c r="B95" s="7" t="n">
        <v>75000</v>
      </c>
    </row>
    <row r="96" spans="1:3">
      <c r="A96" s="4" t="s">
        <v>488</v>
      </c>
    </row>
    <row r="97" spans="1:3">
      <c r="A97" s="3" t="s">
        <v>442</v>
      </c>
    </row>
    <row r="98" spans="1:3">
      <c r="A98" s="4" t="s">
        <v>445</v>
      </c>
      <c r="B98" s="4" t="s">
        <v>489</v>
      </c>
    </row>
    <row r="99" spans="1:3">
      <c r="A99" s="4" t="s">
        <v>447</v>
      </c>
      <c r="B99" s="4" t="s">
        <v>490</v>
      </c>
    </row>
    <row r="100" spans="1:3">
      <c r="A100" s="4" t="s">
        <v>449</v>
      </c>
      <c r="B100" s="4" t="s">
        <v>9</v>
      </c>
    </row>
    <row r="101" spans="1:3">
      <c r="A101" s="4" t="s">
        <v>450</v>
      </c>
      <c r="B101" s="4" t="s">
        <v>360</v>
      </c>
    </row>
    <row r="102" spans="1:3">
      <c r="A102" s="4" t="s">
        <v>443</v>
      </c>
      <c r="B102" s="7" t="n">
        <v>9000</v>
      </c>
    </row>
    <row r="103" spans="1:3">
      <c r="A103" s="4" t="s">
        <v>491</v>
      </c>
    </row>
    <row r="104" spans="1:3">
      <c r="A104" s="3" t="s">
        <v>442</v>
      </c>
    </row>
    <row r="105" spans="1:3">
      <c r="A105" s="4" t="s">
        <v>445</v>
      </c>
      <c r="B105" s="4" t="s">
        <v>492</v>
      </c>
    </row>
    <row r="106" spans="1:3">
      <c r="A106" s="4" t="s">
        <v>447</v>
      </c>
      <c r="B106" s="4" t="s">
        <v>493</v>
      </c>
    </row>
    <row r="107" spans="1:3">
      <c r="A107" s="4" t="s">
        <v>449</v>
      </c>
      <c r="B107" s="4" t="s">
        <v>9</v>
      </c>
    </row>
    <row r="108" spans="1:3">
      <c r="A108" s="4" t="s">
        <v>450</v>
      </c>
      <c r="B108" s="4" t="s">
        <v>360</v>
      </c>
    </row>
    <row r="109" spans="1:3">
      <c r="A109" s="4" t="s">
        <v>443</v>
      </c>
      <c r="B109" s="7" t="n">
        <v>17450</v>
      </c>
    </row>
    <row r="110" spans="1:3">
      <c r="A110" s="4" t="s">
        <v>494</v>
      </c>
    </row>
    <row r="111" spans="1:3">
      <c r="A111" s="3" t="s">
        <v>442</v>
      </c>
    </row>
    <row r="112" spans="1:3">
      <c r="A112" s="4" t="s">
        <v>445</v>
      </c>
      <c r="B112" s="4" t="s">
        <v>495</v>
      </c>
    </row>
    <row r="113" spans="1:3">
      <c r="A113" s="4" t="s">
        <v>447</v>
      </c>
      <c r="B113" s="4" t="s">
        <v>496</v>
      </c>
    </row>
    <row r="114" spans="1:3">
      <c r="A114" s="4" t="s">
        <v>449</v>
      </c>
      <c r="B114" s="4" t="s">
        <v>497</v>
      </c>
    </row>
    <row r="115" spans="1:3">
      <c r="A115" s="4" t="s">
        <v>450</v>
      </c>
      <c r="B115" s="4" t="s">
        <v>360</v>
      </c>
    </row>
    <row r="116" spans="1:3">
      <c r="A116" s="4" t="s">
        <v>443</v>
      </c>
      <c r="B116" s="7" t="n">
        <v>222050</v>
      </c>
    </row>
    <row r="117" spans="1:3"/>
    <row r="118" spans="1:3">
      <c r="A118" s="4" t="s">
        <v>451</v>
      </c>
      <c r="B118" s="4" t="s">
        <v>498</v>
      </c>
    </row>
  </sheetData>
  <mergeCells count="5">
    <mergeCell ref="A1:A2"/>
    <mergeCell ref="B1:C1"/>
    <mergeCell ref="B2:C2"/>
    <mergeCell ref="A117:C117"/>
    <mergeCell ref="B118:C1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66320</v>
      </c>
      <c r="C4" s="7" t="n">
        <v>516798</v>
      </c>
      <c r="D4" s="7" t="n">
        <v>1211959</v>
      </c>
      <c r="E4" s="7" t="n">
        <v>992916</v>
      </c>
    </row>
    <row r="5" spans="1:5">
      <c r="A5" s="3" t="s">
        <v>73</v>
      </c>
    </row>
    <row r="6" spans="1:5">
      <c r="A6" s="4" t="s">
        <v>74</v>
      </c>
      <c r="B6" s="5" t="n">
        <v>618143</v>
      </c>
      <c r="C6" s="5" t="n">
        <v>495131</v>
      </c>
      <c r="D6" s="5" t="n">
        <v>1178999</v>
      </c>
      <c r="E6" s="5" t="n">
        <v>963005</v>
      </c>
    </row>
    <row r="7" spans="1:5">
      <c r="A7" s="4" t="s">
        <v>75</v>
      </c>
      <c r="B7" s="5" t="n">
        <v>552583</v>
      </c>
      <c r="C7" s="5" t="n">
        <v>498378</v>
      </c>
      <c r="D7" s="5" t="n">
        <v>1127411</v>
      </c>
      <c r="E7" s="5" t="n">
        <v>888404</v>
      </c>
    </row>
    <row r="8" spans="1:5">
      <c r="A8" s="4" t="s">
        <v>76</v>
      </c>
      <c r="B8" s="5" t="n">
        <v>6029</v>
      </c>
      <c r="C8" s="5" t="n">
        <v>5859</v>
      </c>
      <c r="D8" s="5" t="n">
        <v>12058</v>
      </c>
      <c r="E8" s="5" t="n">
        <v>11567</v>
      </c>
    </row>
    <row r="9" spans="1:5">
      <c r="A9" s="4" t="s">
        <v>77</v>
      </c>
      <c r="B9" s="5" t="n">
        <v>1176755</v>
      </c>
      <c r="C9" s="5" t="n">
        <v>999368</v>
      </c>
      <c r="D9" s="5" t="n">
        <v>2318468</v>
      </c>
      <c r="E9" s="5" t="n">
        <v>1862976</v>
      </c>
    </row>
    <row r="10" spans="1:5">
      <c r="A10" s="4" t="s">
        <v>78</v>
      </c>
      <c r="B10" s="5" t="n">
        <v>-610435</v>
      </c>
      <c r="C10" s="5" t="n">
        <v>-482570</v>
      </c>
      <c r="D10" s="5" t="n">
        <v>-1106509</v>
      </c>
      <c r="E10" s="5" t="n">
        <v>-870060</v>
      </c>
    </row>
    <row r="11" spans="1:5">
      <c r="A11" s="3" t="s">
        <v>79</v>
      </c>
    </row>
    <row r="12" spans="1:5">
      <c r="A12" s="4" t="s">
        <v>80</v>
      </c>
      <c r="B12" s="5" t="n">
        <v>16864</v>
      </c>
      <c r="D12" s="5" t="n">
        <v>-308359</v>
      </c>
      <c r="E12" s="4" t="s">
        <v>40</v>
      </c>
    </row>
    <row r="13" spans="1:5">
      <c r="A13" s="4" t="s">
        <v>81</v>
      </c>
      <c r="B13" s="5" t="n">
        <v>-25452</v>
      </c>
      <c r="C13" s="4" t="s">
        <v>40</v>
      </c>
      <c r="D13" s="5" t="n">
        <v>-83398</v>
      </c>
      <c r="E13" s="4" t="s">
        <v>40</v>
      </c>
    </row>
    <row r="14" spans="1:5">
      <c r="A14" s="4" t="s">
        <v>82</v>
      </c>
      <c r="B14" s="5" t="n">
        <v>-248443</v>
      </c>
      <c r="C14" s="4" t="s">
        <v>40</v>
      </c>
      <c r="D14" s="5" t="n">
        <v>-440505</v>
      </c>
      <c r="E14" s="4" t="s">
        <v>40</v>
      </c>
    </row>
    <row r="15" spans="1:5">
      <c r="A15" s="4" t="s">
        <v>83</v>
      </c>
      <c r="B15" s="5" t="n">
        <v>-244563</v>
      </c>
      <c r="C15" s="5" t="n">
        <v>-58524</v>
      </c>
      <c r="D15" s="5" t="n">
        <v>-399398</v>
      </c>
      <c r="E15" s="5" t="n">
        <v>-130568</v>
      </c>
    </row>
    <row r="16" spans="1:5">
      <c r="A16" s="4" t="s">
        <v>84</v>
      </c>
      <c r="B16" s="5" t="n">
        <v>52786</v>
      </c>
      <c r="D16" s="5" t="n">
        <v>38165</v>
      </c>
      <c r="E16" s="4" t="s">
        <v>40</v>
      </c>
    </row>
    <row r="17" spans="1:5">
      <c r="A17" s="4" t="s">
        <v>85</v>
      </c>
      <c r="B17" s="5" t="n">
        <v>-51006</v>
      </c>
      <c r="C17" s="5" t="n">
        <v>-20210</v>
      </c>
      <c r="D17" s="5" t="n">
        <v>-91353</v>
      </c>
      <c r="E17" s="5" t="n">
        <v>-37797</v>
      </c>
    </row>
    <row r="18" spans="1:5">
      <c r="A18" s="4" t="s">
        <v>86</v>
      </c>
      <c r="B18" s="5" t="n">
        <v>-499814</v>
      </c>
      <c r="C18" s="5" t="n">
        <v>-78734</v>
      </c>
      <c r="D18" s="5" t="n">
        <v>-1284848</v>
      </c>
      <c r="E18" s="5" t="n">
        <v>-168365</v>
      </c>
    </row>
    <row r="19" spans="1:5">
      <c r="A19" s="4" t="s">
        <v>87</v>
      </c>
      <c r="B19" s="5" t="n">
        <v>-1110249</v>
      </c>
      <c r="C19" s="5" t="n">
        <v>-561304</v>
      </c>
      <c r="D19" s="5" t="n">
        <v>-2391357</v>
      </c>
      <c r="E19" s="5" t="n">
        <v>-1038425</v>
      </c>
    </row>
    <row r="20" spans="1:5">
      <c r="A20" s="4" t="s">
        <v>88</v>
      </c>
      <c r="B20" s="4" t="s">
        <v>40</v>
      </c>
      <c r="C20" s="4" t="s">
        <v>40</v>
      </c>
      <c r="D20" s="4" t="s">
        <v>40</v>
      </c>
      <c r="E20" s="4" t="s">
        <v>40</v>
      </c>
    </row>
    <row r="21" spans="1:5">
      <c r="A21" s="4" t="s">
        <v>89</v>
      </c>
      <c r="B21" s="7" t="n">
        <v>-1110249</v>
      </c>
      <c r="C21" s="7" t="n">
        <v>-561304</v>
      </c>
      <c r="D21" s="7" t="n">
        <v>-2391357</v>
      </c>
      <c r="E21" s="7" t="n">
        <v>-1038425</v>
      </c>
    </row>
    <row r="22" spans="1:5">
      <c r="A22" s="3" t="s">
        <v>90</v>
      </c>
    </row>
    <row r="23" spans="1:5">
      <c r="A23" s="4" t="s">
        <v>91</v>
      </c>
      <c r="B23" s="9" t="n">
        <v>-0.01</v>
      </c>
      <c r="C23" s="9" t="n">
        <v>-0.01</v>
      </c>
      <c r="D23" s="9" t="n">
        <v>-0.03</v>
      </c>
      <c r="E23" s="9" t="n">
        <v>-0.02</v>
      </c>
    </row>
    <row r="24" spans="1:5">
      <c r="A24" s="4" t="s">
        <v>92</v>
      </c>
      <c r="B24" s="9" t="n">
        <v>-0.01</v>
      </c>
      <c r="C24" s="9" t="n">
        <v>-0.01</v>
      </c>
      <c r="D24" s="9" t="n">
        <v>-0.03</v>
      </c>
      <c r="E24" s="9" t="n">
        <v>-0.02</v>
      </c>
    </row>
    <row r="25" spans="1:5">
      <c r="A25" s="3" t="s">
        <v>93</v>
      </c>
    </row>
    <row r="26" spans="1:5">
      <c r="A26" s="4" t="s">
        <v>91</v>
      </c>
      <c r="B26" s="5" t="n">
        <v>75871643</v>
      </c>
      <c r="C26" s="5" t="n">
        <v>69411880</v>
      </c>
      <c r="D26" s="5" t="n">
        <v>74397741</v>
      </c>
      <c r="E26" s="5" t="n">
        <v>68028225</v>
      </c>
    </row>
    <row r="27" spans="1:5">
      <c r="A27" s="4" t="s">
        <v>92</v>
      </c>
      <c r="B27" s="5" t="n">
        <v>75871643</v>
      </c>
      <c r="C27" s="5" t="n">
        <v>69411880</v>
      </c>
      <c r="D27" s="5" t="n">
        <v>74397741</v>
      </c>
      <c r="E27" s="5" t="n">
        <v>68028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80"/>
    <col customWidth="1" max="6" min="6" width="14"/>
    <col customWidth="1" max="7" min="7" width="14"/>
    <col customWidth="1" max="8" min="8" width="14"/>
    <col customWidth="1" max="9" min="9" width="80"/>
    <col customWidth="1" max="10" min="10" width="14"/>
    <col customWidth="1" max="11" min="11" width="14"/>
    <col customWidth="1" max="12" min="12" width="80"/>
    <col customWidth="1" max="13" min="13" width="14"/>
    <col customWidth="1" max="14" min="14" width="80"/>
    <col customWidth="1" max="15" min="15" width="14"/>
  </cols>
  <sheetData>
    <row r="1" spans="1:15">
      <c r="A1" s="1" t="s">
        <v>499</v>
      </c>
      <c r="B1" s="2" t="s">
        <v>500</v>
      </c>
      <c r="C1" s="2" t="s">
        <v>501</v>
      </c>
      <c r="D1" s="2" t="s">
        <v>362</v>
      </c>
      <c r="E1" s="2" t="s">
        <v>502</v>
      </c>
      <c r="F1" s="2" t="s">
        <v>503</v>
      </c>
      <c r="G1" s="2" t="s">
        <v>504</v>
      </c>
      <c r="H1" s="2" t="s">
        <v>505</v>
      </c>
      <c r="I1" s="2" t="s">
        <v>506</v>
      </c>
      <c r="J1" s="2" t="s">
        <v>2</v>
      </c>
      <c r="K1" s="2" t="s">
        <v>70</v>
      </c>
      <c r="L1" s="2" t="s">
        <v>2</v>
      </c>
      <c r="M1" s="2" t="s">
        <v>70</v>
      </c>
      <c r="N1" s="2" t="s">
        <v>25</v>
      </c>
      <c r="O1" s="2" t="s">
        <v>507</v>
      </c>
    </row>
    <row r="2" spans="1:15">
      <c r="A2" s="3" t="s">
        <v>508</v>
      </c>
    </row>
    <row r="3" spans="1:15">
      <c r="A3" s="4" t="s">
        <v>509</v>
      </c>
      <c r="L3" s="7" t="n">
        <v>665452</v>
      </c>
    </row>
    <row r="4" spans="1:15">
      <c r="A4" s="4" t="s">
        <v>510</v>
      </c>
      <c r="O4" s="7" t="n">
        <v>22108</v>
      </c>
    </row>
    <row r="5" spans="1:15">
      <c r="A5" s="4" t="s">
        <v>511</v>
      </c>
      <c r="J5" s="7" t="n">
        <v>396453</v>
      </c>
      <c r="L5" s="5" t="n">
        <v>396453</v>
      </c>
      <c r="N5" s="7" t="n">
        <v>363845</v>
      </c>
    </row>
    <row r="6" spans="1:15">
      <c r="A6" s="4" t="s">
        <v>512</v>
      </c>
      <c r="I6" s="4" t="s">
        <v>513</v>
      </c>
    </row>
    <row r="7" spans="1:15">
      <c r="A7" s="4" t="s">
        <v>75</v>
      </c>
      <c r="J7" s="5" t="n">
        <v>552583</v>
      </c>
      <c r="K7" s="7" t="n">
        <v>498378</v>
      </c>
      <c r="L7" s="5" t="n">
        <v>1127411</v>
      </c>
      <c r="M7" s="7" t="n">
        <v>888404</v>
      </c>
    </row>
    <row r="8" spans="1:15">
      <c r="A8" s="4" t="s">
        <v>514</v>
      </c>
      <c r="L8" s="5" t="n">
        <v>94844</v>
      </c>
      <c r="M8" s="4" t="s">
        <v>40</v>
      </c>
    </row>
    <row r="9" spans="1:15">
      <c r="A9" s="4" t="s">
        <v>515</v>
      </c>
      <c r="J9" s="5" t="n">
        <v>-25452</v>
      </c>
      <c r="K9" s="4" t="s">
        <v>40</v>
      </c>
      <c r="L9" s="5" t="n">
        <v>-83398</v>
      </c>
      <c r="M9" s="4" t="s">
        <v>40</v>
      </c>
    </row>
    <row r="10" spans="1:15">
      <c r="A10" s="4" t="s">
        <v>120</v>
      </c>
      <c r="J10" s="5" t="n">
        <v>16864</v>
      </c>
      <c r="L10" s="5" t="n">
        <v>-308359</v>
      </c>
      <c r="M10" s="4" t="s">
        <v>40</v>
      </c>
    </row>
    <row r="11" spans="1:15">
      <c r="A11" s="4" t="s">
        <v>516</v>
      </c>
      <c r="J11" s="5" t="n">
        <v>4532</v>
      </c>
      <c r="L11" s="7" t="n">
        <v>7981</v>
      </c>
    </row>
    <row r="12" spans="1:15">
      <c r="A12" s="4" t="s">
        <v>517</v>
      </c>
    </row>
    <row r="13" spans="1:15">
      <c r="A13" s="3" t="s">
        <v>508</v>
      </c>
    </row>
    <row r="14" spans="1:15">
      <c r="A14" s="4" t="s">
        <v>512</v>
      </c>
      <c r="B14" s="4" t="s">
        <v>518</v>
      </c>
      <c r="C14" s="4" t="s">
        <v>519</v>
      </c>
    </row>
    <row r="15" spans="1:15">
      <c r="A15" s="4" t="s">
        <v>520</v>
      </c>
      <c r="D15" s="7" t="n">
        <v>2000000</v>
      </c>
    </row>
    <row r="16" spans="1:15">
      <c r="A16" s="4" t="s">
        <v>521</v>
      </c>
    </row>
    <row r="17" spans="1:15">
      <c r="A17" s="3" t="s">
        <v>508</v>
      </c>
    </row>
    <row r="18" spans="1:15">
      <c r="A18" s="4" t="s">
        <v>522</v>
      </c>
      <c r="L18" s="4" t="s">
        <v>360</v>
      </c>
    </row>
    <row r="19" spans="1:15">
      <c r="A19" s="4" t="s">
        <v>523</v>
      </c>
      <c r="L19" s="7" t="n">
        <v>55665</v>
      </c>
      <c r="N19" s="5" t="n">
        <v>43963</v>
      </c>
    </row>
    <row r="20" spans="1:15">
      <c r="A20" s="4" t="s">
        <v>524</v>
      </c>
    </row>
    <row r="21" spans="1:15">
      <c r="A21" s="3" t="s">
        <v>508</v>
      </c>
    </row>
    <row r="22" spans="1:15">
      <c r="A22" s="4" t="s">
        <v>523</v>
      </c>
      <c r="L22" s="7" t="n">
        <v>40218</v>
      </c>
      <c r="N22" s="5" t="n">
        <v>19350</v>
      </c>
    </row>
    <row r="23" spans="1:15">
      <c r="A23" s="4" t="s">
        <v>512</v>
      </c>
      <c r="L23" s="4" t="s">
        <v>525</v>
      </c>
    </row>
    <row r="24" spans="1:15">
      <c r="A24" s="4" t="s">
        <v>526</v>
      </c>
      <c r="E24" s="5" t="n">
        <v>6678462</v>
      </c>
    </row>
    <row r="25" spans="1:15">
      <c r="A25" s="4" t="s">
        <v>527</v>
      </c>
      <c r="F25" s="7" t="n">
        <v>750000</v>
      </c>
      <c r="H25" s="7" t="n">
        <v>500000</v>
      </c>
    </row>
    <row r="26" spans="1:15">
      <c r="A26" s="4" t="s">
        <v>528</v>
      </c>
      <c r="E26" s="4" t="s">
        <v>529</v>
      </c>
    </row>
    <row r="27" spans="1:15">
      <c r="A27" s="4" t="s">
        <v>514</v>
      </c>
      <c r="E27" s="7" t="n">
        <v>337466</v>
      </c>
    </row>
    <row r="28" spans="1:15">
      <c r="A28" s="4" t="s">
        <v>394</v>
      </c>
      <c r="E28" s="4" t="s">
        <v>530</v>
      </c>
    </row>
    <row r="29" spans="1:15">
      <c r="A29" s="4" t="s">
        <v>396</v>
      </c>
      <c r="E29" s="4" t="s">
        <v>355</v>
      </c>
    </row>
    <row r="30" spans="1:15">
      <c r="A30" s="4" t="s">
        <v>398</v>
      </c>
      <c r="E30" s="4" t="s">
        <v>531</v>
      </c>
    </row>
    <row r="31" spans="1:15">
      <c r="A31" s="4" t="s">
        <v>400</v>
      </c>
      <c r="E31" s="4" t="s">
        <v>401</v>
      </c>
    </row>
    <row r="32" spans="1:15">
      <c r="A32" s="4" t="s">
        <v>515</v>
      </c>
      <c r="E32" s="7" t="n">
        <v>11472</v>
      </c>
    </row>
    <row r="33" spans="1:15">
      <c r="A33" s="4" t="s">
        <v>120</v>
      </c>
      <c r="E33" s="7" t="n">
        <v>348938</v>
      </c>
    </row>
    <row r="34" spans="1:15">
      <c r="A34" s="4" t="s">
        <v>532</v>
      </c>
    </row>
    <row r="35" spans="1:15">
      <c r="A35" s="3" t="s">
        <v>508</v>
      </c>
    </row>
    <row r="36" spans="1:15">
      <c r="A36" s="4" t="s">
        <v>509</v>
      </c>
      <c r="G36" s="7" t="n">
        <v>175000</v>
      </c>
    </row>
    <row r="37" spans="1:15">
      <c r="A37" s="4" t="s">
        <v>522</v>
      </c>
      <c r="G37" s="4" t="s">
        <v>401</v>
      </c>
    </row>
    <row r="38" spans="1:15">
      <c r="A38" s="4" t="s">
        <v>533</v>
      </c>
    </row>
    <row r="39" spans="1:15">
      <c r="A39" s="3" t="s">
        <v>508</v>
      </c>
    </row>
    <row r="40" spans="1:15">
      <c r="A40" s="4" t="s">
        <v>522</v>
      </c>
      <c r="L40" s="4" t="s">
        <v>534</v>
      </c>
    </row>
    <row r="41" spans="1:15">
      <c r="A41" s="4" t="s">
        <v>535</v>
      </c>
      <c r="N41" s="7" t="n">
        <v>2040</v>
      </c>
    </row>
    <row r="42" spans="1:15">
      <c r="A42" s="4" t="s">
        <v>536</v>
      </c>
      <c r="J42" s="5" t="n">
        <v>18217</v>
      </c>
      <c r="L42" s="7" t="n">
        <v>18217</v>
      </c>
    </row>
    <row r="43" spans="1:15">
      <c r="A43" s="4" t="s">
        <v>537</v>
      </c>
      <c r="J43" s="5" t="n">
        <v>6120</v>
      </c>
      <c r="K43" s="5" t="n">
        <v>6120</v>
      </c>
      <c r="L43" s="5" t="n">
        <v>12240</v>
      </c>
      <c r="M43" s="5" t="n">
        <v>12240</v>
      </c>
    </row>
    <row r="44" spans="1:15">
      <c r="A44" s="4" t="s">
        <v>512</v>
      </c>
      <c r="N44" s="4" t="s">
        <v>538</v>
      </c>
    </row>
    <row r="45" spans="1:15">
      <c r="A45" s="4" t="s">
        <v>539</v>
      </c>
      <c r="N45" s="7" t="n">
        <v>25000</v>
      </c>
    </row>
    <row r="46" spans="1:15">
      <c r="A46" s="4" t="s">
        <v>75</v>
      </c>
      <c r="J46" s="7" t="n">
        <v>0</v>
      </c>
      <c r="K46" s="7" t="n">
        <v>25000</v>
      </c>
      <c r="L46" s="7" t="n">
        <v>12500</v>
      </c>
      <c r="M46" s="7" t="n">
        <v>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0</v>
      </c>
      <c r="B1" s="2" t="s">
        <v>2</v>
      </c>
      <c r="C1" s="2" t="s">
        <v>25</v>
      </c>
    </row>
    <row r="2" spans="1:3">
      <c r="A2" s="3" t="s">
        <v>176</v>
      </c>
    </row>
    <row r="3" spans="1:3">
      <c r="A3" s="4" t="s">
        <v>541</v>
      </c>
      <c r="B3" s="7" t="n">
        <v>32109</v>
      </c>
      <c r="C3" s="7" t="n">
        <v>39754</v>
      </c>
    </row>
    <row r="4" spans="1:3">
      <c r="A4" s="4" t="s">
        <v>542</v>
      </c>
      <c r="B4" s="5" t="n">
        <v>-19877</v>
      </c>
      <c r="C4" s="5" t="n">
        <v>-18348</v>
      </c>
    </row>
    <row r="5" spans="1:3">
      <c r="A5" s="4" t="s">
        <v>543</v>
      </c>
      <c r="B5" s="7" t="n">
        <v>12232</v>
      </c>
      <c r="C5" s="7" t="n">
        <v>214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6"/>
    <col customWidth="1" max="2" min="2" width="21"/>
  </cols>
  <sheetData>
    <row r="1" spans="1:2">
      <c r="A1" s="1" t="s">
        <v>544</v>
      </c>
      <c r="B1" s="2" t="s">
        <v>441</v>
      </c>
    </row>
    <row r="2" spans="1:2">
      <c r="A2" s="3" t="s">
        <v>176</v>
      </c>
    </row>
    <row r="3" spans="1:2">
      <c r="A3" s="4" t="s">
        <v>545</v>
      </c>
      <c r="B3" s="7" t="n">
        <v>10703</v>
      </c>
    </row>
    <row r="4" spans="1:2">
      <c r="A4" s="5" t="n">
        <v>2019</v>
      </c>
      <c r="B4" s="5" t="n">
        <v>18348</v>
      </c>
    </row>
    <row r="5" spans="1:2">
      <c r="A5" s="5" t="n">
        <v>2020</v>
      </c>
      <c r="B5" s="5" t="n">
        <v>3058</v>
      </c>
    </row>
    <row r="6" spans="1:2">
      <c r="A6" s="5" t="n">
        <v>2021</v>
      </c>
      <c r="B6" s="4" t="s">
        <v>40</v>
      </c>
    </row>
    <row r="7" spans="1:2">
      <c r="A7" s="5" t="n">
        <v>2022</v>
      </c>
      <c r="B7" s="4" t="s">
        <v>40</v>
      </c>
    </row>
    <row r="8" spans="1:2">
      <c r="A8" s="4" t="s">
        <v>95</v>
      </c>
      <c r="B8" s="7" t="n">
        <v>321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6"/>
    <col customWidth="1" max="2" min="2" width="16"/>
    <col customWidth="1" max="3" min="3" width="15"/>
    <col customWidth="1" max="4" min="4" width="14"/>
    <col customWidth="1" max="5" min="5" width="15"/>
    <col customWidth="1" max="6" min="6" width="14"/>
    <col customWidth="1" max="7" min="7" width="14"/>
  </cols>
  <sheetData>
    <row r="1" spans="1:7">
      <c r="A1" s="1" t="s">
        <v>546</v>
      </c>
      <c r="B1" s="2" t="s">
        <v>328</v>
      </c>
      <c r="C1" s="2" t="s">
        <v>69</v>
      </c>
      <c r="E1" s="2" t="s">
        <v>1</v>
      </c>
    </row>
    <row r="2" spans="1:7">
      <c r="B2" s="2" t="s">
        <v>547</v>
      </c>
      <c r="C2" s="2" t="s">
        <v>2</v>
      </c>
      <c r="D2" s="2" t="s">
        <v>70</v>
      </c>
      <c r="E2" s="2" t="s">
        <v>2</v>
      </c>
      <c r="F2" s="2" t="s">
        <v>70</v>
      </c>
      <c r="G2" s="2" t="s">
        <v>25</v>
      </c>
    </row>
    <row r="3" spans="1:7">
      <c r="A3" s="3" t="s">
        <v>548</v>
      </c>
    </row>
    <row r="4" spans="1:7">
      <c r="A4" s="4" t="s">
        <v>549</v>
      </c>
      <c r="C4" s="7" t="n">
        <v>12232</v>
      </c>
      <c r="E4" s="7" t="n">
        <v>12232</v>
      </c>
      <c r="G4" s="7" t="n">
        <v>21406</v>
      </c>
    </row>
    <row r="5" spans="1:7">
      <c r="A5" s="4" t="s">
        <v>136</v>
      </c>
      <c r="C5" s="5" t="n">
        <v>4587</v>
      </c>
      <c r="D5" s="7" t="n">
        <v>4587</v>
      </c>
      <c r="E5" s="5" t="n">
        <v>7645</v>
      </c>
      <c r="F5" s="7" t="n">
        <v>9174</v>
      </c>
    </row>
    <row r="6" spans="1:7">
      <c r="A6" s="4" t="s">
        <v>550</v>
      </c>
    </row>
    <row r="7" spans="1:7">
      <c r="A7" s="3" t="s">
        <v>548</v>
      </c>
    </row>
    <row r="8" spans="1:7">
      <c r="A8" s="4" t="s">
        <v>551</v>
      </c>
      <c r="B8" s="4" t="s">
        <v>552</v>
      </c>
    </row>
    <row r="9" spans="1:7">
      <c r="A9" s="4" t="s">
        <v>549</v>
      </c>
      <c r="C9" s="7" t="n">
        <v>32109</v>
      </c>
      <c r="E9" s="7" t="n">
        <v>32109</v>
      </c>
    </row>
    <row r="10" spans="1:7">
      <c r="A10" s="4" t="s">
        <v>553</v>
      </c>
      <c r="B10" s="7" t="n">
        <v>1529</v>
      </c>
    </row>
    <row r="11" spans="1:7">
      <c r="A11" s="4" t="s">
        <v>554</v>
      </c>
      <c r="B11" s="4" t="s">
        <v>555</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556</v>
      </c>
      <c r="B1" s="2" t="s">
        <v>557</v>
      </c>
      <c r="C1" s="2" t="s">
        <v>558</v>
      </c>
      <c r="D1" s="2" t="s">
        <v>2</v>
      </c>
      <c r="E1" s="2" t="s">
        <v>2</v>
      </c>
      <c r="F1" s="2" t="s">
        <v>25</v>
      </c>
    </row>
    <row r="2" spans="1:6">
      <c r="A2" s="3" t="s">
        <v>559</v>
      </c>
    </row>
    <row r="3" spans="1:6">
      <c r="A3" s="4" t="s">
        <v>560</v>
      </c>
      <c r="D3" s="7" t="n">
        <v>23940</v>
      </c>
      <c r="E3" s="7" t="n">
        <v>23940</v>
      </c>
      <c r="F3" s="7" t="n">
        <v>26881</v>
      </c>
    </row>
    <row r="4" spans="1:6">
      <c r="A4" s="4" t="s">
        <v>561</v>
      </c>
      <c r="D4" s="5" t="n">
        <v>61869</v>
      </c>
      <c r="E4" s="5" t="n">
        <v>61869</v>
      </c>
      <c r="F4" s="7" t="n">
        <v>70186</v>
      </c>
    </row>
    <row r="5" spans="1:6">
      <c r="A5" s="4" t="s">
        <v>562</v>
      </c>
    </row>
    <row r="6" spans="1:6">
      <c r="A6" s="3" t="s">
        <v>559</v>
      </c>
    </row>
    <row r="7" spans="1:6">
      <c r="A7" s="4" t="s">
        <v>563</v>
      </c>
      <c r="B7" s="7" t="n">
        <v>75000</v>
      </c>
      <c r="C7" s="7" t="n">
        <v>75000</v>
      </c>
    </row>
    <row r="8" spans="1:6">
      <c r="A8" s="4" t="s">
        <v>564</v>
      </c>
      <c r="B8" s="4" t="s">
        <v>565</v>
      </c>
      <c r="C8" s="4" t="s">
        <v>566</v>
      </c>
    </row>
    <row r="9" spans="1:6">
      <c r="A9" s="4" t="s">
        <v>560</v>
      </c>
      <c r="B9" s="7" t="n">
        <v>28500</v>
      </c>
      <c r="C9" s="7" t="n">
        <v>28500</v>
      </c>
    </row>
    <row r="10" spans="1:6">
      <c r="A10" s="4" t="s">
        <v>567</v>
      </c>
      <c r="D10" s="7" t="n">
        <v>4560</v>
      </c>
      <c r="E10" s="5" t="n">
        <v>26881</v>
      </c>
    </row>
    <row r="11" spans="1:6">
      <c r="A11" s="4" t="s">
        <v>568</v>
      </c>
      <c r="E11" s="5" t="n">
        <v>2267</v>
      </c>
    </row>
    <row r="12" spans="1:6">
      <c r="A12" s="4" t="s">
        <v>561</v>
      </c>
      <c r="B12" s="7" t="n">
        <v>102000</v>
      </c>
      <c r="C12" s="7" t="n">
        <v>102000</v>
      </c>
    </row>
    <row r="13" spans="1:6">
      <c r="A13" s="4" t="s">
        <v>569</v>
      </c>
      <c r="E13" s="7" t="n">
        <v>890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6"/>
    <col customWidth="1" max="2" min="2" width="63"/>
    <col customWidth="1" max="3" min="3" width="4"/>
    <col customWidth="1" max="4" min="4" width="14"/>
  </cols>
  <sheetData>
    <row r="1" spans="1:4">
      <c r="A1" s="1" t="s">
        <v>570</v>
      </c>
      <c r="B1" s="2" t="s">
        <v>2</v>
      </c>
      <c r="D1" s="2" t="s">
        <v>25</v>
      </c>
    </row>
    <row r="2" spans="1:4">
      <c r="A2" s="3" t="s">
        <v>571</v>
      </c>
    </row>
    <row r="3" spans="1:4">
      <c r="A3" s="4" t="s">
        <v>95</v>
      </c>
      <c r="B3" s="7" t="n">
        <v>1835983</v>
      </c>
      <c r="D3" s="7" t="n">
        <v>1078500</v>
      </c>
    </row>
    <row r="4" spans="1:4">
      <c r="A4" s="4" t="s">
        <v>572</v>
      </c>
      <c r="B4" s="5" t="n">
        <v>-689883</v>
      </c>
      <c r="D4" s="5" t="n">
        <v>-266642</v>
      </c>
    </row>
    <row r="5" spans="1:4">
      <c r="A5" s="4" t="s">
        <v>61</v>
      </c>
      <c r="B5" s="5" t="n">
        <v>350867</v>
      </c>
      <c r="D5" s="5" t="n">
        <v>811858</v>
      </c>
    </row>
    <row r="6" spans="1:4">
      <c r="A6" s="4" t="s">
        <v>573</v>
      </c>
      <c r="B6" s="5" t="n">
        <v>-795233</v>
      </c>
      <c r="D6" s="4" t="s">
        <v>40</v>
      </c>
    </row>
    <row r="7" spans="1:4">
      <c r="A7" s="4" t="s">
        <v>574</v>
      </c>
      <c r="B7" s="5" t="n">
        <v>350867</v>
      </c>
      <c r="D7" s="5" t="n">
        <v>811858</v>
      </c>
    </row>
    <row r="8" spans="1:4">
      <c r="A8" s="4" t="s">
        <v>575</v>
      </c>
    </row>
    <row r="9" spans="1:4">
      <c r="A9" s="3" t="s">
        <v>571</v>
      </c>
    </row>
    <row r="10" spans="1:4">
      <c r="A10" s="4" t="s">
        <v>95</v>
      </c>
      <c r="B10" s="5" t="n">
        <v>612409</v>
      </c>
      <c r="C10" s="4" t="s">
        <v>451</v>
      </c>
      <c r="D10" s="5" t="n">
        <v>550000</v>
      </c>
    </row>
    <row r="11" spans="1:4">
      <c r="A11" s="4" t="s">
        <v>576</v>
      </c>
    </row>
    <row r="12" spans="1:4">
      <c r="A12" s="3" t="s">
        <v>571</v>
      </c>
    </row>
    <row r="13" spans="1:4">
      <c r="A13" s="4" t="s">
        <v>95</v>
      </c>
      <c r="B13" s="5" t="n">
        <v>59771</v>
      </c>
      <c r="C13" s="4" t="s">
        <v>451</v>
      </c>
      <c r="D13" s="5" t="n">
        <v>50000</v>
      </c>
    </row>
    <row r="14" spans="1:4">
      <c r="A14" s="4" t="s">
        <v>577</v>
      </c>
    </row>
    <row r="15" spans="1:4">
      <c r="A15" s="3" t="s">
        <v>571</v>
      </c>
    </row>
    <row r="16" spans="1:4">
      <c r="A16" s="4" t="s">
        <v>95</v>
      </c>
      <c r="B16" s="5" t="n">
        <v>123053</v>
      </c>
      <c r="C16" s="4" t="s">
        <v>451</v>
      </c>
      <c r="D16" s="5" t="n">
        <v>111000</v>
      </c>
    </row>
    <row r="17" spans="1:4">
      <c r="A17" s="4" t="s">
        <v>578</v>
      </c>
    </row>
    <row r="18" spans="1:4">
      <c r="A18" s="3" t="s">
        <v>571</v>
      </c>
    </row>
    <row r="19" spans="1:4">
      <c r="A19" s="4" t="s">
        <v>95</v>
      </c>
      <c r="B19" s="4" t="s">
        <v>40</v>
      </c>
      <c r="D19" s="5" t="n">
        <v>53000</v>
      </c>
    </row>
    <row r="20" spans="1:4">
      <c r="A20" s="4" t="s">
        <v>579</v>
      </c>
    </row>
    <row r="21" spans="1:4">
      <c r="A21" s="3" t="s">
        <v>571</v>
      </c>
    </row>
    <row r="22" spans="1:4">
      <c r="A22" s="4" t="s">
        <v>95</v>
      </c>
      <c r="B22" s="4" t="s">
        <v>40</v>
      </c>
      <c r="D22" s="5" t="n">
        <v>35000</v>
      </c>
    </row>
    <row r="23" spans="1:4">
      <c r="A23" s="4" t="s">
        <v>580</v>
      </c>
    </row>
    <row r="24" spans="1:4">
      <c r="A24" s="3" t="s">
        <v>571</v>
      </c>
    </row>
    <row r="25" spans="1:4">
      <c r="A25" s="4" t="s">
        <v>95</v>
      </c>
      <c r="B25" s="4" t="s">
        <v>40</v>
      </c>
      <c r="D25" s="5" t="n">
        <v>55000</v>
      </c>
    </row>
    <row r="26" spans="1:4">
      <c r="A26" s="4" t="s">
        <v>581</v>
      </c>
    </row>
    <row r="27" spans="1:4">
      <c r="A27" s="3" t="s">
        <v>571</v>
      </c>
    </row>
    <row r="28" spans="1:4">
      <c r="A28" s="4" t="s">
        <v>95</v>
      </c>
      <c r="B28" s="4" t="s">
        <v>40</v>
      </c>
      <c r="D28" s="5" t="n">
        <v>53000</v>
      </c>
    </row>
    <row r="29" spans="1:4">
      <c r="A29" s="4" t="s">
        <v>582</v>
      </c>
    </row>
    <row r="30" spans="1:4">
      <c r="A30" s="3" t="s">
        <v>571</v>
      </c>
    </row>
    <row r="31" spans="1:4">
      <c r="A31" s="4" t="s">
        <v>95</v>
      </c>
      <c r="B31" s="5" t="n">
        <v>171500</v>
      </c>
      <c r="D31" s="5" t="n">
        <v>171500</v>
      </c>
    </row>
    <row r="32" spans="1:4">
      <c r="A32" s="4" t="s">
        <v>583</v>
      </c>
    </row>
    <row r="33" spans="1:4">
      <c r="A33" s="3" t="s">
        <v>571</v>
      </c>
    </row>
    <row r="34" spans="1:4">
      <c r="A34" s="4" t="s">
        <v>95</v>
      </c>
      <c r="B34" s="5" t="n">
        <v>57750</v>
      </c>
      <c r="D34" s="4" t="s">
        <v>40</v>
      </c>
    </row>
    <row r="35" spans="1:4">
      <c r="A35" s="4" t="s">
        <v>584</v>
      </c>
    </row>
    <row r="36" spans="1:4">
      <c r="A36" s="3" t="s">
        <v>571</v>
      </c>
    </row>
    <row r="37" spans="1:4">
      <c r="A37" s="4" t="s">
        <v>95</v>
      </c>
      <c r="B37" s="5" t="n">
        <v>112750</v>
      </c>
      <c r="D37" s="4" t="s">
        <v>40</v>
      </c>
    </row>
    <row r="38" spans="1:4">
      <c r="A38" s="4" t="s">
        <v>585</v>
      </c>
    </row>
    <row r="39" spans="1:4">
      <c r="A39" s="3" t="s">
        <v>571</v>
      </c>
    </row>
    <row r="40" spans="1:4">
      <c r="A40" s="4" t="s">
        <v>95</v>
      </c>
      <c r="B40" s="5" t="n">
        <v>83000</v>
      </c>
      <c r="D40" s="4" t="s">
        <v>40</v>
      </c>
    </row>
    <row r="41" spans="1:4">
      <c r="A41" s="4" t="s">
        <v>586</v>
      </c>
    </row>
    <row r="42" spans="1:4">
      <c r="A42" s="3" t="s">
        <v>571</v>
      </c>
    </row>
    <row r="43" spans="1:4">
      <c r="A43" s="4" t="s">
        <v>95</v>
      </c>
      <c r="B43" s="5" t="n">
        <v>105000</v>
      </c>
      <c r="D43" s="4" t="s">
        <v>40</v>
      </c>
    </row>
    <row r="44" spans="1:4">
      <c r="A44" s="4" t="s">
        <v>587</v>
      </c>
    </row>
    <row r="45" spans="1:4">
      <c r="A45" s="3" t="s">
        <v>571</v>
      </c>
    </row>
    <row r="46" spans="1:4">
      <c r="A46" s="4" t="s">
        <v>95</v>
      </c>
      <c r="B46" s="5" t="n">
        <v>63000</v>
      </c>
      <c r="D46" s="4" t="s">
        <v>40</v>
      </c>
    </row>
    <row r="47" spans="1:4">
      <c r="A47" s="4" t="s">
        <v>588</v>
      </c>
    </row>
    <row r="48" spans="1:4">
      <c r="A48" s="3" t="s">
        <v>571</v>
      </c>
    </row>
    <row r="49" spans="1:4">
      <c r="A49" s="4" t="s">
        <v>95</v>
      </c>
      <c r="B49" s="5" t="n">
        <v>57750</v>
      </c>
      <c r="D49" s="4" t="s">
        <v>40</v>
      </c>
    </row>
    <row r="50" spans="1:4">
      <c r="A50" s="4" t="s">
        <v>589</v>
      </c>
    </row>
    <row r="51" spans="1:4">
      <c r="A51" s="3" t="s">
        <v>571</v>
      </c>
    </row>
    <row r="52" spans="1:4">
      <c r="A52" s="4" t="s">
        <v>95</v>
      </c>
      <c r="B52" s="5" t="n">
        <v>90000</v>
      </c>
      <c r="D52" s="4" t="s">
        <v>40</v>
      </c>
    </row>
    <row r="53" spans="1:4">
      <c r="A53" s="4" t="s">
        <v>590</v>
      </c>
    </row>
    <row r="54" spans="1:4">
      <c r="A54" s="3" t="s">
        <v>571</v>
      </c>
    </row>
    <row r="55" spans="1:4">
      <c r="A55" s="4" t="s">
        <v>95</v>
      </c>
      <c r="B55" s="5" t="n">
        <v>53000</v>
      </c>
      <c r="D55" s="4" t="s">
        <v>40</v>
      </c>
    </row>
    <row r="56" spans="1:4">
      <c r="A56" s="4" t="s">
        <v>591</v>
      </c>
    </row>
    <row r="57" spans="1:4">
      <c r="A57" s="3" t="s">
        <v>571</v>
      </c>
    </row>
    <row r="58" spans="1:4">
      <c r="A58" s="4" t="s">
        <v>95</v>
      </c>
      <c r="B58" s="5" t="n">
        <v>68250</v>
      </c>
      <c r="D58" s="4" t="s">
        <v>40</v>
      </c>
    </row>
    <row r="59" spans="1:4">
      <c r="A59" s="4" t="s">
        <v>592</v>
      </c>
    </row>
    <row r="60" spans="1:4">
      <c r="A60" s="3" t="s">
        <v>571</v>
      </c>
    </row>
    <row r="61" spans="1:4">
      <c r="A61" s="4" t="s">
        <v>95</v>
      </c>
      <c r="B61" s="5" t="n">
        <v>37000</v>
      </c>
      <c r="D61" s="4" t="s">
        <v>40</v>
      </c>
    </row>
    <row r="62" spans="1:4">
      <c r="A62" s="4" t="s">
        <v>593</v>
      </c>
    </row>
    <row r="63" spans="1:4">
      <c r="A63" s="3" t="s">
        <v>571</v>
      </c>
    </row>
    <row r="64" spans="1:4">
      <c r="A64" s="4" t="s">
        <v>95</v>
      </c>
      <c r="B64" s="5" t="n">
        <v>63000</v>
      </c>
      <c r="D64" s="4" t="s">
        <v>40</v>
      </c>
    </row>
    <row r="65" spans="1:4">
      <c r="A65" s="4" t="s">
        <v>594</v>
      </c>
    </row>
    <row r="66" spans="1:4">
      <c r="A66" s="3" t="s">
        <v>571</v>
      </c>
    </row>
    <row r="67" spans="1:4">
      <c r="A67" s="4" t="s">
        <v>95</v>
      </c>
      <c r="B67" s="7" t="n">
        <v>78750</v>
      </c>
      <c r="D67" s="4" t="s">
        <v>40</v>
      </c>
    </row>
    <row r="68" spans="1:4"/>
    <row r="69" spans="1:4">
      <c r="A69" s="4" t="s">
        <v>451</v>
      </c>
      <c r="B69" s="4" t="s">
        <v>498</v>
      </c>
    </row>
  </sheetData>
  <mergeCells count="3">
    <mergeCell ref="B1:C1"/>
    <mergeCell ref="A68:D68"/>
    <mergeCell ref="B69:D6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595</v>
      </c>
      <c r="B1" s="2" t="s">
        <v>69</v>
      </c>
      <c r="C1" s="2" t="s">
        <v>1</v>
      </c>
    </row>
    <row r="2" spans="1:4">
      <c r="B2" s="2" t="s">
        <v>2</v>
      </c>
      <c r="C2" s="2" t="s">
        <v>2</v>
      </c>
      <c r="D2" s="2" t="s">
        <v>70</v>
      </c>
    </row>
    <row r="3" spans="1:4">
      <c r="A3" s="3" t="s">
        <v>259</v>
      </c>
    </row>
    <row r="4" spans="1:4">
      <c r="A4" s="4" t="s">
        <v>596</v>
      </c>
      <c r="C4" s="7" t="n">
        <v>284682</v>
      </c>
      <c r="D4" s="4" t="s">
        <v>40</v>
      </c>
    </row>
    <row r="5" spans="1:4">
      <c r="A5" s="4" t="s">
        <v>597</v>
      </c>
      <c r="B5" s="7" t="n">
        <v>16864</v>
      </c>
      <c r="C5" s="5" t="n">
        <v>-308359</v>
      </c>
      <c r="D5" s="4" t="s">
        <v>40</v>
      </c>
    </row>
    <row r="6" spans="1:4">
      <c r="A6" s="4" t="s">
        <v>262</v>
      </c>
    </row>
    <row r="7" spans="1:4">
      <c r="A7" s="3" t="s">
        <v>259</v>
      </c>
    </row>
    <row r="8" spans="1:4">
      <c r="A8" s="4" t="s">
        <v>596</v>
      </c>
      <c r="C8" s="5" t="n">
        <v>74922</v>
      </c>
    </row>
    <row r="9" spans="1:4">
      <c r="A9" s="4" t="s">
        <v>598</v>
      </c>
      <c r="C9" s="5" t="n">
        <v>-53000</v>
      </c>
    </row>
    <row r="10" spans="1:4">
      <c r="A10" s="4" t="s">
        <v>599</v>
      </c>
      <c r="C10" s="5" t="n">
        <v>-53893</v>
      </c>
    </row>
    <row r="11" spans="1:4">
      <c r="A11" s="4" t="s">
        <v>600</v>
      </c>
      <c r="C11" s="5" t="n">
        <v>-2644</v>
      </c>
    </row>
    <row r="12" spans="1:4">
      <c r="A12" s="4" t="s">
        <v>601</v>
      </c>
      <c r="C12" s="5" t="n">
        <v>18427</v>
      </c>
    </row>
    <row r="13" spans="1:4">
      <c r="A13" s="4" t="s">
        <v>597</v>
      </c>
      <c r="C13" s="5" t="n">
        <v>-16188</v>
      </c>
    </row>
    <row r="14" spans="1:4">
      <c r="A14" s="4" t="s">
        <v>265</v>
      </c>
    </row>
    <row r="15" spans="1:4">
      <c r="A15" s="3" t="s">
        <v>259</v>
      </c>
    </row>
    <row r="16" spans="1:4">
      <c r="A16" s="4" t="s">
        <v>596</v>
      </c>
      <c r="C16" s="5" t="n">
        <v>49502</v>
      </c>
    </row>
    <row r="17" spans="1:4">
      <c r="A17" s="4" t="s">
        <v>598</v>
      </c>
      <c r="C17" s="5" t="n">
        <v>-35000</v>
      </c>
    </row>
    <row r="18" spans="1:4">
      <c r="A18" s="4" t="s">
        <v>599</v>
      </c>
      <c r="C18" s="5" t="n">
        <v>-37269</v>
      </c>
    </row>
    <row r="19" spans="1:4">
      <c r="A19" s="4" t="s">
        <v>600</v>
      </c>
      <c r="C19" s="5" t="n">
        <v>-1716</v>
      </c>
    </row>
    <row r="20" spans="1:4">
      <c r="A20" s="4" t="s">
        <v>601</v>
      </c>
      <c r="C20" s="5" t="n">
        <v>12705</v>
      </c>
    </row>
    <row r="21" spans="1:4">
      <c r="A21" s="4" t="s">
        <v>597</v>
      </c>
      <c r="C21" s="5" t="n">
        <v>-11778</v>
      </c>
    </row>
    <row r="22" spans="1:4">
      <c r="A22" s="4" t="s">
        <v>267</v>
      </c>
    </row>
    <row r="23" spans="1:4">
      <c r="A23" s="3" t="s">
        <v>259</v>
      </c>
    </row>
    <row r="24" spans="1:4">
      <c r="A24" s="4" t="s">
        <v>596</v>
      </c>
      <c r="C24" s="5" t="n">
        <v>85258</v>
      </c>
    </row>
    <row r="25" spans="1:4">
      <c r="A25" s="4" t="s">
        <v>598</v>
      </c>
      <c r="C25" s="5" t="n">
        <v>-55000</v>
      </c>
    </row>
    <row r="26" spans="1:4">
      <c r="A26" s="4" t="s">
        <v>599</v>
      </c>
      <c r="C26" s="5" t="n">
        <v>-69687</v>
      </c>
    </row>
    <row r="27" spans="1:4">
      <c r="A27" s="4" t="s">
        <v>600</v>
      </c>
      <c r="C27" s="5" t="n">
        <v>-2759</v>
      </c>
    </row>
    <row r="28" spans="1:4">
      <c r="A28" s="4" t="s">
        <v>601</v>
      </c>
      <c r="C28" s="5" t="n">
        <v>27425</v>
      </c>
    </row>
    <row r="29" spans="1:4">
      <c r="A29" s="4" t="s">
        <v>597</v>
      </c>
      <c r="C29" s="5" t="n">
        <v>-14763</v>
      </c>
    </row>
    <row r="30" spans="1:4">
      <c r="A30" s="4" t="s">
        <v>269</v>
      </c>
    </row>
    <row r="31" spans="1:4">
      <c r="A31" s="3" t="s">
        <v>259</v>
      </c>
    </row>
    <row r="32" spans="1:4">
      <c r="A32" s="4" t="s">
        <v>596</v>
      </c>
      <c r="C32" s="5" t="n">
        <v>75000</v>
      </c>
    </row>
    <row r="33" spans="1:4">
      <c r="A33" s="4" t="s">
        <v>598</v>
      </c>
      <c r="C33" s="5" t="n">
        <v>-53000</v>
      </c>
    </row>
    <row r="34" spans="1:4">
      <c r="A34" s="4" t="s">
        <v>599</v>
      </c>
      <c r="C34" s="5" t="n">
        <v>-55790</v>
      </c>
    </row>
    <row r="35" spans="1:4">
      <c r="A35" s="4" t="s">
        <v>600</v>
      </c>
      <c r="C35" s="5" t="n">
        <v>-2571</v>
      </c>
    </row>
    <row r="36" spans="1:4">
      <c r="A36" s="4" t="s">
        <v>601</v>
      </c>
      <c r="C36" s="5" t="n">
        <v>19496</v>
      </c>
    </row>
    <row r="37" spans="1:4">
      <c r="A37" s="4" t="s">
        <v>597</v>
      </c>
      <c r="C37" s="7" t="n">
        <v>-1686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2</v>
      </c>
      <c r="B1" s="2" t="s">
        <v>2</v>
      </c>
      <c r="C1" s="2" t="s">
        <v>25</v>
      </c>
    </row>
    <row r="2" spans="1:3">
      <c r="A2" s="3" t="s">
        <v>259</v>
      </c>
    </row>
    <row r="3" spans="1:3">
      <c r="A3" s="4" t="s">
        <v>603</v>
      </c>
      <c r="B3" s="7" t="n">
        <v>350867</v>
      </c>
      <c r="C3" s="7" t="n">
        <v>811858</v>
      </c>
    </row>
    <row r="4" spans="1:3">
      <c r="A4" s="4" t="s">
        <v>604</v>
      </c>
      <c r="B4" s="5" t="n">
        <v>1835983</v>
      </c>
      <c r="C4" s="7" t="n">
        <v>1078500</v>
      </c>
    </row>
    <row r="5" spans="1:3">
      <c r="A5" s="4" t="s">
        <v>271</v>
      </c>
    </row>
    <row r="6" spans="1:3">
      <c r="A6" s="3" t="s">
        <v>259</v>
      </c>
    </row>
    <row r="7" spans="1:3">
      <c r="A7" s="4" t="s">
        <v>605</v>
      </c>
      <c r="B7" s="5" t="n">
        <v>82652</v>
      </c>
    </row>
    <row r="8" spans="1:3">
      <c r="A8" s="4" t="s">
        <v>606</v>
      </c>
      <c r="B8" s="5" t="n">
        <v>7750</v>
      </c>
    </row>
    <row r="9" spans="1:3">
      <c r="A9" s="4" t="s">
        <v>82</v>
      </c>
      <c r="B9" s="5" t="n">
        <v>-32652</v>
      </c>
    </row>
    <row r="10" spans="1:3">
      <c r="A10" s="4" t="s">
        <v>604</v>
      </c>
      <c r="B10" s="5" t="n">
        <v>57750</v>
      </c>
    </row>
    <row r="11" spans="1:3">
      <c r="A11" s="4" t="s">
        <v>273</v>
      </c>
    </row>
    <row r="12" spans="1:3">
      <c r="A12" s="3" t="s">
        <v>259</v>
      </c>
    </row>
    <row r="13" spans="1:3">
      <c r="A13" s="4" t="s">
        <v>605</v>
      </c>
      <c r="B13" s="5" t="n">
        <v>161527</v>
      </c>
    </row>
    <row r="14" spans="1:3">
      <c r="A14" s="4" t="s">
        <v>606</v>
      </c>
      <c r="B14" s="5" t="n">
        <v>12750</v>
      </c>
    </row>
    <row r="15" spans="1:3">
      <c r="A15" s="4" t="s">
        <v>82</v>
      </c>
      <c r="B15" s="5" t="n">
        <v>-61527</v>
      </c>
    </row>
    <row r="16" spans="1:3">
      <c r="A16" s="4" t="s">
        <v>604</v>
      </c>
      <c r="B16" s="5" t="n">
        <v>112750</v>
      </c>
    </row>
    <row r="17" spans="1:3">
      <c r="A17" s="4" t="s">
        <v>275</v>
      </c>
    </row>
    <row r="18" spans="1:3">
      <c r="A18" s="3" t="s">
        <v>259</v>
      </c>
    </row>
    <row r="19" spans="1:3">
      <c r="A19" s="4" t="s">
        <v>605</v>
      </c>
      <c r="B19" s="5" t="n">
        <v>119512</v>
      </c>
    </row>
    <row r="20" spans="1:3">
      <c r="A20" s="4" t="s">
        <v>606</v>
      </c>
      <c r="B20" s="5" t="n">
        <v>8000</v>
      </c>
    </row>
    <row r="21" spans="1:3">
      <c r="A21" s="4" t="s">
        <v>82</v>
      </c>
      <c r="B21" s="5" t="n">
        <v>-44512</v>
      </c>
    </row>
    <row r="22" spans="1:3">
      <c r="A22" s="4" t="s">
        <v>604</v>
      </c>
      <c r="B22" s="5" t="n">
        <v>83000</v>
      </c>
    </row>
    <row r="23" spans="1:3">
      <c r="A23" s="4" t="s">
        <v>277</v>
      </c>
    </row>
    <row r="24" spans="1:3">
      <c r="A24" s="3" t="s">
        <v>259</v>
      </c>
    </row>
    <row r="25" spans="1:3">
      <c r="A25" s="4" t="s">
        <v>605</v>
      </c>
      <c r="B25" s="5" t="n">
        <v>153371</v>
      </c>
    </row>
    <row r="26" spans="1:3">
      <c r="A26" s="4" t="s">
        <v>606</v>
      </c>
      <c r="B26" s="5" t="n">
        <v>5000</v>
      </c>
    </row>
    <row r="27" spans="1:3">
      <c r="A27" s="4" t="s">
        <v>82</v>
      </c>
      <c r="B27" s="5" t="n">
        <v>-53371</v>
      </c>
    </row>
    <row r="28" spans="1:3">
      <c r="A28" s="4" t="s">
        <v>604</v>
      </c>
      <c r="B28" s="5" t="n">
        <v>105000</v>
      </c>
    </row>
    <row r="29" spans="1:3">
      <c r="A29" s="4" t="s">
        <v>279</v>
      </c>
    </row>
    <row r="30" spans="1:3">
      <c r="A30" s="3" t="s">
        <v>259</v>
      </c>
    </row>
    <row r="31" spans="1:3">
      <c r="A31" s="4" t="s">
        <v>605</v>
      </c>
      <c r="B31" s="5" t="n">
        <v>83806</v>
      </c>
    </row>
    <row r="32" spans="1:3">
      <c r="A32" s="4" t="s">
        <v>606</v>
      </c>
      <c r="B32" s="5" t="n">
        <v>3000</v>
      </c>
    </row>
    <row r="33" spans="1:3">
      <c r="A33" s="4" t="s">
        <v>82</v>
      </c>
      <c r="B33" s="5" t="n">
        <v>-23806</v>
      </c>
    </row>
    <row r="34" spans="1:3">
      <c r="A34" s="4" t="s">
        <v>604</v>
      </c>
      <c r="B34" s="5" t="n">
        <v>63000</v>
      </c>
    </row>
    <row r="35" spans="1:3">
      <c r="A35" s="4" t="s">
        <v>281</v>
      </c>
    </row>
    <row r="36" spans="1:3">
      <c r="A36" s="3" t="s">
        <v>259</v>
      </c>
    </row>
    <row r="37" spans="1:3">
      <c r="A37" s="4" t="s">
        <v>605</v>
      </c>
      <c r="B37" s="5" t="n">
        <v>83397</v>
      </c>
    </row>
    <row r="38" spans="1:3">
      <c r="A38" s="4" t="s">
        <v>606</v>
      </c>
      <c r="B38" s="5" t="n">
        <v>7750</v>
      </c>
    </row>
    <row r="39" spans="1:3">
      <c r="A39" s="4" t="s">
        <v>82</v>
      </c>
      <c r="B39" s="5" t="n">
        <v>-33397</v>
      </c>
    </row>
    <row r="40" spans="1:3">
      <c r="A40" s="4" t="s">
        <v>604</v>
      </c>
      <c r="B40" s="5" t="n">
        <v>57750</v>
      </c>
    </row>
    <row r="41" spans="1:3">
      <c r="A41" s="4" t="s">
        <v>283</v>
      </c>
    </row>
    <row r="42" spans="1:3">
      <c r="A42" s="3" t="s">
        <v>259</v>
      </c>
    </row>
    <row r="43" spans="1:3">
      <c r="A43" s="4" t="s">
        <v>605</v>
      </c>
      <c r="B43" s="5" t="n">
        <v>130136</v>
      </c>
    </row>
    <row r="44" spans="1:3">
      <c r="A44" s="4" t="s">
        <v>606</v>
      </c>
      <c r="B44" s="5" t="n">
        <v>4500</v>
      </c>
    </row>
    <row r="45" spans="1:3">
      <c r="A45" s="4" t="s">
        <v>82</v>
      </c>
      <c r="B45" s="5" t="n">
        <v>-44636</v>
      </c>
    </row>
    <row r="46" spans="1:3">
      <c r="A46" s="4" t="s">
        <v>604</v>
      </c>
      <c r="B46" s="5" t="n">
        <v>90000</v>
      </c>
    </row>
    <row r="47" spans="1:3">
      <c r="A47" s="4" t="s">
        <v>285</v>
      </c>
    </row>
    <row r="48" spans="1:3">
      <c r="A48" s="3" t="s">
        <v>259</v>
      </c>
    </row>
    <row r="49" spans="1:3">
      <c r="A49" s="4" t="s">
        <v>605</v>
      </c>
      <c r="B49" s="5" t="n">
        <v>71679</v>
      </c>
    </row>
    <row r="50" spans="1:3">
      <c r="A50" s="4" t="s">
        <v>606</v>
      </c>
      <c r="B50" s="5" t="n">
        <v>3000</v>
      </c>
    </row>
    <row r="51" spans="1:3">
      <c r="A51" s="4" t="s">
        <v>82</v>
      </c>
      <c r="B51" s="5" t="n">
        <v>-21679</v>
      </c>
    </row>
    <row r="52" spans="1:3">
      <c r="A52" s="4" t="s">
        <v>604</v>
      </c>
      <c r="B52" s="5" t="n">
        <v>53000</v>
      </c>
    </row>
    <row r="53" spans="1:3">
      <c r="A53" s="4" t="s">
        <v>287</v>
      </c>
    </row>
    <row r="54" spans="1:3">
      <c r="A54" s="3" t="s">
        <v>259</v>
      </c>
    </row>
    <row r="55" spans="1:3">
      <c r="A55" s="4" t="s">
        <v>605</v>
      </c>
      <c r="B55" s="5" t="n">
        <v>99422</v>
      </c>
    </row>
    <row r="56" spans="1:3">
      <c r="A56" s="4" t="s">
        <v>606</v>
      </c>
      <c r="B56" s="5" t="n">
        <v>3250</v>
      </c>
    </row>
    <row r="57" spans="1:3">
      <c r="A57" s="4" t="s">
        <v>82</v>
      </c>
      <c r="B57" s="5" t="n">
        <v>-34422</v>
      </c>
    </row>
    <row r="58" spans="1:3">
      <c r="A58" s="4" t="s">
        <v>604</v>
      </c>
      <c r="B58" s="5" t="n">
        <v>68250</v>
      </c>
    </row>
    <row r="59" spans="1:3">
      <c r="A59" s="4" t="s">
        <v>289</v>
      </c>
    </row>
    <row r="60" spans="1:3">
      <c r="A60" s="3" t="s">
        <v>259</v>
      </c>
    </row>
    <row r="61" spans="1:3">
      <c r="A61" s="4" t="s">
        <v>605</v>
      </c>
      <c r="B61" s="5" t="n">
        <v>54086</v>
      </c>
    </row>
    <row r="62" spans="1:3">
      <c r="A62" s="4" t="s">
        <v>606</v>
      </c>
      <c r="B62" s="5" t="n">
        <v>2000</v>
      </c>
    </row>
    <row r="63" spans="1:3">
      <c r="A63" s="4" t="s">
        <v>82</v>
      </c>
      <c r="B63" s="5" t="n">
        <v>-19086</v>
      </c>
    </row>
    <row r="64" spans="1:3">
      <c r="A64" s="4" t="s">
        <v>604</v>
      </c>
      <c r="B64" s="5" t="n">
        <v>37000</v>
      </c>
    </row>
    <row r="65" spans="1:3">
      <c r="A65" s="4" t="s">
        <v>291</v>
      </c>
    </row>
    <row r="66" spans="1:3">
      <c r="A66" s="3" t="s">
        <v>259</v>
      </c>
    </row>
    <row r="67" spans="1:3">
      <c r="A67" s="4" t="s">
        <v>605</v>
      </c>
      <c r="B67" s="5" t="n">
        <v>90390</v>
      </c>
    </row>
    <row r="68" spans="1:3">
      <c r="A68" s="4" t="s">
        <v>606</v>
      </c>
      <c r="B68" s="5" t="n">
        <v>3000</v>
      </c>
    </row>
    <row r="69" spans="1:3">
      <c r="A69" s="4" t="s">
        <v>82</v>
      </c>
      <c r="B69" s="5" t="n">
        <v>-30390</v>
      </c>
    </row>
    <row r="70" spans="1:3">
      <c r="A70" s="4" t="s">
        <v>604</v>
      </c>
      <c r="B70" s="5" t="n">
        <v>63000</v>
      </c>
    </row>
    <row r="71" spans="1:3">
      <c r="A71" s="4" t="s">
        <v>293</v>
      </c>
    </row>
    <row r="72" spans="1:3">
      <c r="A72" s="3" t="s">
        <v>259</v>
      </c>
    </row>
    <row r="73" spans="1:3">
      <c r="A73" s="4" t="s">
        <v>605</v>
      </c>
      <c r="B73" s="5" t="n">
        <v>116027</v>
      </c>
    </row>
    <row r="74" spans="1:3">
      <c r="A74" s="4" t="s">
        <v>606</v>
      </c>
      <c r="B74" s="5" t="n">
        <v>3750</v>
      </c>
    </row>
    <row r="75" spans="1:3">
      <c r="A75" s="4" t="s">
        <v>82</v>
      </c>
      <c r="B75" s="5" t="n">
        <v>-41027</v>
      </c>
    </row>
    <row r="76" spans="1:3">
      <c r="A76" s="4" t="s">
        <v>604</v>
      </c>
      <c r="B76" s="7" t="n">
        <v>78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68"/>
    <col customWidth="1" max="2" min="2" width="80"/>
    <col customWidth="1" max="3" min="3" width="31"/>
    <col customWidth="1" max="4" min="4" width="37"/>
    <col customWidth="1" max="5" min="5" width="36"/>
    <col customWidth="1" max="6" min="6" width="16"/>
    <col customWidth="1" max="7" min="7" width="21"/>
    <col customWidth="1" max="8" min="8" width="4"/>
    <col customWidth="1" max="9" min="9" width="21"/>
    <col customWidth="1" max="10" min="10" width="27"/>
    <col customWidth="1" max="11" min="11" width="4"/>
    <col customWidth="1" max="12" min="12" width="21"/>
    <col customWidth="1" max="13" min="13" width="21"/>
    <col customWidth="1" max="14" min="14" width="21"/>
  </cols>
  <sheetData>
    <row r="1" spans="1:14">
      <c r="A1" s="1" t="s">
        <v>607</v>
      </c>
      <c r="B1" s="2" t="s">
        <v>608</v>
      </c>
      <c r="C1" s="2" t="s">
        <v>609</v>
      </c>
      <c r="D1" s="2" t="s">
        <v>610</v>
      </c>
      <c r="E1" s="2" t="s">
        <v>611</v>
      </c>
      <c r="F1" s="2" t="s">
        <v>506</v>
      </c>
      <c r="G1" s="2" t="s">
        <v>441</v>
      </c>
      <c r="I1" s="2" t="s">
        <v>383</v>
      </c>
      <c r="J1" s="2" t="s">
        <v>612</v>
      </c>
      <c r="L1" s="2" t="s">
        <v>383</v>
      </c>
      <c r="M1" s="2" t="s">
        <v>613</v>
      </c>
      <c r="N1" s="2" t="s">
        <v>614</v>
      </c>
    </row>
    <row r="2" spans="1:14">
      <c r="A2" s="3" t="s">
        <v>571</v>
      </c>
    </row>
    <row r="3" spans="1:14">
      <c r="A3" s="4" t="s">
        <v>615</v>
      </c>
      <c r="G3" s="7" t="n">
        <v>1835983</v>
      </c>
      <c r="J3" s="7" t="n">
        <v>1835983</v>
      </c>
      <c r="N3" s="7" t="n">
        <v>1078500</v>
      </c>
    </row>
    <row r="4" spans="1:14">
      <c r="A4" s="4" t="s">
        <v>368</v>
      </c>
      <c r="J4" s="5" t="n">
        <v>805500</v>
      </c>
      <c r="L4" s="7" t="n">
        <v>100000</v>
      </c>
    </row>
    <row r="5" spans="1:14">
      <c r="A5" s="4" t="s">
        <v>616</v>
      </c>
      <c r="G5" s="5" t="n">
        <v>-244563</v>
      </c>
      <c r="I5" s="7" t="n">
        <v>-58524</v>
      </c>
      <c r="J5" s="5" t="n">
        <v>-399398</v>
      </c>
      <c r="L5" s="5" t="n">
        <v>-130568</v>
      </c>
    </row>
    <row r="6" spans="1:14">
      <c r="A6" s="4" t="s">
        <v>60</v>
      </c>
      <c r="G6" s="5" t="n">
        <v>23940</v>
      </c>
      <c r="J6" s="7" t="n">
        <v>23940</v>
      </c>
      <c r="N6" s="5" t="n">
        <v>26881</v>
      </c>
    </row>
    <row r="7" spans="1:14">
      <c r="A7" s="4" t="s">
        <v>400</v>
      </c>
      <c r="J7" s="5" t="n">
        <v>0</v>
      </c>
    </row>
    <row r="8" spans="1:14">
      <c r="A8" s="4" t="s">
        <v>603</v>
      </c>
      <c r="G8" s="5" t="n">
        <v>350867</v>
      </c>
      <c r="J8" s="7" t="n">
        <v>350867</v>
      </c>
      <c r="N8" s="5" t="n">
        <v>811858</v>
      </c>
    </row>
    <row r="9" spans="1:14">
      <c r="A9" s="4" t="s">
        <v>617</v>
      </c>
      <c r="G9" s="5" t="n">
        <v>689883</v>
      </c>
      <c r="J9" s="5" t="n">
        <v>689883</v>
      </c>
      <c r="N9" s="5" t="n">
        <v>266642</v>
      </c>
    </row>
    <row r="10" spans="1:14">
      <c r="A10" s="4" t="s">
        <v>618</v>
      </c>
    </row>
    <row r="11" spans="1:14">
      <c r="A11" s="3" t="s">
        <v>571</v>
      </c>
    </row>
    <row r="12" spans="1:14">
      <c r="A12" s="4" t="s">
        <v>615</v>
      </c>
      <c r="G12" s="5" t="n">
        <v>612409</v>
      </c>
      <c r="H12" s="4" t="s">
        <v>451</v>
      </c>
      <c r="J12" s="5" t="n">
        <v>612409</v>
      </c>
      <c r="K12" s="4" t="s">
        <v>451</v>
      </c>
      <c r="N12" s="5" t="n">
        <v>550000</v>
      </c>
    </row>
    <row r="13" spans="1:14">
      <c r="A13" s="4" t="s">
        <v>619</v>
      </c>
    </row>
    <row r="14" spans="1:14">
      <c r="A14" s="3" t="s">
        <v>571</v>
      </c>
    </row>
    <row r="15" spans="1:14">
      <c r="A15" s="4" t="s">
        <v>620</v>
      </c>
      <c r="C15" s="4" t="s">
        <v>621</v>
      </c>
    </row>
    <row r="16" spans="1:14">
      <c r="A16" s="4" t="s">
        <v>615</v>
      </c>
      <c r="C16" s="7" t="n">
        <v>550000</v>
      </c>
      <c r="G16" s="5" t="n">
        <v>612408</v>
      </c>
      <c r="J16" s="7" t="n">
        <v>612408</v>
      </c>
      <c r="N16" s="5" t="n">
        <v>550000</v>
      </c>
    </row>
    <row r="17" spans="1:14">
      <c r="A17" s="4" t="s">
        <v>622</v>
      </c>
      <c r="C17" s="4" t="s">
        <v>623</v>
      </c>
    </row>
    <row r="18" spans="1:14">
      <c r="A18" s="4" t="s">
        <v>624</v>
      </c>
      <c r="C18" s="9" t="n">
        <v>0.08</v>
      </c>
    </row>
    <row r="19" spans="1:14">
      <c r="A19" s="4" t="s">
        <v>368</v>
      </c>
      <c r="C19" s="7" t="n">
        <v>500000</v>
      </c>
    </row>
    <row r="20" spans="1:14">
      <c r="A20" s="4" t="s">
        <v>60</v>
      </c>
      <c r="C20" s="7" t="n">
        <v>50000</v>
      </c>
    </row>
    <row r="21" spans="1:14">
      <c r="A21" s="4" t="s">
        <v>625</v>
      </c>
      <c r="J21" s="5" t="n">
        <v>6875000</v>
      </c>
    </row>
    <row r="22" spans="1:14">
      <c r="A22" s="4" t="s">
        <v>85</v>
      </c>
      <c r="G22" s="5" t="n">
        <v>8227</v>
      </c>
      <c r="I22" s="5" t="n">
        <v>8227</v>
      </c>
      <c r="J22" s="7" t="n">
        <v>16364</v>
      </c>
      <c r="L22" s="5" t="n">
        <v>16364</v>
      </c>
    </row>
    <row r="23" spans="1:14">
      <c r="A23" s="4" t="s">
        <v>617</v>
      </c>
      <c r="G23" s="5" t="n">
        <v>0</v>
      </c>
      <c r="J23" s="5" t="n">
        <v>0</v>
      </c>
    </row>
    <row r="24" spans="1:14">
      <c r="A24" s="4" t="s">
        <v>626</v>
      </c>
    </row>
    <row r="25" spans="1:14">
      <c r="A25" s="3" t="s">
        <v>571</v>
      </c>
    </row>
    <row r="26" spans="1:14">
      <c r="A26" s="4" t="s">
        <v>615</v>
      </c>
      <c r="G26" s="5" t="n">
        <v>59771</v>
      </c>
      <c r="H26" s="4" t="s">
        <v>451</v>
      </c>
      <c r="J26" s="5" t="n">
        <v>59771</v>
      </c>
      <c r="K26" s="4" t="s">
        <v>451</v>
      </c>
      <c r="N26" s="5" t="n">
        <v>50000</v>
      </c>
    </row>
    <row r="27" spans="1:14">
      <c r="A27" s="4" t="s">
        <v>627</v>
      </c>
    </row>
    <row r="28" spans="1:14">
      <c r="A28" s="3" t="s">
        <v>571</v>
      </c>
    </row>
    <row r="29" spans="1:14">
      <c r="A29" s="4" t="s">
        <v>620</v>
      </c>
      <c r="C29" s="4" t="s">
        <v>360</v>
      </c>
    </row>
    <row r="30" spans="1:14">
      <c r="A30" s="4" t="s">
        <v>615</v>
      </c>
      <c r="C30" s="7" t="n">
        <v>50000</v>
      </c>
      <c r="G30" s="5" t="n">
        <v>59771</v>
      </c>
      <c r="J30" s="5" t="n">
        <v>59771</v>
      </c>
      <c r="N30" s="5" t="n">
        <v>50000</v>
      </c>
    </row>
    <row r="31" spans="1:14">
      <c r="A31" s="4" t="s">
        <v>622</v>
      </c>
      <c r="C31" s="4" t="s">
        <v>628</v>
      </c>
    </row>
    <row r="32" spans="1:14">
      <c r="A32" s="4" t="s">
        <v>624</v>
      </c>
      <c r="C32" s="9" t="n">
        <v>0.1</v>
      </c>
    </row>
    <row r="33" spans="1:14">
      <c r="A33" s="4" t="s">
        <v>85</v>
      </c>
      <c r="G33" s="5" t="n">
        <v>1233</v>
      </c>
      <c r="I33" s="5" t="n">
        <v>1233</v>
      </c>
      <c r="J33" s="5" t="n">
        <v>2479</v>
      </c>
      <c r="L33" s="5" t="n">
        <v>2479</v>
      </c>
    </row>
    <row r="34" spans="1:14">
      <c r="A34" s="4" t="s">
        <v>629</v>
      </c>
    </row>
    <row r="35" spans="1:14">
      <c r="A35" s="3" t="s">
        <v>571</v>
      </c>
    </row>
    <row r="36" spans="1:14">
      <c r="A36" s="4" t="s">
        <v>615</v>
      </c>
      <c r="G36" s="5" t="n">
        <v>123053</v>
      </c>
      <c r="H36" s="4" t="s">
        <v>451</v>
      </c>
      <c r="J36" s="5" t="n">
        <v>123053</v>
      </c>
      <c r="K36" s="4" t="s">
        <v>451</v>
      </c>
      <c r="N36" s="5" t="n">
        <v>111000</v>
      </c>
    </row>
    <row r="37" spans="1:14">
      <c r="A37" s="4" t="s">
        <v>622</v>
      </c>
      <c r="F37" s="4" t="s">
        <v>630</v>
      </c>
    </row>
    <row r="38" spans="1:14">
      <c r="A38" s="4" t="s">
        <v>631</v>
      </c>
    </row>
    <row r="39" spans="1:14">
      <c r="A39" s="3" t="s">
        <v>571</v>
      </c>
    </row>
    <row r="40" spans="1:14">
      <c r="A40" s="4" t="s">
        <v>620</v>
      </c>
      <c r="E40" s="4" t="s">
        <v>360</v>
      </c>
    </row>
    <row r="41" spans="1:14">
      <c r="A41" s="4" t="s">
        <v>615</v>
      </c>
      <c r="E41" s="7" t="n">
        <v>111000</v>
      </c>
    </row>
    <row r="42" spans="1:14">
      <c r="A42" s="4" t="s">
        <v>632</v>
      </c>
      <c r="E42" s="9" t="n">
        <v>0.75</v>
      </c>
    </row>
    <row r="43" spans="1:14">
      <c r="A43" s="4" t="s">
        <v>368</v>
      </c>
      <c r="E43" s="7" t="n">
        <v>100000</v>
      </c>
    </row>
    <row r="44" spans="1:14">
      <c r="A44" s="4" t="s">
        <v>60</v>
      </c>
      <c r="E44" s="7" t="n">
        <v>11000</v>
      </c>
    </row>
    <row r="45" spans="1:14">
      <c r="A45" s="4" t="s">
        <v>633</v>
      </c>
      <c r="E45" s="5" t="n">
        <v>133333</v>
      </c>
    </row>
    <row r="46" spans="1:14">
      <c r="A46" s="4" t="s">
        <v>634</v>
      </c>
      <c r="E46" s="9" t="n">
        <v>0.35</v>
      </c>
    </row>
    <row r="47" spans="1:14">
      <c r="A47" s="4" t="s">
        <v>635</v>
      </c>
    </row>
    <row r="48" spans="1:14">
      <c r="A48" s="3" t="s">
        <v>571</v>
      </c>
    </row>
    <row r="49" spans="1:14">
      <c r="A49" s="4" t="s">
        <v>622</v>
      </c>
      <c r="D49" s="4" t="s">
        <v>636</v>
      </c>
    </row>
    <row r="50" spans="1:14">
      <c r="A50" s="4" t="s">
        <v>632</v>
      </c>
      <c r="D50" s="9" t="n">
        <v>0.05</v>
      </c>
    </row>
    <row r="51" spans="1:14">
      <c r="A51" s="4" t="s">
        <v>616</v>
      </c>
      <c r="G51" s="5" t="n">
        <v>0</v>
      </c>
      <c r="I51" s="5" t="n">
        <v>12287</v>
      </c>
      <c r="J51" s="7" t="n">
        <v>6931</v>
      </c>
      <c r="L51" s="5" t="n">
        <v>12287</v>
      </c>
    </row>
    <row r="52" spans="1:14">
      <c r="A52" s="4" t="s">
        <v>394</v>
      </c>
      <c r="D52" s="4" t="s">
        <v>637</v>
      </c>
    </row>
    <row r="53" spans="1:14">
      <c r="A53" s="4" t="s">
        <v>638</v>
      </c>
      <c r="D53" s="4" t="s">
        <v>355</v>
      </c>
    </row>
    <row r="54" spans="1:14">
      <c r="A54" s="4" t="s">
        <v>639</v>
      </c>
      <c r="D54" s="10" t="n">
        <v>578.45</v>
      </c>
    </row>
    <row r="55" spans="1:14">
      <c r="A55" s="4" t="s">
        <v>400</v>
      </c>
      <c r="D55" s="5" t="n">
        <v>0</v>
      </c>
    </row>
    <row r="56" spans="1:14">
      <c r="A56" s="4" t="s">
        <v>625</v>
      </c>
      <c r="J56" s="5" t="n">
        <v>317143</v>
      </c>
    </row>
    <row r="57" spans="1:14">
      <c r="A57" s="4" t="s">
        <v>85</v>
      </c>
      <c r="G57" s="5" t="n">
        <v>4078</v>
      </c>
      <c r="I57" s="5" t="n">
        <v>0</v>
      </c>
      <c r="J57" s="7" t="n">
        <v>8246</v>
      </c>
      <c r="L57" s="5" t="n">
        <v>1767</v>
      </c>
    </row>
    <row r="58" spans="1:14">
      <c r="A58" s="4" t="s">
        <v>633</v>
      </c>
      <c r="D58" s="5" t="n">
        <v>125000</v>
      </c>
    </row>
    <row r="59" spans="1:14">
      <c r="A59" s="4" t="s">
        <v>640</v>
      </c>
      <c r="D59" s="7" t="n">
        <v>10199</v>
      </c>
    </row>
    <row r="60" spans="1:14">
      <c r="A60" s="4" t="s">
        <v>617</v>
      </c>
      <c r="G60" s="5" t="n">
        <v>6119</v>
      </c>
      <c r="J60" s="5" t="n">
        <v>6119</v>
      </c>
    </row>
    <row r="61" spans="1:14">
      <c r="A61" s="4" t="s">
        <v>641</v>
      </c>
    </row>
    <row r="62" spans="1:14">
      <c r="A62" s="3" t="s">
        <v>571</v>
      </c>
    </row>
    <row r="63" spans="1:14">
      <c r="A63" s="4" t="s">
        <v>615</v>
      </c>
      <c r="G63" s="4" t="s">
        <v>40</v>
      </c>
      <c r="J63" s="4" t="s">
        <v>40</v>
      </c>
      <c r="N63" s="5" t="n">
        <v>53000</v>
      </c>
    </row>
    <row r="64" spans="1:14">
      <c r="A64" s="4" t="s">
        <v>642</v>
      </c>
    </row>
    <row r="65" spans="1:14">
      <c r="A65" s="3" t="s">
        <v>571</v>
      </c>
    </row>
    <row r="66" spans="1:14">
      <c r="A66" s="4" t="s">
        <v>620</v>
      </c>
      <c r="B66" s="4" t="s">
        <v>360</v>
      </c>
    </row>
    <row r="67" spans="1:14">
      <c r="A67" s="4" t="s">
        <v>615</v>
      </c>
      <c r="B67" s="7" t="n">
        <v>53000</v>
      </c>
      <c r="G67" s="4" t="s">
        <v>40</v>
      </c>
      <c r="J67" s="4" t="s">
        <v>40</v>
      </c>
      <c r="N67" s="7" t="n">
        <v>53000</v>
      </c>
    </row>
    <row r="68" spans="1:14">
      <c r="A68" s="4" t="s">
        <v>368</v>
      </c>
      <c r="B68" s="5" t="n">
        <v>50000</v>
      </c>
    </row>
    <row r="69" spans="1:14">
      <c r="A69" s="4" t="s">
        <v>616</v>
      </c>
      <c r="G69" s="7" t="n">
        <v>1520</v>
      </c>
      <c r="I69" s="7" t="n">
        <v>0</v>
      </c>
      <c r="J69" s="7" t="n">
        <v>1520</v>
      </c>
      <c r="L69" s="7" t="n">
        <v>0</v>
      </c>
    </row>
    <row r="70" spans="1:14">
      <c r="A70" s="4" t="s">
        <v>60</v>
      </c>
      <c r="B70" s="7" t="n">
        <v>3000</v>
      </c>
    </row>
    <row r="71" spans="1:14">
      <c r="A71" s="4" t="s">
        <v>643</v>
      </c>
      <c r="B71" s="4" t="s">
        <v>644</v>
      </c>
    </row>
    <row r="72" spans="1:14">
      <c r="A72" s="4" t="s">
        <v>645</v>
      </c>
      <c r="B72" s="4" t="s">
        <v>646</v>
      </c>
    </row>
    <row r="73" spans="1:14">
      <c r="A73" s="4" t="s">
        <v>647</v>
      </c>
      <c r="M73" s="7" t="n">
        <v>74922</v>
      </c>
    </row>
    <row r="74" spans="1:14"/>
    <row r="75" spans="1:14">
      <c r="A75" s="4" t="s">
        <v>451</v>
      </c>
      <c r="B75" s="4" t="s">
        <v>498</v>
      </c>
    </row>
  </sheetData>
  <mergeCells count="4">
    <mergeCell ref="G1:H1"/>
    <mergeCell ref="J1:K1"/>
    <mergeCell ref="A74:N74"/>
    <mergeCell ref="B75:N7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260"/>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80"/>
    <col customWidth="1" max="6" min="6" width="80"/>
    <col customWidth="1" max="7" min="7" width="80"/>
    <col customWidth="1" max="8" min="8" width="80"/>
    <col customWidth="1" max="9" min="9" width="21"/>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21"/>
    <col customWidth="1" max="19" min="19" width="21"/>
    <col customWidth="1" max="20" min="20" width="21"/>
    <col customWidth="1" max="21" min="21" width="21"/>
    <col customWidth="1" max="22" min="22" width="21"/>
  </cols>
  <sheetData>
    <row r="1" spans="1:22">
      <c r="A1" s="1" t="s">
        <v>648</v>
      </c>
      <c r="B1" s="2" t="s">
        <v>649</v>
      </c>
      <c r="C1" s="2" t="s">
        <v>650</v>
      </c>
      <c r="D1" s="2" t="s">
        <v>651</v>
      </c>
      <c r="E1" s="2" t="s">
        <v>652</v>
      </c>
      <c r="F1" s="2" t="s">
        <v>653</v>
      </c>
      <c r="G1" s="2" t="s">
        <v>654</v>
      </c>
      <c r="H1" s="2" t="s">
        <v>655</v>
      </c>
      <c r="I1" s="2" t="s">
        <v>656</v>
      </c>
      <c r="J1" s="2" t="s">
        <v>657</v>
      </c>
      <c r="K1" s="2" t="s">
        <v>658</v>
      </c>
      <c r="L1" s="2" t="s">
        <v>659</v>
      </c>
      <c r="M1" s="2" t="s">
        <v>660</v>
      </c>
      <c r="N1" s="2" t="s">
        <v>661</v>
      </c>
      <c r="O1" s="2" t="s">
        <v>662</v>
      </c>
      <c r="P1" s="2" t="s">
        <v>663</v>
      </c>
      <c r="Q1" s="2" t="s">
        <v>664</v>
      </c>
      <c r="R1" s="2" t="s">
        <v>441</v>
      </c>
      <c r="S1" s="2" t="s">
        <v>383</v>
      </c>
      <c r="T1" s="2" t="s">
        <v>441</v>
      </c>
      <c r="U1" s="2" t="s">
        <v>383</v>
      </c>
      <c r="V1" s="2" t="s">
        <v>614</v>
      </c>
    </row>
    <row r="2" spans="1:22">
      <c r="A2" s="3" t="s">
        <v>571</v>
      </c>
    </row>
    <row r="3" spans="1:22">
      <c r="A3" s="4" t="s">
        <v>615</v>
      </c>
      <c r="R3" s="7" t="n">
        <v>1835983</v>
      </c>
      <c r="T3" s="7" t="n">
        <v>1835983</v>
      </c>
      <c r="V3" s="7" t="n">
        <v>1078500</v>
      </c>
    </row>
    <row r="4" spans="1:22">
      <c r="A4" s="4" t="s">
        <v>130</v>
      </c>
      <c r="T4" s="5" t="n">
        <v>805500</v>
      </c>
      <c r="U4" s="7" t="n">
        <v>100000</v>
      </c>
    </row>
    <row r="5" spans="1:22">
      <c r="A5" s="4" t="s">
        <v>60</v>
      </c>
      <c r="R5" s="5" t="n">
        <v>23940</v>
      </c>
      <c r="T5" s="7" t="n">
        <v>23940</v>
      </c>
      <c r="V5" s="5" t="n">
        <v>26881</v>
      </c>
    </row>
    <row r="6" spans="1:22">
      <c r="A6" s="4" t="s">
        <v>400</v>
      </c>
      <c r="T6" s="5" t="n">
        <v>0</v>
      </c>
    </row>
    <row r="7" spans="1:22">
      <c r="A7" s="4" t="s">
        <v>603</v>
      </c>
      <c r="R7" s="5" t="n">
        <v>350867</v>
      </c>
      <c r="T7" s="7" t="n">
        <v>350867</v>
      </c>
      <c r="V7" s="5" t="n">
        <v>811858</v>
      </c>
    </row>
    <row r="8" spans="1:22">
      <c r="A8" s="4" t="s">
        <v>82</v>
      </c>
      <c r="R8" s="5" t="n">
        <v>248443</v>
      </c>
      <c r="S8" s="4" t="s">
        <v>40</v>
      </c>
      <c r="T8" s="5" t="n">
        <v>440505</v>
      </c>
      <c r="U8" s="4" t="s">
        <v>40</v>
      </c>
    </row>
    <row r="9" spans="1:22">
      <c r="A9" s="4" t="s">
        <v>135</v>
      </c>
      <c r="T9" s="5" t="n">
        <v>-113257</v>
      </c>
      <c r="U9" s="4" t="s">
        <v>40</v>
      </c>
    </row>
    <row r="10" spans="1:22">
      <c r="A10" s="4" t="s">
        <v>617</v>
      </c>
      <c r="R10" s="5" t="n">
        <v>689883</v>
      </c>
      <c r="T10" s="5" t="n">
        <v>689883</v>
      </c>
      <c r="V10" s="5" t="n">
        <v>266642</v>
      </c>
    </row>
    <row r="11" spans="1:22">
      <c r="A11" s="4" t="s">
        <v>120</v>
      </c>
      <c r="R11" s="5" t="n">
        <v>16864</v>
      </c>
      <c r="T11" s="5" t="n">
        <v>-308359</v>
      </c>
      <c r="U11" s="4" t="s">
        <v>40</v>
      </c>
    </row>
    <row r="12" spans="1:22">
      <c r="A12" s="4" t="s">
        <v>579</v>
      </c>
    </row>
    <row r="13" spans="1:22">
      <c r="A13" s="3" t="s">
        <v>571</v>
      </c>
    </row>
    <row r="14" spans="1:22">
      <c r="A14" s="4" t="s">
        <v>615</v>
      </c>
      <c r="R14" s="4" t="s">
        <v>40</v>
      </c>
      <c r="T14" s="4" t="s">
        <v>40</v>
      </c>
      <c r="V14" s="5" t="n">
        <v>35000</v>
      </c>
    </row>
    <row r="15" spans="1:22">
      <c r="A15" s="4" t="s">
        <v>665</v>
      </c>
    </row>
    <row r="16" spans="1:22">
      <c r="A16" s="3" t="s">
        <v>571</v>
      </c>
    </row>
    <row r="17" spans="1:22">
      <c r="A17" s="4" t="s">
        <v>615</v>
      </c>
      <c r="N17" s="7" t="n">
        <v>35000</v>
      </c>
      <c r="V17" s="5" t="n">
        <v>35000</v>
      </c>
    </row>
    <row r="18" spans="1:22">
      <c r="A18" s="4" t="s">
        <v>130</v>
      </c>
      <c r="N18" s="7" t="n">
        <v>32000</v>
      </c>
    </row>
    <row r="19" spans="1:22">
      <c r="A19" s="4" t="s">
        <v>643</v>
      </c>
      <c r="N19" s="4" t="s">
        <v>666</v>
      </c>
    </row>
    <row r="20" spans="1:22">
      <c r="A20" s="4" t="s">
        <v>645</v>
      </c>
      <c r="N20" s="4" t="s">
        <v>667</v>
      </c>
    </row>
    <row r="21" spans="1:22">
      <c r="A21" s="4" t="s">
        <v>60</v>
      </c>
      <c r="N21" s="7" t="n">
        <v>3000</v>
      </c>
    </row>
    <row r="22" spans="1:22">
      <c r="A22" s="4" t="s">
        <v>668</v>
      </c>
      <c r="R22" s="5" t="n">
        <v>614</v>
      </c>
      <c r="S22" s="5" t="n">
        <v>0</v>
      </c>
      <c r="T22" s="5" t="n">
        <v>614</v>
      </c>
      <c r="U22" s="5" t="n">
        <v>0</v>
      </c>
    </row>
    <row r="23" spans="1:22">
      <c r="A23" s="4" t="s">
        <v>523</v>
      </c>
      <c r="J23" s="7" t="n">
        <v>49502</v>
      </c>
    </row>
    <row r="24" spans="1:22">
      <c r="A24" s="4" t="s">
        <v>580</v>
      </c>
    </row>
    <row r="25" spans="1:22">
      <c r="A25" s="3" t="s">
        <v>571</v>
      </c>
    </row>
    <row r="26" spans="1:22">
      <c r="A26" s="4" t="s">
        <v>615</v>
      </c>
      <c r="R26" s="4" t="s">
        <v>40</v>
      </c>
      <c r="T26" s="4" t="s">
        <v>40</v>
      </c>
      <c r="V26" s="5" t="n">
        <v>55000</v>
      </c>
    </row>
    <row r="27" spans="1:22">
      <c r="A27" s="4" t="s">
        <v>669</v>
      </c>
    </row>
    <row r="28" spans="1:22">
      <c r="A28" s="3" t="s">
        <v>571</v>
      </c>
    </row>
    <row r="29" spans="1:22">
      <c r="A29" s="4" t="s">
        <v>615</v>
      </c>
      <c r="M29" s="7" t="n">
        <v>55000</v>
      </c>
      <c r="V29" s="5" t="n">
        <v>55000</v>
      </c>
    </row>
    <row r="30" spans="1:22">
      <c r="A30" s="4" t="s">
        <v>643</v>
      </c>
      <c r="M30" s="4" t="s">
        <v>670</v>
      </c>
    </row>
    <row r="31" spans="1:22">
      <c r="A31" s="4" t="s">
        <v>645</v>
      </c>
      <c r="M31" s="4" t="s">
        <v>671</v>
      </c>
    </row>
    <row r="32" spans="1:22">
      <c r="A32" s="4" t="s">
        <v>60</v>
      </c>
      <c r="M32" s="7" t="n">
        <v>7500</v>
      </c>
    </row>
    <row r="33" spans="1:22">
      <c r="A33" s="4" t="s">
        <v>668</v>
      </c>
      <c r="R33" s="5" t="n">
        <v>1085</v>
      </c>
      <c r="S33" s="5" t="n">
        <v>0</v>
      </c>
      <c r="T33" s="5" t="n">
        <v>1085</v>
      </c>
      <c r="U33" s="5" t="n">
        <v>0</v>
      </c>
    </row>
    <row r="34" spans="1:22">
      <c r="A34" s="4" t="s">
        <v>523</v>
      </c>
      <c r="I34" s="7" t="n">
        <v>85258</v>
      </c>
    </row>
    <row r="35" spans="1:22">
      <c r="A35" s="4" t="s">
        <v>672</v>
      </c>
    </row>
    <row r="36" spans="1:22">
      <c r="A36" s="3" t="s">
        <v>571</v>
      </c>
    </row>
    <row r="37" spans="1:22">
      <c r="A37" s="4" t="s">
        <v>615</v>
      </c>
      <c r="R37" s="4" t="s">
        <v>40</v>
      </c>
      <c r="T37" s="4" t="s">
        <v>40</v>
      </c>
      <c r="V37" s="5" t="n">
        <v>53000</v>
      </c>
    </row>
    <row r="38" spans="1:22">
      <c r="A38" s="4" t="s">
        <v>673</v>
      </c>
    </row>
    <row r="39" spans="1:22">
      <c r="A39" s="3" t="s">
        <v>571</v>
      </c>
    </row>
    <row r="40" spans="1:22">
      <c r="A40" s="4" t="s">
        <v>615</v>
      </c>
      <c r="Q40" s="7" t="n">
        <v>53000</v>
      </c>
      <c r="V40" s="5" t="n">
        <v>53000</v>
      </c>
    </row>
    <row r="41" spans="1:22">
      <c r="A41" s="4" t="s">
        <v>130</v>
      </c>
      <c r="Q41" s="5" t="n">
        <v>50000</v>
      </c>
    </row>
    <row r="42" spans="1:22">
      <c r="A42" s="4" t="s">
        <v>60</v>
      </c>
      <c r="Q42" s="7" t="n">
        <v>3000</v>
      </c>
    </row>
    <row r="43" spans="1:22">
      <c r="A43" s="4" t="s">
        <v>643</v>
      </c>
      <c r="Q43" s="4" t="s">
        <v>674</v>
      </c>
    </row>
    <row r="44" spans="1:22">
      <c r="A44" s="4" t="s">
        <v>645</v>
      </c>
      <c r="Q44" s="4" t="s">
        <v>675</v>
      </c>
    </row>
    <row r="45" spans="1:22">
      <c r="A45" s="4" t="s">
        <v>668</v>
      </c>
      <c r="R45" s="5" t="n">
        <v>3407</v>
      </c>
      <c r="S45" s="5" t="n">
        <v>0</v>
      </c>
      <c r="T45" s="5" t="n">
        <v>20443</v>
      </c>
      <c r="U45" s="5" t="n">
        <v>0</v>
      </c>
    </row>
    <row r="46" spans="1:22">
      <c r="A46" s="4" t="s">
        <v>523</v>
      </c>
      <c r="F46" s="7" t="n">
        <v>75000</v>
      </c>
    </row>
    <row r="47" spans="1:22">
      <c r="A47" s="4" t="s">
        <v>582</v>
      </c>
    </row>
    <row r="48" spans="1:22">
      <c r="A48" s="3" t="s">
        <v>571</v>
      </c>
    </row>
    <row r="49" spans="1:22">
      <c r="A49" s="4" t="s">
        <v>615</v>
      </c>
      <c r="R49" s="5" t="n">
        <v>171500</v>
      </c>
      <c r="T49" s="5" t="n">
        <v>171500</v>
      </c>
      <c r="V49" s="5" t="n">
        <v>171500</v>
      </c>
    </row>
    <row r="50" spans="1:22">
      <c r="A50" s="4" t="s">
        <v>676</v>
      </c>
    </row>
    <row r="51" spans="1:22">
      <c r="A51" s="3" t="s">
        <v>571</v>
      </c>
    </row>
    <row r="52" spans="1:22">
      <c r="A52" s="4" t="s">
        <v>615</v>
      </c>
      <c r="P52" s="7" t="n">
        <v>171500</v>
      </c>
      <c r="V52" s="5" t="n">
        <v>171500</v>
      </c>
    </row>
    <row r="53" spans="1:22">
      <c r="A53" s="4" t="s">
        <v>130</v>
      </c>
      <c r="P53" s="5" t="n">
        <v>150000</v>
      </c>
    </row>
    <row r="54" spans="1:22">
      <c r="A54" s="4" t="s">
        <v>60</v>
      </c>
      <c r="P54" s="7" t="n">
        <v>21500</v>
      </c>
    </row>
    <row r="55" spans="1:22">
      <c r="A55" s="4" t="s">
        <v>643</v>
      </c>
      <c r="P55" s="4" t="s">
        <v>677</v>
      </c>
    </row>
    <row r="56" spans="1:22">
      <c r="A56" s="4" t="s">
        <v>645</v>
      </c>
      <c r="P56" s="4" t="s">
        <v>678</v>
      </c>
    </row>
    <row r="57" spans="1:22">
      <c r="A57" s="4" t="s">
        <v>85</v>
      </c>
      <c r="T57" s="5" t="n">
        <v>8504</v>
      </c>
      <c r="U57" s="5" t="n">
        <v>0</v>
      </c>
    </row>
    <row r="58" spans="1:22">
      <c r="A58" s="4" t="s">
        <v>668</v>
      </c>
      <c r="R58" s="5" t="n">
        <v>0</v>
      </c>
      <c r="S58" s="5" t="n">
        <v>42875</v>
      </c>
      <c r="T58" s="5" t="n">
        <v>85279</v>
      </c>
      <c r="U58" s="5" t="n">
        <v>0</v>
      </c>
    </row>
    <row r="59" spans="1:22">
      <c r="A59" s="4" t="s">
        <v>679</v>
      </c>
    </row>
    <row r="60" spans="1:22">
      <c r="A60" s="3" t="s">
        <v>571</v>
      </c>
    </row>
    <row r="61" spans="1:22">
      <c r="A61" s="4" t="s">
        <v>615</v>
      </c>
      <c r="L61" s="7" t="n">
        <v>57750</v>
      </c>
    </row>
    <row r="62" spans="1:22">
      <c r="A62" s="4" t="s">
        <v>130</v>
      </c>
      <c r="L62" s="5" t="n">
        <v>50000</v>
      </c>
    </row>
    <row r="63" spans="1:22">
      <c r="A63" s="4" t="s">
        <v>60</v>
      </c>
      <c r="L63" s="7" t="n">
        <v>5250</v>
      </c>
    </row>
    <row r="64" spans="1:22">
      <c r="A64" s="4" t="s">
        <v>394</v>
      </c>
      <c r="L64" s="4" t="s">
        <v>680</v>
      </c>
    </row>
    <row r="65" spans="1:22">
      <c r="A65" s="4" t="s">
        <v>638</v>
      </c>
      <c r="L65" s="4" t="s">
        <v>681</v>
      </c>
    </row>
    <row r="66" spans="1:22">
      <c r="A66" s="4" t="s">
        <v>639</v>
      </c>
      <c r="L66" s="10" t="n">
        <v>264.29</v>
      </c>
    </row>
    <row r="67" spans="1:22">
      <c r="A67" s="4" t="s">
        <v>400</v>
      </c>
      <c r="L67" s="5" t="n">
        <v>0</v>
      </c>
    </row>
    <row r="68" spans="1:22">
      <c r="A68" s="4" t="s">
        <v>82</v>
      </c>
      <c r="L68" s="7" t="n">
        <v>82652</v>
      </c>
    </row>
    <row r="69" spans="1:22">
      <c r="A69" s="4" t="s">
        <v>643</v>
      </c>
      <c r="L69" s="4" t="s">
        <v>682</v>
      </c>
    </row>
    <row r="70" spans="1:22">
      <c r="A70" s="4" t="s">
        <v>645</v>
      </c>
      <c r="L70" s="4" t="s">
        <v>683</v>
      </c>
    </row>
    <row r="71" spans="1:22">
      <c r="A71" s="4" t="s">
        <v>85</v>
      </c>
      <c r="R71" s="5" t="n">
        <v>1440</v>
      </c>
      <c r="S71" s="5" t="n">
        <v>0</v>
      </c>
      <c r="T71" s="5" t="n">
        <v>2832</v>
      </c>
      <c r="U71" s="5" t="n">
        <v>0</v>
      </c>
    </row>
    <row r="72" spans="1:22">
      <c r="A72" s="4" t="s">
        <v>640</v>
      </c>
      <c r="L72" s="7" t="n">
        <v>82652</v>
      </c>
    </row>
    <row r="73" spans="1:22">
      <c r="A73" s="4" t="s">
        <v>684</v>
      </c>
      <c r="L73" s="5" t="n">
        <v>32652</v>
      </c>
    </row>
    <row r="74" spans="1:22">
      <c r="A74" s="4" t="s">
        <v>617</v>
      </c>
      <c r="L74" s="7" t="n">
        <v>29429</v>
      </c>
    </row>
    <row r="75" spans="1:22">
      <c r="A75" s="4" t="s">
        <v>668</v>
      </c>
      <c r="R75" s="5" t="n">
        <v>14398</v>
      </c>
      <c r="S75" s="5" t="n">
        <v>0</v>
      </c>
      <c r="T75" s="5" t="n">
        <v>28321</v>
      </c>
      <c r="U75" s="5" t="n">
        <v>0</v>
      </c>
    </row>
    <row r="76" spans="1:22">
      <c r="A76" s="4" t="s">
        <v>685</v>
      </c>
    </row>
    <row r="77" spans="1:22">
      <c r="A77" s="3" t="s">
        <v>571</v>
      </c>
    </row>
    <row r="78" spans="1:22">
      <c r="A78" s="4" t="s">
        <v>615</v>
      </c>
      <c r="K78" s="7" t="n">
        <v>112750</v>
      </c>
    </row>
    <row r="79" spans="1:22">
      <c r="A79" s="4" t="s">
        <v>686</v>
      </c>
    </row>
    <row r="80" spans="1:22">
      <c r="A80" s="3" t="s">
        <v>571</v>
      </c>
    </row>
    <row r="81" spans="1:22">
      <c r="A81" s="4" t="s">
        <v>130</v>
      </c>
      <c r="K81" s="7" t="n">
        <v>100000</v>
      </c>
    </row>
    <row r="82" spans="1:22">
      <c r="A82" s="4" t="s">
        <v>394</v>
      </c>
      <c r="K82" s="4" t="s">
        <v>687</v>
      </c>
    </row>
    <row r="83" spans="1:22">
      <c r="A83" s="4" t="s">
        <v>638</v>
      </c>
      <c r="K83" s="4" t="s">
        <v>681</v>
      </c>
    </row>
    <row r="84" spans="1:22">
      <c r="A84" s="4" t="s">
        <v>639</v>
      </c>
      <c r="K84" s="10" t="n">
        <v>264.93</v>
      </c>
    </row>
    <row r="85" spans="1:22">
      <c r="A85" s="4" t="s">
        <v>400</v>
      </c>
      <c r="K85" s="5" t="n">
        <v>0</v>
      </c>
    </row>
    <row r="86" spans="1:22">
      <c r="A86" s="4" t="s">
        <v>82</v>
      </c>
      <c r="K86" s="7" t="n">
        <v>161527</v>
      </c>
    </row>
    <row r="87" spans="1:22">
      <c r="A87" s="4" t="s">
        <v>643</v>
      </c>
      <c r="K87" s="4" t="s">
        <v>688</v>
      </c>
    </row>
    <row r="88" spans="1:22">
      <c r="A88" s="4" t="s">
        <v>645</v>
      </c>
      <c r="K88" s="4" t="s">
        <v>689</v>
      </c>
    </row>
    <row r="89" spans="1:22">
      <c r="A89" s="4" t="s">
        <v>85</v>
      </c>
      <c r="R89" s="5" t="n">
        <v>2811</v>
      </c>
      <c r="S89" s="5" t="n">
        <v>0</v>
      </c>
      <c r="T89" s="5" t="n">
        <v>4572</v>
      </c>
      <c r="U89" s="5" t="n">
        <v>0</v>
      </c>
    </row>
    <row r="90" spans="1:22">
      <c r="A90" s="4" t="s">
        <v>640</v>
      </c>
      <c r="K90" s="7" t="n">
        <v>161527</v>
      </c>
    </row>
    <row r="91" spans="1:22">
      <c r="A91" s="4" t="s">
        <v>668</v>
      </c>
      <c r="R91" s="5" t="n">
        <v>28110</v>
      </c>
      <c r="S91" s="5" t="n">
        <v>0</v>
      </c>
      <c r="T91" s="5" t="n">
        <v>45718</v>
      </c>
      <c r="U91" s="5" t="n">
        <v>0</v>
      </c>
    </row>
    <row r="92" spans="1:22">
      <c r="A92" s="4" t="s">
        <v>690</v>
      </c>
    </row>
    <row r="93" spans="1:22">
      <c r="A93" s="3" t="s">
        <v>571</v>
      </c>
    </row>
    <row r="94" spans="1:22">
      <c r="A94" s="4" t="s">
        <v>615</v>
      </c>
      <c r="O94" s="7" t="n">
        <v>83000</v>
      </c>
      <c r="R94" s="5" t="n">
        <v>105000</v>
      </c>
      <c r="T94" s="5" t="n">
        <v>105000</v>
      </c>
    </row>
    <row r="95" spans="1:22">
      <c r="A95" s="4" t="s">
        <v>130</v>
      </c>
      <c r="O95" s="7" t="n">
        <v>75000</v>
      </c>
    </row>
    <row r="96" spans="1:22">
      <c r="A96" s="4" t="s">
        <v>394</v>
      </c>
      <c r="O96" s="4" t="s">
        <v>417</v>
      </c>
    </row>
    <row r="97" spans="1:22">
      <c r="A97" s="4" t="s">
        <v>638</v>
      </c>
      <c r="O97" s="4" t="s">
        <v>681</v>
      </c>
    </row>
    <row r="98" spans="1:22">
      <c r="A98" s="4" t="s">
        <v>639</v>
      </c>
      <c r="O98" s="10" t="n">
        <v>268.44</v>
      </c>
    </row>
    <row r="99" spans="1:22">
      <c r="A99" s="4" t="s">
        <v>400</v>
      </c>
      <c r="O99" s="5" t="n">
        <v>0</v>
      </c>
    </row>
    <row r="100" spans="1:22">
      <c r="A100" s="4" t="s">
        <v>82</v>
      </c>
      <c r="O100" s="7" t="n">
        <v>119512</v>
      </c>
    </row>
    <row r="101" spans="1:22">
      <c r="A101" s="4" t="s">
        <v>643</v>
      </c>
      <c r="O101" s="4" t="s">
        <v>691</v>
      </c>
    </row>
    <row r="102" spans="1:22">
      <c r="A102" s="4" t="s">
        <v>645</v>
      </c>
      <c r="O102" s="4" t="s">
        <v>692</v>
      </c>
    </row>
    <row r="103" spans="1:22">
      <c r="A103" s="4" t="s">
        <v>85</v>
      </c>
      <c r="R103" s="5" t="n">
        <v>2069</v>
      </c>
      <c r="S103" s="5" t="n">
        <v>0</v>
      </c>
      <c r="T103" s="5" t="n">
        <v>3115</v>
      </c>
      <c r="U103" s="5" t="n">
        <v>0</v>
      </c>
    </row>
    <row r="104" spans="1:22">
      <c r="A104" s="4" t="s">
        <v>640</v>
      </c>
      <c r="O104" s="7" t="n">
        <v>119512</v>
      </c>
    </row>
    <row r="105" spans="1:22">
      <c r="A105" s="4" t="s">
        <v>684</v>
      </c>
      <c r="O105" s="7" t="n">
        <v>44512</v>
      </c>
    </row>
    <row r="106" spans="1:22">
      <c r="A106" s="4" t="s">
        <v>617</v>
      </c>
      <c r="R106" s="5" t="n">
        <v>71342</v>
      </c>
      <c r="T106" s="5" t="n">
        <v>71342</v>
      </c>
    </row>
    <row r="107" spans="1:22">
      <c r="A107" s="4" t="s">
        <v>668</v>
      </c>
      <c r="R107" s="5" t="n">
        <v>20693</v>
      </c>
      <c r="S107" s="5" t="n">
        <v>0</v>
      </c>
      <c r="T107" s="5" t="n">
        <v>31153</v>
      </c>
      <c r="U107" s="5" t="n">
        <v>0</v>
      </c>
    </row>
    <row r="108" spans="1:22">
      <c r="A108" s="4" t="s">
        <v>586</v>
      </c>
    </row>
    <row r="109" spans="1:22">
      <c r="A109" s="3" t="s">
        <v>571</v>
      </c>
    </row>
    <row r="110" spans="1:22">
      <c r="A110" s="4" t="s">
        <v>615</v>
      </c>
      <c r="R110" s="5" t="n">
        <v>105000</v>
      </c>
      <c r="T110" s="5" t="n">
        <v>105000</v>
      </c>
      <c r="V110" s="4" t="s">
        <v>40</v>
      </c>
    </row>
    <row r="111" spans="1:22">
      <c r="A111" s="4" t="s">
        <v>693</v>
      </c>
    </row>
    <row r="112" spans="1:22">
      <c r="A112" s="3" t="s">
        <v>571</v>
      </c>
    </row>
    <row r="113" spans="1:22">
      <c r="A113" s="4" t="s">
        <v>615</v>
      </c>
      <c r="J113" s="5" t="n">
        <v>105000</v>
      </c>
    </row>
    <row r="114" spans="1:22">
      <c r="A114" s="4" t="s">
        <v>130</v>
      </c>
      <c r="J114" s="7" t="n">
        <v>100000</v>
      </c>
    </row>
    <row r="115" spans="1:22">
      <c r="A115" s="4" t="s">
        <v>394</v>
      </c>
      <c r="J115" s="4" t="s">
        <v>694</v>
      </c>
    </row>
    <row r="116" spans="1:22">
      <c r="A116" s="4" t="s">
        <v>638</v>
      </c>
      <c r="J116" s="4" t="s">
        <v>681</v>
      </c>
    </row>
    <row r="117" spans="1:22">
      <c r="A117" s="4" t="s">
        <v>639</v>
      </c>
      <c r="J117" s="10" t="n">
        <v>278.96</v>
      </c>
    </row>
    <row r="118" spans="1:22">
      <c r="A118" s="4" t="s">
        <v>400</v>
      </c>
      <c r="J118" s="5" t="n">
        <v>0</v>
      </c>
    </row>
    <row r="119" spans="1:22">
      <c r="A119" s="4" t="s">
        <v>82</v>
      </c>
      <c r="J119" s="7" t="n">
        <v>153371</v>
      </c>
    </row>
    <row r="120" spans="1:22">
      <c r="A120" s="4" t="s">
        <v>643</v>
      </c>
      <c r="J120" s="4" t="s">
        <v>695</v>
      </c>
    </row>
    <row r="121" spans="1:22">
      <c r="A121" s="4" t="s">
        <v>645</v>
      </c>
      <c r="J121" s="4" t="s">
        <v>696</v>
      </c>
    </row>
    <row r="122" spans="1:22">
      <c r="A122" s="4" t="s">
        <v>85</v>
      </c>
      <c r="R122" s="5" t="n">
        <v>2618</v>
      </c>
      <c r="S122" s="5" t="n">
        <v>0</v>
      </c>
      <c r="T122" s="5" t="n">
        <v>3366</v>
      </c>
      <c r="U122" s="5" t="n">
        <v>0</v>
      </c>
    </row>
    <row r="123" spans="1:22">
      <c r="A123" s="4" t="s">
        <v>640</v>
      </c>
      <c r="J123" s="7" t="n">
        <v>153371</v>
      </c>
    </row>
    <row r="124" spans="1:22">
      <c r="A124" s="4" t="s">
        <v>684</v>
      </c>
      <c r="J124" s="7" t="n">
        <v>53371</v>
      </c>
    </row>
    <row r="125" spans="1:22">
      <c r="A125" s="4" t="s">
        <v>668</v>
      </c>
      <c r="R125" s="5" t="n">
        <v>26178</v>
      </c>
      <c r="S125" s="5" t="n">
        <v>0</v>
      </c>
      <c r="T125" s="5" t="n">
        <v>33658</v>
      </c>
      <c r="U125" s="5" t="n">
        <v>0</v>
      </c>
    </row>
    <row r="126" spans="1:22">
      <c r="A126" s="4" t="s">
        <v>587</v>
      </c>
    </row>
    <row r="127" spans="1:22">
      <c r="A127" s="3" t="s">
        <v>571</v>
      </c>
    </row>
    <row r="128" spans="1:22">
      <c r="A128" s="4" t="s">
        <v>615</v>
      </c>
      <c r="R128" s="5" t="n">
        <v>63000</v>
      </c>
      <c r="T128" s="5" t="n">
        <v>63000</v>
      </c>
      <c r="V128" s="4" t="s">
        <v>40</v>
      </c>
    </row>
    <row r="129" spans="1:22">
      <c r="A129" s="4" t="s">
        <v>697</v>
      </c>
    </row>
    <row r="130" spans="1:22">
      <c r="A130" s="3" t="s">
        <v>571</v>
      </c>
    </row>
    <row r="131" spans="1:22">
      <c r="A131" s="4" t="s">
        <v>615</v>
      </c>
      <c r="H131" s="7" t="n">
        <v>63000</v>
      </c>
    </row>
    <row r="132" spans="1:22">
      <c r="A132" s="4" t="s">
        <v>130</v>
      </c>
      <c r="H132" s="7" t="n">
        <v>60000</v>
      </c>
    </row>
    <row r="133" spans="1:22">
      <c r="A133" s="4" t="s">
        <v>394</v>
      </c>
      <c r="H133" s="4" t="s">
        <v>698</v>
      </c>
    </row>
    <row r="134" spans="1:22">
      <c r="A134" s="4" t="s">
        <v>638</v>
      </c>
      <c r="H134" s="4" t="s">
        <v>699</v>
      </c>
    </row>
    <row r="135" spans="1:22">
      <c r="A135" s="4" t="s">
        <v>639</v>
      </c>
      <c r="H135" s="10" t="n">
        <v>260.76</v>
      </c>
    </row>
    <row r="136" spans="1:22">
      <c r="A136" s="4" t="s">
        <v>400</v>
      </c>
      <c r="H136" s="5" t="n">
        <v>0</v>
      </c>
    </row>
    <row r="137" spans="1:22">
      <c r="A137" s="4" t="s">
        <v>643</v>
      </c>
      <c r="H137" s="4" t="s">
        <v>700</v>
      </c>
    </row>
    <row r="138" spans="1:22">
      <c r="A138" s="4" t="s">
        <v>645</v>
      </c>
      <c r="H138" s="4" t="s">
        <v>701</v>
      </c>
    </row>
    <row r="139" spans="1:22">
      <c r="A139" s="4" t="s">
        <v>85</v>
      </c>
      <c r="R139" s="5" t="n">
        <v>1536</v>
      </c>
      <c r="S139" s="5" t="n">
        <v>0</v>
      </c>
      <c r="T139" s="5" t="n">
        <v>1536</v>
      </c>
      <c r="U139" s="5" t="n">
        <v>0</v>
      </c>
    </row>
    <row r="140" spans="1:22">
      <c r="A140" s="4" t="s">
        <v>640</v>
      </c>
      <c r="H140" s="7" t="n">
        <v>83806</v>
      </c>
    </row>
    <row r="141" spans="1:22">
      <c r="A141" s="4" t="s">
        <v>120</v>
      </c>
      <c r="T141" s="5" t="n">
        <v>43531</v>
      </c>
    </row>
    <row r="142" spans="1:22">
      <c r="A142" s="4" t="s">
        <v>668</v>
      </c>
      <c r="R142" s="5" t="n">
        <v>19469</v>
      </c>
      <c r="T142" s="5" t="n">
        <v>19469</v>
      </c>
    </row>
    <row r="143" spans="1:22">
      <c r="A143" s="4" t="s">
        <v>588</v>
      </c>
    </row>
    <row r="144" spans="1:22">
      <c r="A144" s="3" t="s">
        <v>571</v>
      </c>
    </row>
    <row r="145" spans="1:22">
      <c r="A145" s="4" t="s">
        <v>615</v>
      </c>
      <c r="R145" s="5" t="n">
        <v>57750</v>
      </c>
      <c r="T145" s="5" t="n">
        <v>57750</v>
      </c>
      <c r="V145" s="4" t="s">
        <v>40</v>
      </c>
    </row>
    <row r="146" spans="1:22">
      <c r="A146" s="4" t="s">
        <v>702</v>
      </c>
    </row>
    <row r="147" spans="1:22">
      <c r="A147" s="3" t="s">
        <v>571</v>
      </c>
    </row>
    <row r="148" spans="1:22">
      <c r="A148" s="4" t="s">
        <v>615</v>
      </c>
      <c r="G148" s="7" t="n">
        <v>57750</v>
      </c>
    </row>
    <row r="149" spans="1:22">
      <c r="A149" s="4" t="s">
        <v>394</v>
      </c>
      <c r="G149" s="4" t="s">
        <v>703</v>
      </c>
    </row>
    <row r="150" spans="1:22">
      <c r="A150" s="4" t="s">
        <v>638</v>
      </c>
      <c r="G150" s="4" t="s">
        <v>681</v>
      </c>
    </row>
    <row r="151" spans="1:22">
      <c r="A151" s="4" t="s">
        <v>639</v>
      </c>
      <c r="G151" s="10" t="n">
        <v>270.41</v>
      </c>
    </row>
    <row r="152" spans="1:22">
      <c r="A152" s="4" t="s">
        <v>400</v>
      </c>
      <c r="G152" s="5" t="n">
        <v>0</v>
      </c>
    </row>
    <row r="153" spans="1:22">
      <c r="A153" s="4" t="s">
        <v>82</v>
      </c>
      <c r="G153" s="7" t="n">
        <v>50000</v>
      </c>
    </row>
    <row r="154" spans="1:22">
      <c r="A154" s="4" t="s">
        <v>643</v>
      </c>
      <c r="G154" s="4" t="s">
        <v>704</v>
      </c>
    </row>
    <row r="155" spans="1:22">
      <c r="A155" s="4" t="s">
        <v>645</v>
      </c>
      <c r="G155" s="4" t="s">
        <v>705</v>
      </c>
    </row>
    <row r="156" spans="1:22">
      <c r="A156" s="4" t="s">
        <v>85</v>
      </c>
      <c r="R156" s="5" t="n">
        <v>1187</v>
      </c>
      <c r="T156" s="5" t="n">
        <v>1187</v>
      </c>
    </row>
    <row r="157" spans="1:22">
      <c r="A157" s="4" t="s">
        <v>640</v>
      </c>
      <c r="G157" s="7" t="n">
        <v>83897</v>
      </c>
    </row>
    <row r="158" spans="1:22">
      <c r="A158" s="4" t="s">
        <v>617</v>
      </c>
      <c r="R158" s="5" t="n">
        <v>45884</v>
      </c>
      <c r="T158" s="5" t="n">
        <v>45884</v>
      </c>
    </row>
    <row r="159" spans="1:22">
      <c r="A159" s="4" t="s">
        <v>668</v>
      </c>
      <c r="R159" s="5" t="n">
        <v>11866</v>
      </c>
      <c r="T159" s="5" t="n">
        <v>11866</v>
      </c>
    </row>
    <row r="160" spans="1:22">
      <c r="A160" s="4" t="s">
        <v>589</v>
      </c>
    </row>
    <row r="161" spans="1:22">
      <c r="A161" s="3" t="s">
        <v>571</v>
      </c>
    </row>
    <row r="162" spans="1:22">
      <c r="A162" s="4" t="s">
        <v>615</v>
      </c>
      <c r="R162" s="5" t="n">
        <v>90000</v>
      </c>
      <c r="T162" s="5" t="n">
        <v>90000</v>
      </c>
      <c r="V162" s="4" t="s">
        <v>40</v>
      </c>
    </row>
    <row r="163" spans="1:22">
      <c r="A163" s="4" t="s">
        <v>706</v>
      </c>
    </row>
    <row r="164" spans="1:22">
      <c r="A164" s="3" t="s">
        <v>571</v>
      </c>
    </row>
    <row r="165" spans="1:22">
      <c r="A165" s="4" t="s">
        <v>615</v>
      </c>
      <c r="F165" s="7" t="n">
        <v>90000</v>
      </c>
    </row>
    <row r="166" spans="1:22">
      <c r="A166" s="4" t="s">
        <v>394</v>
      </c>
      <c r="F166" s="4" t="s">
        <v>707</v>
      </c>
    </row>
    <row r="167" spans="1:22">
      <c r="A167" s="4" t="s">
        <v>638</v>
      </c>
      <c r="F167" s="4" t="s">
        <v>681</v>
      </c>
    </row>
    <row r="168" spans="1:22">
      <c r="A168" s="4" t="s">
        <v>639</v>
      </c>
      <c r="F168" s="10" t="n">
        <v>271.31</v>
      </c>
    </row>
    <row r="169" spans="1:22">
      <c r="A169" s="4" t="s">
        <v>400</v>
      </c>
      <c r="F169" s="5" t="n">
        <v>0</v>
      </c>
    </row>
    <row r="170" spans="1:22">
      <c r="A170" s="4" t="s">
        <v>82</v>
      </c>
      <c r="F170" s="7" t="n">
        <v>85500</v>
      </c>
    </row>
    <row r="171" spans="1:22">
      <c r="A171" s="4" t="s">
        <v>643</v>
      </c>
      <c r="F171" s="4" t="s">
        <v>708</v>
      </c>
    </row>
    <row r="172" spans="1:22">
      <c r="A172" s="4" t="s">
        <v>645</v>
      </c>
      <c r="F172" s="4" t="s">
        <v>709</v>
      </c>
    </row>
    <row r="173" spans="1:22">
      <c r="A173" s="4" t="s">
        <v>85</v>
      </c>
      <c r="R173" s="5" t="n">
        <v>1800</v>
      </c>
      <c r="T173" s="5" t="n">
        <v>1800</v>
      </c>
    </row>
    <row r="174" spans="1:22">
      <c r="A174" s="4" t="s">
        <v>640</v>
      </c>
      <c r="F174" s="7" t="n">
        <v>130136</v>
      </c>
    </row>
    <row r="175" spans="1:22">
      <c r="A175" s="4" t="s">
        <v>617</v>
      </c>
      <c r="R175" s="5" t="n">
        <v>72000</v>
      </c>
      <c r="T175" s="5" t="n">
        <v>72000</v>
      </c>
    </row>
    <row r="176" spans="1:22">
      <c r="A176" s="4" t="s">
        <v>668</v>
      </c>
      <c r="R176" s="5" t="n">
        <v>18000</v>
      </c>
      <c r="T176" s="5" t="n">
        <v>18000</v>
      </c>
    </row>
    <row r="177" spans="1:22">
      <c r="A177" s="4" t="s">
        <v>590</v>
      </c>
    </row>
    <row r="178" spans="1:22">
      <c r="A178" s="3" t="s">
        <v>571</v>
      </c>
    </row>
    <row r="179" spans="1:22">
      <c r="A179" s="4" t="s">
        <v>615</v>
      </c>
      <c r="R179" s="5" t="n">
        <v>53000</v>
      </c>
      <c r="T179" s="5" t="n">
        <v>53000</v>
      </c>
      <c r="V179" s="4" t="s">
        <v>40</v>
      </c>
    </row>
    <row r="180" spans="1:22">
      <c r="A180" s="4" t="s">
        <v>710</v>
      </c>
    </row>
    <row r="181" spans="1:22">
      <c r="A181" s="3" t="s">
        <v>571</v>
      </c>
    </row>
    <row r="182" spans="1:22">
      <c r="A182" s="4" t="s">
        <v>615</v>
      </c>
      <c r="F182" s="7" t="n">
        <v>53000</v>
      </c>
    </row>
    <row r="183" spans="1:22">
      <c r="A183" s="4" t="s">
        <v>394</v>
      </c>
      <c r="F183" s="4" t="s">
        <v>707</v>
      </c>
    </row>
    <row r="184" spans="1:22">
      <c r="A184" s="4" t="s">
        <v>638</v>
      </c>
      <c r="F184" s="4" t="s">
        <v>699</v>
      </c>
    </row>
    <row r="185" spans="1:22">
      <c r="A185" s="4" t="s">
        <v>639</v>
      </c>
      <c r="F185" s="10" t="n">
        <v>271.31</v>
      </c>
    </row>
    <row r="186" spans="1:22">
      <c r="A186" s="4" t="s">
        <v>400</v>
      </c>
      <c r="F186" s="5" t="n">
        <v>0</v>
      </c>
    </row>
    <row r="187" spans="1:22">
      <c r="A187" s="4" t="s">
        <v>643</v>
      </c>
      <c r="F187" s="4" t="s">
        <v>711</v>
      </c>
    </row>
    <row r="188" spans="1:22">
      <c r="A188" s="4" t="s">
        <v>645</v>
      </c>
      <c r="F188" s="4" t="s">
        <v>712</v>
      </c>
    </row>
    <row r="189" spans="1:22">
      <c r="A189" s="4" t="s">
        <v>85</v>
      </c>
      <c r="R189" s="5" t="n">
        <v>1060</v>
      </c>
      <c r="T189" s="5" t="n">
        <v>1060</v>
      </c>
    </row>
    <row r="190" spans="1:22">
      <c r="A190" s="4" t="s">
        <v>640</v>
      </c>
      <c r="F190" s="7" t="n">
        <v>71679</v>
      </c>
    </row>
    <row r="191" spans="1:22">
      <c r="A191" s="4" t="s">
        <v>617</v>
      </c>
      <c r="S191" s="5" t="n">
        <v>39519</v>
      </c>
      <c r="U191" s="5" t="n">
        <v>39519</v>
      </c>
    </row>
    <row r="192" spans="1:22">
      <c r="A192" s="4" t="s">
        <v>668</v>
      </c>
      <c r="R192" s="5" t="n">
        <v>13481</v>
      </c>
      <c r="T192" s="5" t="n">
        <v>13481</v>
      </c>
    </row>
    <row r="193" spans="1:22">
      <c r="A193" s="4" t="s">
        <v>591</v>
      </c>
    </row>
    <row r="194" spans="1:22">
      <c r="A194" s="3" t="s">
        <v>571</v>
      </c>
    </row>
    <row r="195" spans="1:22">
      <c r="A195" s="4" t="s">
        <v>615</v>
      </c>
      <c r="R195" s="5" t="n">
        <v>68250</v>
      </c>
      <c r="T195" s="5" t="n">
        <v>68250</v>
      </c>
      <c r="V195" s="4" t="s">
        <v>40</v>
      </c>
    </row>
    <row r="196" spans="1:22">
      <c r="A196" s="4" t="s">
        <v>713</v>
      </c>
    </row>
    <row r="197" spans="1:22">
      <c r="A197" s="3" t="s">
        <v>571</v>
      </c>
    </row>
    <row r="198" spans="1:22">
      <c r="A198" s="4" t="s">
        <v>615</v>
      </c>
      <c r="E198" s="7" t="n">
        <v>68250</v>
      </c>
    </row>
    <row r="199" spans="1:22">
      <c r="A199" s="4" t="s">
        <v>394</v>
      </c>
      <c r="E199" s="4" t="s">
        <v>714</v>
      </c>
    </row>
    <row r="200" spans="1:22">
      <c r="A200" s="4" t="s">
        <v>638</v>
      </c>
      <c r="E200" s="4" t="s">
        <v>681</v>
      </c>
    </row>
    <row r="201" spans="1:22">
      <c r="A201" s="4" t="s">
        <v>639</v>
      </c>
      <c r="E201" s="10" t="n">
        <v>276.4</v>
      </c>
    </row>
    <row r="202" spans="1:22">
      <c r="A202" s="4" t="s">
        <v>400</v>
      </c>
      <c r="E202" s="5" t="n">
        <v>0</v>
      </c>
    </row>
    <row r="203" spans="1:22">
      <c r="A203" s="4" t="s">
        <v>82</v>
      </c>
      <c r="E203" s="7" t="n">
        <v>34422</v>
      </c>
    </row>
    <row r="204" spans="1:22">
      <c r="A204" s="4" t="s">
        <v>643</v>
      </c>
      <c r="E204" s="4" t="s">
        <v>715</v>
      </c>
    </row>
    <row r="205" spans="1:22">
      <c r="A205" s="4" t="s">
        <v>645</v>
      </c>
      <c r="E205" s="4" t="s">
        <v>716</v>
      </c>
    </row>
    <row r="206" spans="1:22">
      <c r="A206" s="4" t="s">
        <v>85</v>
      </c>
      <c r="R206" s="5" t="n">
        <v>1085</v>
      </c>
      <c r="T206" s="5" t="n">
        <v>1085</v>
      </c>
    </row>
    <row r="207" spans="1:22">
      <c r="A207" s="4" t="s">
        <v>640</v>
      </c>
      <c r="E207" s="7" t="n">
        <v>99422</v>
      </c>
    </row>
    <row r="208" spans="1:22">
      <c r="A208" s="4" t="s">
        <v>617</v>
      </c>
      <c r="R208" s="5" t="n">
        <v>57434</v>
      </c>
      <c r="T208" s="5" t="n">
        <v>57434</v>
      </c>
    </row>
    <row r="209" spans="1:22">
      <c r="A209" s="4" t="s">
        <v>668</v>
      </c>
      <c r="R209" s="5" t="n">
        <v>10816</v>
      </c>
      <c r="T209" s="5" t="n">
        <v>10816</v>
      </c>
    </row>
    <row r="210" spans="1:22">
      <c r="A210" s="4" t="s">
        <v>592</v>
      </c>
    </row>
    <row r="211" spans="1:22">
      <c r="A211" s="3" t="s">
        <v>571</v>
      </c>
    </row>
    <row r="212" spans="1:22">
      <c r="A212" s="4" t="s">
        <v>615</v>
      </c>
      <c r="R212" s="5" t="n">
        <v>37000</v>
      </c>
      <c r="T212" s="5" t="n">
        <v>37000</v>
      </c>
      <c r="V212" s="4" t="s">
        <v>40</v>
      </c>
    </row>
    <row r="213" spans="1:22">
      <c r="A213" s="4" t="s">
        <v>717</v>
      </c>
    </row>
    <row r="214" spans="1:22">
      <c r="A214" s="3" t="s">
        <v>571</v>
      </c>
    </row>
    <row r="215" spans="1:22">
      <c r="A215" s="4" t="s">
        <v>615</v>
      </c>
      <c r="D215" s="7" t="n">
        <v>37000</v>
      </c>
    </row>
    <row r="216" spans="1:22">
      <c r="A216" s="4" t="s">
        <v>394</v>
      </c>
      <c r="D216" s="4" t="s">
        <v>718</v>
      </c>
    </row>
    <row r="217" spans="1:22">
      <c r="A217" s="4" t="s">
        <v>638</v>
      </c>
      <c r="D217" s="4" t="s">
        <v>681</v>
      </c>
    </row>
    <row r="218" spans="1:22">
      <c r="A218" s="4" t="s">
        <v>639</v>
      </c>
      <c r="D218" s="10" t="n">
        <v>279.44</v>
      </c>
    </row>
    <row r="219" spans="1:22">
      <c r="A219" s="4" t="s">
        <v>400</v>
      </c>
      <c r="D219" s="5" t="n">
        <v>0</v>
      </c>
    </row>
    <row r="220" spans="1:22">
      <c r="A220" s="4" t="s">
        <v>82</v>
      </c>
      <c r="D220" s="7" t="n">
        <v>54086</v>
      </c>
    </row>
    <row r="221" spans="1:22">
      <c r="A221" s="4" t="s">
        <v>643</v>
      </c>
      <c r="D221" s="4" t="s">
        <v>719</v>
      </c>
    </row>
    <row r="222" spans="1:22">
      <c r="A222" s="4" t="s">
        <v>645</v>
      </c>
      <c r="D222" s="4" t="s">
        <v>720</v>
      </c>
    </row>
    <row r="223" spans="1:22">
      <c r="A223" s="4" t="s">
        <v>85</v>
      </c>
      <c r="R223" s="5" t="n">
        <v>547</v>
      </c>
      <c r="T223" s="5" t="n">
        <v>547</v>
      </c>
    </row>
    <row r="224" spans="1:22">
      <c r="A224" s="4" t="s">
        <v>640</v>
      </c>
      <c r="D224" s="7" t="n">
        <v>54086</v>
      </c>
    </row>
    <row r="225" spans="1:22">
      <c r="A225" s="4" t="s">
        <v>617</v>
      </c>
      <c r="D225" s="7" t="n">
        <v>31526</v>
      </c>
    </row>
    <row r="226" spans="1:22">
      <c r="A226" s="4" t="s">
        <v>668</v>
      </c>
      <c r="R226" s="5" t="n">
        <v>5474</v>
      </c>
      <c r="T226" s="5" t="n">
        <v>5474</v>
      </c>
    </row>
    <row r="227" spans="1:22">
      <c r="A227" s="4" t="s">
        <v>593</v>
      </c>
    </row>
    <row r="228" spans="1:22">
      <c r="A228" s="3" t="s">
        <v>571</v>
      </c>
    </row>
    <row r="229" spans="1:22">
      <c r="A229" s="4" t="s">
        <v>615</v>
      </c>
      <c r="R229" s="5" t="n">
        <v>63000</v>
      </c>
      <c r="T229" s="5" t="n">
        <v>63000</v>
      </c>
      <c r="V229" s="4" t="s">
        <v>40</v>
      </c>
    </row>
    <row r="230" spans="1:22">
      <c r="A230" s="4" t="s">
        <v>721</v>
      </c>
    </row>
    <row r="231" spans="1:22">
      <c r="A231" s="3" t="s">
        <v>571</v>
      </c>
    </row>
    <row r="232" spans="1:22">
      <c r="A232" s="4" t="s">
        <v>615</v>
      </c>
      <c r="C232" s="7" t="n">
        <v>63000</v>
      </c>
    </row>
    <row r="233" spans="1:22">
      <c r="A233" s="4" t="s">
        <v>394</v>
      </c>
      <c r="C233" s="4" t="s">
        <v>722</v>
      </c>
    </row>
    <row r="234" spans="1:22">
      <c r="A234" s="4" t="s">
        <v>638</v>
      </c>
      <c r="C234" s="4" t="s">
        <v>723</v>
      </c>
    </row>
    <row r="235" spans="1:22">
      <c r="A235" s="4" t="s">
        <v>639</v>
      </c>
      <c r="C235" s="10" t="n">
        <v>270.41</v>
      </c>
    </row>
    <row r="236" spans="1:22">
      <c r="A236" s="4" t="s">
        <v>400</v>
      </c>
      <c r="C236" s="5" t="n">
        <v>0</v>
      </c>
    </row>
    <row r="237" spans="1:22">
      <c r="A237" s="4" t="s">
        <v>82</v>
      </c>
      <c r="C237" s="7" t="n">
        <v>83397</v>
      </c>
    </row>
    <row r="238" spans="1:22">
      <c r="A238" s="4" t="s">
        <v>643</v>
      </c>
      <c r="C238" s="4" t="s">
        <v>724</v>
      </c>
    </row>
    <row r="239" spans="1:22">
      <c r="A239" s="4" t="s">
        <v>645</v>
      </c>
      <c r="C239" s="4" t="s">
        <v>725</v>
      </c>
    </row>
    <row r="240" spans="1:22">
      <c r="A240" s="4" t="s">
        <v>85</v>
      </c>
      <c r="R240" s="5" t="n">
        <v>898</v>
      </c>
      <c r="T240" s="5" t="n">
        <v>898</v>
      </c>
    </row>
    <row r="241" spans="1:22">
      <c r="A241" s="4" t="s">
        <v>640</v>
      </c>
      <c r="C241" s="7" t="n">
        <v>90390</v>
      </c>
    </row>
    <row r="242" spans="1:22">
      <c r="A242" s="4" t="s">
        <v>617</v>
      </c>
      <c r="S242" s="7" t="n">
        <v>53975</v>
      </c>
      <c r="U242" s="7" t="n">
        <v>53975</v>
      </c>
    </row>
    <row r="243" spans="1:22">
      <c r="A243" s="4" t="s">
        <v>668</v>
      </c>
      <c r="R243" s="5" t="n">
        <v>9025</v>
      </c>
      <c r="T243" s="5" t="n">
        <v>9025</v>
      </c>
    </row>
    <row r="244" spans="1:22">
      <c r="A244" s="4" t="s">
        <v>594</v>
      </c>
    </row>
    <row r="245" spans="1:22">
      <c r="A245" s="3" t="s">
        <v>571</v>
      </c>
    </row>
    <row r="246" spans="1:22">
      <c r="A246" s="4" t="s">
        <v>615</v>
      </c>
      <c r="R246" s="5" t="n">
        <v>78750</v>
      </c>
      <c r="T246" s="5" t="n">
        <v>78750</v>
      </c>
      <c r="V246" s="4" t="s">
        <v>40</v>
      </c>
    </row>
    <row r="247" spans="1:22">
      <c r="A247" s="4" t="s">
        <v>726</v>
      </c>
    </row>
    <row r="248" spans="1:22">
      <c r="A248" s="3" t="s">
        <v>571</v>
      </c>
    </row>
    <row r="249" spans="1:22">
      <c r="A249" s="4" t="s">
        <v>615</v>
      </c>
      <c r="B249" s="7" t="n">
        <v>78750</v>
      </c>
    </row>
    <row r="250" spans="1:22">
      <c r="A250" s="4" t="s">
        <v>394</v>
      </c>
      <c r="B250" s="4" t="s">
        <v>727</v>
      </c>
    </row>
    <row r="251" spans="1:22">
      <c r="A251" s="4" t="s">
        <v>638</v>
      </c>
      <c r="B251" s="4" t="s">
        <v>681</v>
      </c>
    </row>
    <row r="252" spans="1:22">
      <c r="A252" s="4" t="s">
        <v>639</v>
      </c>
      <c r="B252" s="11" t="n">
        <v>285.7</v>
      </c>
    </row>
    <row r="253" spans="1:22">
      <c r="A253" s="4" t="s">
        <v>400</v>
      </c>
      <c r="B253" s="5" t="n">
        <v>0</v>
      </c>
    </row>
    <row r="254" spans="1:22">
      <c r="A254" s="4" t="s">
        <v>82</v>
      </c>
      <c r="B254" s="7" t="n">
        <v>75000</v>
      </c>
    </row>
    <row r="255" spans="1:22">
      <c r="A255" s="4" t="s">
        <v>643</v>
      </c>
      <c r="B255" s="4" t="s">
        <v>728</v>
      </c>
    </row>
    <row r="256" spans="1:22">
      <c r="A256" s="4" t="s">
        <v>645</v>
      </c>
      <c r="B256" s="4" t="s">
        <v>729</v>
      </c>
    </row>
    <row r="257" spans="1:22">
      <c r="A257" s="4" t="s">
        <v>85</v>
      </c>
      <c r="R257" s="5" t="n">
        <v>798</v>
      </c>
      <c r="T257" s="5" t="n">
        <v>798</v>
      </c>
    </row>
    <row r="258" spans="1:22">
      <c r="A258" s="4" t="s">
        <v>640</v>
      </c>
      <c r="B258" s="7" t="n">
        <v>116027</v>
      </c>
    </row>
    <row r="259" spans="1:22">
      <c r="A259" s="4" t="s">
        <v>617</v>
      </c>
      <c r="R259" s="5" t="n">
        <v>70767</v>
      </c>
      <c r="T259" s="5" t="n">
        <v>70767</v>
      </c>
    </row>
    <row r="260" spans="1:22">
      <c r="A260" s="4" t="s">
        <v>668</v>
      </c>
      <c r="R260" s="7" t="n">
        <v>7983</v>
      </c>
      <c r="T260" s="7" t="n">
        <v>79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27"/>
    <col customWidth="1" max="6" min="6" width="20"/>
  </cols>
  <sheetData>
    <row r="1" spans="1:6">
      <c r="A1" s="1" t="s">
        <v>94</v>
      </c>
      <c r="B1" s="2" t="s">
        <v>95</v>
      </c>
      <c r="C1" s="2" t="s">
        <v>96</v>
      </c>
      <c r="D1" s="2" t="s">
        <v>97</v>
      </c>
      <c r="E1" s="2" t="s">
        <v>98</v>
      </c>
      <c r="F1" s="2" t="s">
        <v>99</v>
      </c>
    </row>
    <row r="2" spans="1:6">
      <c r="A2" s="4" t="s">
        <v>100</v>
      </c>
      <c r="B2" s="7" t="n">
        <v>-2051413</v>
      </c>
      <c r="C2" s="7" t="n">
        <v>7230</v>
      </c>
      <c r="D2" s="7" t="n">
        <v>8276</v>
      </c>
      <c r="E2" s="7" t="n">
        <v>2638311</v>
      </c>
      <c r="F2" s="7" t="n">
        <v>-4705230</v>
      </c>
    </row>
    <row r="3" spans="1:6">
      <c r="A3" s="4" t="s">
        <v>101</v>
      </c>
      <c r="C3" s="5" t="n">
        <v>72302937</v>
      </c>
    </row>
    <row r="4" spans="1:6">
      <c r="A4" s="4" t="s">
        <v>102</v>
      </c>
      <c r="B4" s="5" t="n">
        <v>499482</v>
      </c>
      <c r="C4" s="7" t="n">
        <v>511</v>
      </c>
      <c r="E4" s="5" t="n">
        <v>498971</v>
      </c>
    </row>
    <row r="5" spans="1:6">
      <c r="A5" s="4" t="s">
        <v>103</v>
      </c>
      <c r="C5" s="5" t="n">
        <v>5105657</v>
      </c>
    </row>
    <row r="6" spans="1:6">
      <c r="A6" s="4" t="s">
        <v>104</v>
      </c>
      <c r="B6" s="5" t="n">
        <v>146021</v>
      </c>
      <c r="E6" s="5" t="n">
        <v>146021</v>
      </c>
    </row>
    <row r="7" spans="1:6">
      <c r="A7" s="4" t="s">
        <v>105</v>
      </c>
      <c r="B7" s="5" t="n">
        <v>337467</v>
      </c>
      <c r="E7" s="5" t="n">
        <v>337467</v>
      </c>
    </row>
    <row r="8" spans="1:6">
      <c r="A8" s="4" t="s">
        <v>106</v>
      </c>
      <c r="B8" s="5" t="n">
        <v>10199</v>
      </c>
      <c r="E8" s="5" t="n">
        <v>10199</v>
      </c>
    </row>
    <row r="9" spans="1:6">
      <c r="A9" s="4" t="s">
        <v>107</v>
      </c>
      <c r="B9" s="5" t="n">
        <v>115125</v>
      </c>
      <c r="E9" s="5" t="n">
        <v>115125</v>
      </c>
    </row>
    <row r="10" spans="1:6">
      <c r="A10" s="4" t="s">
        <v>108</v>
      </c>
      <c r="B10" s="5" t="n">
        <v>27356</v>
      </c>
      <c r="C10" s="7" t="n">
        <v>28</v>
      </c>
      <c r="D10" s="5" t="n">
        <v>-4331</v>
      </c>
      <c r="E10" s="5" t="n">
        <v>31659</v>
      </c>
    </row>
    <row r="11" spans="1:6">
      <c r="A11" s="4" t="s">
        <v>109</v>
      </c>
      <c r="C11" s="5" t="n">
        <v>277147</v>
      </c>
    </row>
    <row r="12" spans="1:6">
      <c r="A12" s="4" t="s">
        <v>110</v>
      </c>
      <c r="B12" s="5" t="n">
        <v>11606</v>
      </c>
      <c r="C12" s="7" t="n">
        <v>26</v>
      </c>
      <c r="D12" s="5" t="n">
        <v>-8</v>
      </c>
      <c r="E12" s="5" t="n">
        <v>11588</v>
      </c>
    </row>
    <row r="13" spans="1:6">
      <c r="A13" s="4" t="s">
        <v>111</v>
      </c>
      <c r="C13" s="5" t="n">
        <v>263750</v>
      </c>
    </row>
    <row r="14" spans="1:6">
      <c r="A14" s="4" t="s">
        <v>89</v>
      </c>
      <c r="B14" s="5" t="n">
        <v>-2391357</v>
      </c>
      <c r="F14" s="5" t="n">
        <v>-2391357</v>
      </c>
    </row>
    <row r="15" spans="1:6">
      <c r="A15" s="4" t="s">
        <v>112</v>
      </c>
      <c r="B15" s="7" t="n">
        <v>-3295514</v>
      </c>
      <c r="C15" s="7" t="n">
        <v>7795</v>
      </c>
      <c r="D15" s="7" t="n">
        <v>3937</v>
      </c>
      <c r="E15" s="7" t="n">
        <v>3789341</v>
      </c>
      <c r="F15" s="7" t="n">
        <v>-7096587</v>
      </c>
    </row>
    <row r="16" spans="1:6">
      <c r="A16" s="4" t="s">
        <v>113</v>
      </c>
      <c r="C16" s="5" t="n">
        <v>77949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57"/>
    <col customWidth="1" max="2" min="2" width="21"/>
  </cols>
  <sheetData>
    <row r="1" spans="1:2">
      <c r="A1" s="1" t="s">
        <v>730</v>
      </c>
      <c r="B1" s="2" t="s">
        <v>1</v>
      </c>
    </row>
    <row r="2" spans="1:2">
      <c r="B2" s="2" t="s">
        <v>441</v>
      </c>
    </row>
    <row r="3" spans="1:2">
      <c r="A3" s="3" t="s">
        <v>571</v>
      </c>
    </row>
    <row r="4" spans="1:2">
      <c r="A4" s="4" t="s">
        <v>731</v>
      </c>
      <c r="B4" s="7" t="n">
        <v>398489</v>
      </c>
    </row>
    <row r="5" spans="1:2">
      <c r="A5" s="4" t="s">
        <v>732</v>
      </c>
      <c r="B5" s="5" t="n">
        <v>1246005</v>
      </c>
    </row>
    <row r="6" spans="1:2">
      <c r="A6" s="4" t="s">
        <v>733</v>
      </c>
      <c r="B6" s="5" t="n">
        <v>-38165</v>
      </c>
    </row>
    <row r="7" spans="1:2">
      <c r="A7" s="4" t="s">
        <v>734</v>
      </c>
      <c r="B7" s="5" t="n">
        <v>-216640</v>
      </c>
    </row>
    <row r="8" spans="1:2">
      <c r="A8" s="4" t="s">
        <v>731</v>
      </c>
      <c r="B8" s="5" t="n">
        <v>1389689</v>
      </c>
    </row>
    <row r="9" spans="1:2">
      <c r="A9" s="4" t="s">
        <v>578</v>
      </c>
    </row>
    <row r="10" spans="1:2">
      <c r="A10" s="3" t="s">
        <v>571</v>
      </c>
    </row>
    <row r="11" spans="1:2">
      <c r="A11" s="4" t="s">
        <v>731</v>
      </c>
      <c r="B11" s="5" t="n">
        <v>48876</v>
      </c>
    </row>
    <row r="12" spans="1:2">
      <c r="A12" s="4" t="s">
        <v>732</v>
      </c>
      <c r="B12" s="4" t="s">
        <v>40</v>
      </c>
    </row>
    <row r="13" spans="1:2">
      <c r="A13" s="4" t="s">
        <v>733</v>
      </c>
      <c r="B13" s="5" t="n">
        <v>5017</v>
      </c>
    </row>
    <row r="14" spans="1:2">
      <c r="A14" s="4" t="s">
        <v>734</v>
      </c>
      <c r="B14" s="5" t="n">
        <v>-53893</v>
      </c>
    </row>
    <row r="15" spans="1:2">
      <c r="A15" s="4" t="s">
        <v>731</v>
      </c>
      <c r="B15" s="4" t="s">
        <v>40</v>
      </c>
    </row>
    <row r="16" spans="1:2">
      <c r="A16" s="4" t="s">
        <v>579</v>
      </c>
    </row>
    <row r="17" spans="1:2">
      <c r="A17" s="3" t="s">
        <v>571</v>
      </c>
    </row>
    <row r="18" spans="1:2">
      <c r="A18" s="4" t="s">
        <v>731</v>
      </c>
      <c r="B18" s="5" t="n">
        <v>36161</v>
      </c>
    </row>
    <row r="19" spans="1:2">
      <c r="A19" s="4" t="s">
        <v>732</v>
      </c>
      <c r="B19" s="4" t="s">
        <v>40</v>
      </c>
    </row>
    <row r="20" spans="1:2">
      <c r="A20" s="4" t="s">
        <v>733</v>
      </c>
      <c r="B20" s="5" t="n">
        <v>1108</v>
      </c>
    </row>
    <row r="21" spans="1:2">
      <c r="A21" s="4" t="s">
        <v>734</v>
      </c>
      <c r="B21" s="5" t="n">
        <v>-37269</v>
      </c>
    </row>
    <row r="22" spans="1:2">
      <c r="A22" s="4" t="s">
        <v>731</v>
      </c>
      <c r="B22" s="4" t="s">
        <v>40</v>
      </c>
    </row>
    <row r="23" spans="1:2">
      <c r="A23" s="4" t="s">
        <v>580</v>
      </c>
    </row>
    <row r="24" spans="1:2">
      <c r="A24" s="3" t="s">
        <v>571</v>
      </c>
    </row>
    <row r="25" spans="1:2">
      <c r="A25" s="4" t="s">
        <v>731</v>
      </c>
      <c r="B25" s="5" t="n">
        <v>64656</v>
      </c>
    </row>
    <row r="26" spans="1:2">
      <c r="A26" s="4" t="s">
        <v>732</v>
      </c>
      <c r="B26" s="4" t="s">
        <v>40</v>
      </c>
    </row>
    <row r="27" spans="1:2">
      <c r="A27" s="4" t="s">
        <v>733</v>
      </c>
      <c r="B27" s="5" t="n">
        <v>5032</v>
      </c>
    </row>
    <row r="28" spans="1:2">
      <c r="A28" s="4" t="s">
        <v>734</v>
      </c>
      <c r="B28" s="5" t="n">
        <v>-69688</v>
      </c>
    </row>
    <row r="29" spans="1:2">
      <c r="A29" s="4" t="s">
        <v>731</v>
      </c>
      <c r="B29" s="4" t="s">
        <v>40</v>
      </c>
    </row>
    <row r="30" spans="1:2">
      <c r="A30" s="4" t="s">
        <v>581</v>
      </c>
    </row>
    <row r="31" spans="1:2">
      <c r="A31" s="3" t="s">
        <v>571</v>
      </c>
    </row>
    <row r="32" spans="1:2">
      <c r="A32" s="4" t="s">
        <v>731</v>
      </c>
      <c r="B32" s="5" t="n">
        <v>58216</v>
      </c>
    </row>
    <row r="33" spans="1:2">
      <c r="A33" s="4" t="s">
        <v>732</v>
      </c>
      <c r="B33" s="4" t="s">
        <v>40</v>
      </c>
    </row>
    <row r="34" spans="1:2">
      <c r="A34" s="4" t="s">
        <v>733</v>
      </c>
      <c r="B34" s="5" t="n">
        <v>-2426</v>
      </c>
    </row>
    <row r="35" spans="1:2">
      <c r="A35" s="4" t="s">
        <v>734</v>
      </c>
      <c r="B35" s="5" t="n">
        <v>-55790</v>
      </c>
    </row>
    <row r="36" spans="1:2">
      <c r="A36" s="4" t="s">
        <v>731</v>
      </c>
      <c r="B36" s="4" t="s">
        <v>40</v>
      </c>
    </row>
    <row r="37" spans="1:2">
      <c r="A37" s="4" t="s">
        <v>582</v>
      </c>
    </row>
    <row r="38" spans="1:2">
      <c r="A38" s="3" t="s">
        <v>571</v>
      </c>
    </row>
    <row r="39" spans="1:2">
      <c r="A39" s="4" t="s">
        <v>731</v>
      </c>
      <c r="B39" s="5" t="n">
        <v>190580</v>
      </c>
    </row>
    <row r="40" spans="1:2">
      <c r="A40" s="4" t="s">
        <v>732</v>
      </c>
      <c r="B40" s="4" t="s">
        <v>40</v>
      </c>
    </row>
    <row r="41" spans="1:2">
      <c r="A41" s="4" t="s">
        <v>733</v>
      </c>
      <c r="B41" s="5" t="n">
        <v>-7953</v>
      </c>
    </row>
    <row r="42" spans="1:2">
      <c r="A42" s="4" t="s">
        <v>734</v>
      </c>
      <c r="B42" s="4" t="s">
        <v>40</v>
      </c>
    </row>
    <row r="43" spans="1:2">
      <c r="A43" s="4" t="s">
        <v>731</v>
      </c>
      <c r="B43" s="5" t="n">
        <v>182627</v>
      </c>
    </row>
    <row r="44" spans="1:2">
      <c r="A44" s="4" t="s">
        <v>583</v>
      </c>
    </row>
    <row r="45" spans="1:2">
      <c r="A45" s="3" t="s">
        <v>571</v>
      </c>
    </row>
    <row r="46" spans="1:2">
      <c r="A46" s="4" t="s">
        <v>731</v>
      </c>
      <c r="B46" s="4" t="s">
        <v>40</v>
      </c>
    </row>
    <row r="47" spans="1:2">
      <c r="A47" s="4" t="s">
        <v>732</v>
      </c>
      <c r="B47" s="5" t="n">
        <v>82652</v>
      </c>
    </row>
    <row r="48" spans="1:2">
      <c r="A48" s="4" t="s">
        <v>733</v>
      </c>
      <c r="B48" s="5" t="n">
        <v>-21229</v>
      </c>
    </row>
    <row r="49" spans="1:2">
      <c r="A49" s="4" t="s">
        <v>734</v>
      </c>
      <c r="B49" s="4" t="s">
        <v>40</v>
      </c>
    </row>
    <row r="50" spans="1:2">
      <c r="A50" s="4" t="s">
        <v>731</v>
      </c>
      <c r="B50" s="5" t="n">
        <v>61423</v>
      </c>
    </row>
    <row r="51" spans="1:2">
      <c r="A51" s="4" t="s">
        <v>584</v>
      </c>
    </row>
    <row r="52" spans="1:2">
      <c r="A52" s="3" t="s">
        <v>571</v>
      </c>
    </row>
    <row r="53" spans="1:2">
      <c r="A53" s="4" t="s">
        <v>731</v>
      </c>
      <c r="B53" s="4" t="s">
        <v>40</v>
      </c>
    </row>
    <row r="54" spans="1:2">
      <c r="A54" s="4" t="s">
        <v>732</v>
      </c>
      <c r="B54" s="5" t="n">
        <v>161527</v>
      </c>
    </row>
    <row r="55" spans="1:2">
      <c r="A55" s="4" t="s">
        <v>733</v>
      </c>
      <c r="B55" s="5" t="n">
        <v>-8207</v>
      </c>
    </row>
    <row r="56" spans="1:2">
      <c r="A56" s="4" t="s">
        <v>734</v>
      </c>
      <c r="B56" s="4" t="s">
        <v>40</v>
      </c>
    </row>
    <row r="57" spans="1:2">
      <c r="A57" s="4" t="s">
        <v>731</v>
      </c>
      <c r="B57" s="5" t="n">
        <v>153320</v>
      </c>
    </row>
    <row r="58" spans="1:2">
      <c r="A58" s="4" t="s">
        <v>585</v>
      </c>
    </row>
    <row r="59" spans="1:2">
      <c r="A59" s="3" t="s">
        <v>571</v>
      </c>
    </row>
    <row r="60" spans="1:2">
      <c r="A60" s="4" t="s">
        <v>731</v>
      </c>
      <c r="B60" s="4" t="s">
        <v>40</v>
      </c>
    </row>
    <row r="61" spans="1:2">
      <c r="A61" s="4" t="s">
        <v>732</v>
      </c>
      <c r="B61" s="5" t="n">
        <v>119512</v>
      </c>
    </row>
    <row r="62" spans="1:2">
      <c r="A62" s="4" t="s">
        <v>733</v>
      </c>
      <c r="B62" s="5" t="n">
        <v>-5433</v>
      </c>
    </row>
    <row r="63" spans="1:2">
      <c r="A63" s="4" t="s">
        <v>734</v>
      </c>
      <c r="B63" s="4" t="s">
        <v>40</v>
      </c>
    </row>
    <row r="64" spans="1:2">
      <c r="A64" s="4" t="s">
        <v>731</v>
      </c>
      <c r="B64" s="5" t="n">
        <v>114079</v>
      </c>
    </row>
    <row r="65" spans="1:2">
      <c r="A65" s="4" t="s">
        <v>586</v>
      </c>
    </row>
    <row r="66" spans="1:2">
      <c r="A66" s="3" t="s">
        <v>571</v>
      </c>
    </row>
    <row r="67" spans="1:2">
      <c r="A67" s="4" t="s">
        <v>731</v>
      </c>
      <c r="B67" s="4" t="s">
        <v>40</v>
      </c>
    </row>
    <row r="68" spans="1:2">
      <c r="A68" s="4" t="s">
        <v>732</v>
      </c>
      <c r="B68" s="5" t="n">
        <v>153371</v>
      </c>
    </row>
    <row r="69" spans="1:2">
      <c r="A69" s="4" t="s">
        <v>733</v>
      </c>
      <c r="B69" s="5" t="n">
        <v>-6482</v>
      </c>
    </row>
    <row r="70" spans="1:2">
      <c r="A70" s="4" t="s">
        <v>734</v>
      </c>
      <c r="B70" s="4" t="s">
        <v>40</v>
      </c>
    </row>
    <row r="71" spans="1:2">
      <c r="A71" s="4" t="s">
        <v>731</v>
      </c>
      <c r="B71" s="5" t="n">
        <v>146889</v>
      </c>
    </row>
    <row r="72" spans="1:2">
      <c r="A72" s="4" t="s">
        <v>587</v>
      </c>
    </row>
    <row r="73" spans="1:2">
      <c r="A73" s="3" t="s">
        <v>571</v>
      </c>
    </row>
    <row r="74" spans="1:2">
      <c r="A74" s="4" t="s">
        <v>731</v>
      </c>
      <c r="B74" s="4" t="s">
        <v>40</v>
      </c>
    </row>
    <row r="75" spans="1:2">
      <c r="A75" s="4" t="s">
        <v>732</v>
      </c>
      <c r="B75" s="5" t="n">
        <v>83806</v>
      </c>
    </row>
    <row r="76" spans="1:2">
      <c r="A76" s="4" t="s">
        <v>733</v>
      </c>
      <c r="B76" s="5" t="n">
        <v>234</v>
      </c>
    </row>
    <row r="77" spans="1:2">
      <c r="A77" s="4" t="s">
        <v>734</v>
      </c>
      <c r="B77" s="4" t="s">
        <v>40</v>
      </c>
    </row>
    <row r="78" spans="1:2">
      <c r="A78" s="4" t="s">
        <v>731</v>
      </c>
      <c r="B78" s="5" t="n">
        <v>84040</v>
      </c>
    </row>
    <row r="79" spans="1:2">
      <c r="A79" s="4" t="s">
        <v>588</v>
      </c>
    </row>
    <row r="80" spans="1:2">
      <c r="A80" s="3" t="s">
        <v>571</v>
      </c>
    </row>
    <row r="81" spans="1:2">
      <c r="A81" s="4" t="s">
        <v>731</v>
      </c>
      <c r="B81" s="4" t="s">
        <v>40</v>
      </c>
    </row>
    <row r="82" spans="1:2">
      <c r="A82" s="4" t="s">
        <v>732</v>
      </c>
      <c r="B82" s="5" t="n">
        <v>83397</v>
      </c>
    </row>
    <row r="83" spans="1:2">
      <c r="A83" s="4" t="s">
        <v>733</v>
      </c>
      <c r="B83" s="5" t="n">
        <v>-51</v>
      </c>
    </row>
    <row r="84" spans="1:2">
      <c r="A84" s="4" t="s">
        <v>734</v>
      </c>
      <c r="B84" s="4" t="s">
        <v>40</v>
      </c>
    </row>
    <row r="85" spans="1:2">
      <c r="A85" s="4" t="s">
        <v>731</v>
      </c>
      <c r="B85" s="5" t="n">
        <v>83346</v>
      </c>
    </row>
    <row r="86" spans="1:2">
      <c r="A86" s="4" t="s">
        <v>589</v>
      </c>
    </row>
    <row r="87" spans="1:2">
      <c r="A87" s="3" t="s">
        <v>571</v>
      </c>
    </row>
    <row r="88" spans="1:2">
      <c r="A88" s="4" t="s">
        <v>731</v>
      </c>
      <c r="B88" s="4" t="s">
        <v>40</v>
      </c>
    </row>
    <row r="89" spans="1:2">
      <c r="A89" s="4" t="s">
        <v>732</v>
      </c>
      <c r="B89" s="5" t="n">
        <v>130136</v>
      </c>
    </row>
    <row r="90" spans="1:2">
      <c r="A90" s="4" t="s">
        <v>733</v>
      </c>
      <c r="B90" s="5" t="n">
        <v>-78</v>
      </c>
    </row>
    <row r="91" spans="1:2">
      <c r="A91" s="4" t="s">
        <v>734</v>
      </c>
      <c r="B91" s="4" t="s">
        <v>40</v>
      </c>
    </row>
    <row r="92" spans="1:2">
      <c r="A92" s="4" t="s">
        <v>731</v>
      </c>
      <c r="B92" s="5" t="n">
        <v>130058</v>
      </c>
    </row>
    <row r="93" spans="1:2">
      <c r="A93" s="4" t="s">
        <v>590</v>
      </c>
    </row>
    <row r="94" spans="1:2">
      <c r="A94" s="3" t="s">
        <v>571</v>
      </c>
    </row>
    <row r="95" spans="1:2">
      <c r="A95" s="4" t="s">
        <v>731</v>
      </c>
      <c r="B95" s="4" t="s">
        <v>40</v>
      </c>
    </row>
    <row r="96" spans="1:2">
      <c r="A96" s="4" t="s">
        <v>732</v>
      </c>
      <c r="B96" s="5" t="n">
        <v>71679</v>
      </c>
    </row>
    <row r="97" spans="1:2">
      <c r="A97" s="4" t="s">
        <v>733</v>
      </c>
      <c r="B97" s="5" t="n">
        <v>172</v>
      </c>
    </row>
    <row r="98" spans="1:2">
      <c r="A98" s="4" t="s">
        <v>734</v>
      </c>
      <c r="B98" s="4" t="s">
        <v>40</v>
      </c>
    </row>
    <row r="99" spans="1:2">
      <c r="A99" s="4" t="s">
        <v>731</v>
      </c>
      <c r="B99" s="5" t="n">
        <v>71851</v>
      </c>
    </row>
    <row r="100" spans="1:2">
      <c r="A100" s="4" t="s">
        <v>591</v>
      </c>
    </row>
    <row r="101" spans="1:2">
      <c r="A101" s="3" t="s">
        <v>571</v>
      </c>
    </row>
    <row r="102" spans="1:2">
      <c r="A102" s="4" t="s">
        <v>731</v>
      </c>
      <c r="B102" s="4" t="s">
        <v>40</v>
      </c>
    </row>
    <row r="103" spans="1:2">
      <c r="A103" s="4" t="s">
        <v>732</v>
      </c>
      <c r="B103" s="5" t="n">
        <v>99422</v>
      </c>
    </row>
    <row r="104" spans="1:2">
      <c r="A104" s="4" t="s">
        <v>733</v>
      </c>
      <c r="B104" s="5" t="n">
        <v>189</v>
      </c>
    </row>
    <row r="105" spans="1:2">
      <c r="A105" s="4" t="s">
        <v>734</v>
      </c>
      <c r="B105" s="4" t="s">
        <v>40</v>
      </c>
    </row>
    <row r="106" spans="1:2">
      <c r="A106" s="4" t="s">
        <v>731</v>
      </c>
      <c r="B106" s="5" t="n">
        <v>99611</v>
      </c>
    </row>
    <row r="107" spans="1:2">
      <c r="A107" s="4" t="s">
        <v>592</v>
      </c>
    </row>
    <row r="108" spans="1:2">
      <c r="A108" s="3" t="s">
        <v>571</v>
      </c>
    </row>
    <row r="109" spans="1:2">
      <c r="A109" s="4" t="s">
        <v>731</v>
      </c>
      <c r="B109" s="4" t="s">
        <v>40</v>
      </c>
    </row>
    <row r="110" spans="1:2">
      <c r="A110" s="4" t="s">
        <v>732</v>
      </c>
      <c r="B110" s="5" t="n">
        <v>54086</v>
      </c>
    </row>
    <row r="111" spans="1:2">
      <c r="A111" s="4" t="s">
        <v>733</v>
      </c>
      <c r="B111" s="5" t="n">
        <v>11</v>
      </c>
    </row>
    <row r="112" spans="1:2">
      <c r="A112" s="4" t="s">
        <v>734</v>
      </c>
      <c r="B112" s="4" t="s">
        <v>40</v>
      </c>
    </row>
    <row r="113" spans="1:2">
      <c r="A113" s="4" t="s">
        <v>731</v>
      </c>
      <c r="B113" s="5" t="n">
        <v>54097</v>
      </c>
    </row>
    <row r="114" spans="1:2">
      <c r="A114" s="4" t="s">
        <v>593</v>
      </c>
    </row>
    <row r="115" spans="1:2">
      <c r="A115" s="3" t="s">
        <v>571</v>
      </c>
    </row>
    <row r="116" spans="1:2">
      <c r="A116" s="4" t="s">
        <v>731</v>
      </c>
      <c r="B116" s="4" t="s">
        <v>40</v>
      </c>
    </row>
    <row r="117" spans="1:2">
      <c r="A117" s="4" t="s">
        <v>732</v>
      </c>
      <c r="B117" s="5" t="n">
        <v>90390</v>
      </c>
    </row>
    <row r="118" spans="1:2">
      <c r="A118" s="4" t="s">
        <v>733</v>
      </c>
      <c r="B118" s="5" t="n">
        <v>1721</v>
      </c>
    </row>
    <row r="119" spans="1:2">
      <c r="A119" s="4" t="s">
        <v>734</v>
      </c>
      <c r="B119" s="4" t="s">
        <v>40</v>
      </c>
    </row>
    <row r="120" spans="1:2">
      <c r="A120" s="4" t="s">
        <v>731</v>
      </c>
      <c r="B120" s="5" t="n">
        <v>92111</v>
      </c>
    </row>
    <row r="121" spans="1:2">
      <c r="A121" s="4" t="s">
        <v>594</v>
      </c>
    </row>
    <row r="122" spans="1:2">
      <c r="A122" s="3" t="s">
        <v>571</v>
      </c>
    </row>
    <row r="123" spans="1:2">
      <c r="A123" s="4" t="s">
        <v>731</v>
      </c>
      <c r="B123" s="4" t="s">
        <v>40</v>
      </c>
    </row>
    <row r="124" spans="1:2">
      <c r="A124" s="4" t="s">
        <v>732</v>
      </c>
      <c r="B124" s="5" t="n">
        <v>116027</v>
      </c>
    </row>
    <row r="125" spans="1:2">
      <c r="A125" s="4" t="s">
        <v>733</v>
      </c>
      <c r="B125" s="5" t="n">
        <v>210</v>
      </c>
    </row>
    <row r="126" spans="1:2">
      <c r="A126" s="4" t="s">
        <v>734</v>
      </c>
      <c r="B126" s="4" t="s">
        <v>40</v>
      </c>
    </row>
    <row r="127" spans="1:2">
      <c r="A127" s="4" t="s">
        <v>731</v>
      </c>
      <c r="B127" s="7" t="n">
        <v>1162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16"/>
  </cols>
  <sheetData>
    <row r="1" spans="1:2">
      <c r="A1" s="1" t="s">
        <v>735</v>
      </c>
      <c r="B1" s="2" t="s">
        <v>1</v>
      </c>
    </row>
    <row r="2" spans="1:2">
      <c r="B2" s="2" t="s">
        <v>2</v>
      </c>
    </row>
    <row r="3" spans="1:2">
      <c r="A3" s="3" t="s">
        <v>736</v>
      </c>
    </row>
    <row r="4" spans="1:2">
      <c r="A4" s="4" t="s">
        <v>400</v>
      </c>
      <c r="B4" s="5" t="n">
        <v>0</v>
      </c>
    </row>
    <row r="5" spans="1:2">
      <c r="A5" s="4" t="s">
        <v>353</v>
      </c>
    </row>
    <row r="6" spans="1:2">
      <c r="A6" s="3" t="s">
        <v>736</v>
      </c>
    </row>
    <row r="7" spans="1:2">
      <c r="A7" s="4" t="s">
        <v>394</v>
      </c>
      <c r="B7" s="4" t="s">
        <v>737</v>
      </c>
    </row>
    <row r="8" spans="1:2">
      <c r="A8" s="4" t="s">
        <v>638</v>
      </c>
      <c r="B8" s="4" t="s">
        <v>738</v>
      </c>
    </row>
    <row r="9" spans="1:2">
      <c r="A9" s="4" t="s">
        <v>639</v>
      </c>
      <c r="B9" s="10" t="n">
        <v>172.67</v>
      </c>
    </row>
    <row r="10" spans="1:2">
      <c r="A10" s="4" t="s">
        <v>356</v>
      </c>
    </row>
    <row r="11" spans="1:2">
      <c r="A11" s="3" t="s">
        <v>736</v>
      </c>
    </row>
    <row r="12" spans="1:2">
      <c r="A12" s="4" t="s">
        <v>394</v>
      </c>
      <c r="B12" s="4" t="s">
        <v>739</v>
      </c>
    </row>
    <row r="13" spans="1:2">
      <c r="A13" s="4" t="s">
        <v>638</v>
      </c>
      <c r="B13" s="4" t="s">
        <v>681</v>
      </c>
    </row>
    <row r="14" spans="1:2">
      <c r="A14" s="4" t="s">
        <v>639</v>
      </c>
      <c r="B14" s="10" t="n">
        <v>303.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740</v>
      </c>
      <c r="B1" s="2" t="s">
        <v>1</v>
      </c>
    </row>
    <row r="2" spans="1:3">
      <c r="B2" s="2" t="s">
        <v>2</v>
      </c>
      <c r="C2" s="2" t="s">
        <v>70</v>
      </c>
    </row>
    <row r="3" spans="1:3">
      <c r="A3" s="3" t="s">
        <v>741</v>
      </c>
    </row>
    <row r="4" spans="1:3">
      <c r="A4" s="4" t="s">
        <v>742</v>
      </c>
      <c r="B4" s="5" t="n">
        <v>20526387</v>
      </c>
      <c r="C4" s="5" t="n">
        <v>10576389</v>
      </c>
    </row>
    <row r="5" spans="1:3">
      <c r="A5" s="4" t="s">
        <v>743</v>
      </c>
      <c r="B5" s="5" t="n">
        <v>9960403</v>
      </c>
      <c r="C5" s="5" t="n">
        <v>7990000</v>
      </c>
    </row>
    <row r="6" spans="1:3">
      <c r="A6" s="4" t="s">
        <v>744</v>
      </c>
      <c r="B6" s="4" t="s">
        <v>40</v>
      </c>
      <c r="C6" s="4" t="s">
        <v>40</v>
      </c>
    </row>
    <row r="7" spans="1:3">
      <c r="A7" s="4" t="s">
        <v>745</v>
      </c>
      <c r="B7" s="4" t="s">
        <v>40</v>
      </c>
      <c r="C7" s="4" t="s">
        <v>40</v>
      </c>
    </row>
    <row r="8" spans="1:3">
      <c r="A8" s="4" t="s">
        <v>746</v>
      </c>
      <c r="B8" s="5" t="n">
        <v>30486790</v>
      </c>
      <c r="C8" s="5" t="n">
        <v>18566389</v>
      </c>
    </row>
    <row r="9" spans="1:3">
      <c r="A9" s="4" t="s">
        <v>747</v>
      </c>
      <c r="B9" s="5" t="n">
        <v>30486790</v>
      </c>
      <c r="C9" s="5" t="n">
        <v>18566389</v>
      </c>
    </row>
    <row r="10" spans="1:3">
      <c r="A10" s="4" t="s">
        <v>748</v>
      </c>
      <c r="B10" s="9" t="n">
        <v>0.23</v>
      </c>
      <c r="C10" s="9" t="n">
        <v>0.08</v>
      </c>
    </row>
    <row r="11" spans="1:3">
      <c r="A11" s="4" t="s">
        <v>749</v>
      </c>
      <c r="B11" s="10" t="n">
        <v>0.1</v>
      </c>
      <c r="C11" s="10" t="n">
        <v>0.42</v>
      </c>
    </row>
    <row r="12" spans="1:3">
      <c r="A12" s="4" t="s">
        <v>750</v>
      </c>
      <c r="B12" s="4" t="s">
        <v>40</v>
      </c>
      <c r="C12" s="4" t="s">
        <v>40</v>
      </c>
    </row>
    <row r="13" spans="1:3">
      <c r="A13" s="4" t="s">
        <v>751</v>
      </c>
      <c r="B13" s="4" t="s">
        <v>40</v>
      </c>
      <c r="C13" s="4" t="s">
        <v>40</v>
      </c>
    </row>
    <row r="14" spans="1:3">
      <c r="A14" s="4" t="s">
        <v>752</v>
      </c>
      <c r="B14" s="10" t="n">
        <v>0.19</v>
      </c>
      <c r="C14" s="10" t="n">
        <v>0.23</v>
      </c>
    </row>
    <row r="15" spans="1:3">
      <c r="A15" s="4" t="s">
        <v>753</v>
      </c>
      <c r="B15" s="9" t="n">
        <v>0.19</v>
      </c>
      <c r="C15" s="9" t="n">
        <v>0.23</v>
      </c>
    </row>
    <row r="16" spans="1:3">
      <c r="A16" s="4" t="s">
        <v>754</v>
      </c>
      <c r="B16" s="4" t="s">
        <v>755</v>
      </c>
      <c r="C16" s="4" t="s">
        <v>7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57</v>
      </c>
      <c r="B1" s="2" t="s">
        <v>1</v>
      </c>
    </row>
    <row r="2" spans="1:3">
      <c r="B2" s="2" t="s">
        <v>2</v>
      </c>
      <c r="C2" s="2" t="s">
        <v>70</v>
      </c>
    </row>
    <row r="3" spans="1:3">
      <c r="A3" s="3" t="s">
        <v>758</v>
      </c>
    </row>
    <row r="4" spans="1:3">
      <c r="A4" s="4" t="s">
        <v>759</v>
      </c>
      <c r="B4" s="4" t="s">
        <v>755</v>
      </c>
      <c r="C4" s="4" t="s">
        <v>756</v>
      </c>
    </row>
    <row r="5" spans="1:3">
      <c r="A5" s="4" t="s">
        <v>760</v>
      </c>
    </row>
    <row r="6" spans="1:3">
      <c r="A6" s="3" t="s">
        <v>758</v>
      </c>
    </row>
    <row r="7" spans="1:3">
      <c r="A7" s="4" t="s">
        <v>761</v>
      </c>
      <c r="B7" s="5" t="n">
        <v>15192351</v>
      </c>
    </row>
    <row r="8" spans="1:3">
      <c r="A8" s="4" t="s">
        <v>759</v>
      </c>
      <c r="B8" s="4" t="s">
        <v>762</v>
      </c>
    </row>
    <row r="9" spans="1:3">
      <c r="A9" s="4" t="s">
        <v>763</v>
      </c>
      <c r="B9" s="9" t="n">
        <v>0.07000000000000001</v>
      </c>
    </row>
    <row r="10" spans="1:3">
      <c r="A10" s="4" t="s">
        <v>764</v>
      </c>
      <c r="B10" s="5" t="n">
        <v>15192351</v>
      </c>
    </row>
    <row r="11" spans="1:3">
      <c r="A11" s="4" t="s">
        <v>765</v>
      </c>
      <c r="B11" s="9" t="n">
        <v>0.07000000000000001</v>
      </c>
    </row>
    <row r="12" spans="1:3">
      <c r="A12" s="4" t="s">
        <v>766</v>
      </c>
    </row>
    <row r="13" spans="1:3">
      <c r="A13" s="3" t="s">
        <v>758</v>
      </c>
    </row>
    <row r="14" spans="1:3">
      <c r="A14" s="4" t="s">
        <v>761</v>
      </c>
      <c r="B14" s="5" t="n">
        <v>5640441</v>
      </c>
    </row>
    <row r="15" spans="1:3">
      <c r="A15" s="4" t="s">
        <v>759</v>
      </c>
      <c r="B15" s="4" t="s">
        <v>767</v>
      </c>
    </row>
    <row r="16" spans="1:3">
      <c r="A16" s="4" t="s">
        <v>763</v>
      </c>
      <c r="B16" s="9" t="n">
        <v>0.13</v>
      </c>
    </row>
    <row r="17" spans="1:3">
      <c r="A17" s="4" t="s">
        <v>764</v>
      </c>
      <c r="B17" s="5" t="n">
        <v>5640441</v>
      </c>
    </row>
    <row r="18" spans="1:3">
      <c r="A18" s="4" t="s">
        <v>765</v>
      </c>
      <c r="B18" s="9" t="n">
        <v>0.13</v>
      </c>
    </row>
    <row r="19" spans="1:3">
      <c r="A19" s="4" t="s">
        <v>768</v>
      </c>
    </row>
    <row r="20" spans="1:3">
      <c r="A20" s="3" t="s">
        <v>758</v>
      </c>
    </row>
    <row r="21" spans="1:3">
      <c r="A21" s="4" t="s">
        <v>761</v>
      </c>
      <c r="B21" s="5" t="n">
        <v>8463998</v>
      </c>
    </row>
    <row r="22" spans="1:3">
      <c r="A22" s="4" t="s">
        <v>759</v>
      </c>
      <c r="B22" s="4" t="s">
        <v>769</v>
      </c>
    </row>
    <row r="23" spans="1:3">
      <c r="A23" s="4" t="s">
        <v>763</v>
      </c>
      <c r="B23" s="9" t="n">
        <v>0.33</v>
      </c>
    </row>
    <row r="24" spans="1:3">
      <c r="A24" s="4" t="s">
        <v>764</v>
      </c>
      <c r="B24" s="5" t="n">
        <v>8463998</v>
      </c>
    </row>
    <row r="25" spans="1:3">
      <c r="A25" s="4" t="s">
        <v>765</v>
      </c>
      <c r="B25" s="9" t="n">
        <v>0.33</v>
      </c>
    </row>
    <row r="26" spans="1:3">
      <c r="A26" s="4" t="s">
        <v>770</v>
      </c>
    </row>
    <row r="27" spans="1:3">
      <c r="A27" s="3" t="s">
        <v>758</v>
      </c>
    </row>
    <row r="28" spans="1:3">
      <c r="A28" s="4" t="s">
        <v>761</v>
      </c>
      <c r="B28" s="5" t="n">
        <v>1190000</v>
      </c>
    </row>
    <row r="29" spans="1:3">
      <c r="A29" s="4" t="s">
        <v>759</v>
      </c>
      <c r="B29" s="4" t="s">
        <v>771</v>
      </c>
    </row>
    <row r="30" spans="1:3">
      <c r="A30" s="4" t="s">
        <v>763</v>
      </c>
      <c r="B30" s="9" t="n">
        <v>0.97</v>
      </c>
    </row>
    <row r="31" spans="1:3">
      <c r="A31" s="4" t="s">
        <v>764</v>
      </c>
      <c r="B31" s="5" t="n">
        <v>1190000</v>
      </c>
    </row>
    <row r="32" spans="1:3">
      <c r="A32" s="4" t="s">
        <v>765</v>
      </c>
      <c r="B32" s="9" t="n">
        <v>0.97</v>
      </c>
    </row>
    <row r="33" spans="1:3">
      <c r="A33" s="4" t="s">
        <v>772</v>
      </c>
    </row>
    <row r="34" spans="1:3">
      <c r="A34" s="3" t="s">
        <v>758</v>
      </c>
    </row>
    <row r="35" spans="1:3">
      <c r="A35" s="4" t="s">
        <v>761</v>
      </c>
      <c r="B35" s="5" t="n">
        <v>29682790</v>
      </c>
    </row>
    <row r="36" spans="1:3">
      <c r="A36" s="4" t="s">
        <v>759</v>
      </c>
      <c r="B36" s="4" t="s">
        <v>755</v>
      </c>
    </row>
    <row r="37" spans="1:3">
      <c r="A37" s="4" t="s">
        <v>763</v>
      </c>
      <c r="B37" s="9" t="n">
        <v>0.19</v>
      </c>
    </row>
    <row r="38" spans="1:3">
      <c r="A38" s="4" t="s">
        <v>764</v>
      </c>
      <c r="B38" s="5" t="n">
        <v>29682790</v>
      </c>
    </row>
    <row r="39" spans="1:3">
      <c r="A39" s="4" t="s">
        <v>765</v>
      </c>
      <c r="B39" s="9" t="n">
        <v>0.19</v>
      </c>
    </row>
    <row r="40" spans="1:3">
      <c r="A40" s="4" t="s">
        <v>773</v>
      </c>
    </row>
    <row r="41" spans="1:3">
      <c r="A41" s="3" t="s">
        <v>758</v>
      </c>
    </row>
    <row r="42" spans="1:3">
      <c r="A42" s="4" t="s">
        <v>774</v>
      </c>
      <c r="B42" s="10" t="n">
        <v>0.09</v>
      </c>
    </row>
    <row r="43" spans="1:3">
      <c r="A43" s="4" t="s">
        <v>775</v>
      </c>
    </row>
    <row r="44" spans="1:3">
      <c r="A44" s="3" t="s">
        <v>758</v>
      </c>
    </row>
    <row r="45" spans="1:3">
      <c r="A45" s="4" t="s">
        <v>774</v>
      </c>
      <c r="B45" s="10" t="n">
        <v>0.15</v>
      </c>
    </row>
    <row r="46" spans="1:3">
      <c r="A46" s="4" t="s">
        <v>776</v>
      </c>
    </row>
    <row r="47" spans="1:3">
      <c r="A47" s="3" t="s">
        <v>758</v>
      </c>
    </row>
    <row r="48" spans="1:3">
      <c r="A48" s="4" t="s">
        <v>774</v>
      </c>
      <c r="B48" s="10" t="n">
        <v>0.5</v>
      </c>
    </row>
    <row r="49" spans="1:3">
      <c r="A49" s="4" t="s">
        <v>777</v>
      </c>
    </row>
    <row r="50" spans="1:3">
      <c r="A50" s="3" t="s">
        <v>758</v>
      </c>
    </row>
    <row r="51" spans="1:3">
      <c r="A51" s="4" t="s">
        <v>774</v>
      </c>
      <c r="B51" s="5" t="n">
        <v>1</v>
      </c>
    </row>
    <row r="52" spans="1:3">
      <c r="A52" s="4" t="s">
        <v>778</v>
      </c>
    </row>
    <row r="53" spans="1:3">
      <c r="A53" s="3" t="s">
        <v>758</v>
      </c>
    </row>
    <row r="54" spans="1:3">
      <c r="A54" s="4" t="s">
        <v>774</v>
      </c>
      <c r="B54" s="5" t="n">
        <v>1</v>
      </c>
    </row>
    <row r="55" spans="1:3">
      <c r="A55" s="4" t="s">
        <v>779</v>
      </c>
    </row>
    <row r="56" spans="1:3">
      <c r="A56" s="3" t="s">
        <v>758</v>
      </c>
    </row>
    <row r="57" spans="1:3">
      <c r="A57" s="4" t="s">
        <v>774</v>
      </c>
      <c r="B57" s="10" t="n">
        <v>0.05</v>
      </c>
    </row>
    <row r="58" spans="1:3">
      <c r="A58" s="4" t="s">
        <v>780</v>
      </c>
    </row>
    <row r="59" spans="1:3">
      <c r="A59" s="3" t="s">
        <v>758</v>
      </c>
    </row>
    <row r="60" spans="1:3">
      <c r="A60" s="4" t="s">
        <v>774</v>
      </c>
      <c r="B60" s="10" t="n">
        <v>0.1</v>
      </c>
    </row>
    <row r="61" spans="1:3">
      <c r="A61" s="4" t="s">
        <v>781</v>
      </c>
    </row>
    <row r="62" spans="1:3">
      <c r="A62" s="3" t="s">
        <v>758</v>
      </c>
    </row>
    <row r="63" spans="1:3">
      <c r="A63" s="4" t="s">
        <v>774</v>
      </c>
      <c r="B63" s="10" t="n">
        <v>0.25</v>
      </c>
    </row>
    <row r="64" spans="1:3">
      <c r="A64" s="4" t="s">
        <v>782</v>
      </c>
    </row>
    <row r="65" spans="1:3">
      <c r="A65" s="3" t="s">
        <v>758</v>
      </c>
    </row>
    <row r="66" spans="1:3">
      <c r="A66" s="4" t="s">
        <v>774</v>
      </c>
      <c r="B66" s="10" t="n">
        <v>0.51</v>
      </c>
    </row>
    <row r="67" spans="1:3">
      <c r="A67" s="4" t="s">
        <v>783</v>
      </c>
    </row>
    <row r="68" spans="1:3">
      <c r="A68" s="3" t="s">
        <v>758</v>
      </c>
    </row>
    <row r="69" spans="1:3">
      <c r="A69" s="4" t="s">
        <v>774</v>
      </c>
      <c r="B69" s="9" t="n">
        <v>0.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4</v>
      </c>
      <c r="B1" s="2" t="s">
        <v>1</v>
      </c>
    </row>
    <row r="2" spans="1:3">
      <c r="B2" s="2" t="s">
        <v>2</v>
      </c>
      <c r="C2" s="2" t="s">
        <v>70</v>
      </c>
    </row>
    <row r="3" spans="1:3">
      <c r="A3" s="3" t="s">
        <v>758</v>
      </c>
    </row>
    <row r="4" spans="1:3">
      <c r="A4" s="4" t="s">
        <v>742</v>
      </c>
      <c r="B4" s="5" t="n">
        <v>1498750</v>
      </c>
      <c r="C4" s="5" t="n">
        <v>1552500</v>
      </c>
    </row>
    <row r="5" spans="1:3">
      <c r="A5" s="4" t="s">
        <v>743</v>
      </c>
      <c r="B5" s="4" t="s">
        <v>40</v>
      </c>
      <c r="C5" s="4" t="s">
        <v>40</v>
      </c>
    </row>
    <row r="6" spans="1:3">
      <c r="A6" s="4" t="s">
        <v>745</v>
      </c>
      <c r="B6" s="4" t="s">
        <v>40</v>
      </c>
      <c r="C6" s="5" t="n">
        <v>-110000</v>
      </c>
    </row>
    <row r="7" spans="1:3">
      <c r="A7" s="4" t="s">
        <v>746</v>
      </c>
      <c r="B7" s="5" t="n">
        <v>1498750</v>
      </c>
      <c r="C7" s="5" t="n">
        <v>1442500</v>
      </c>
    </row>
    <row r="8" spans="1:3">
      <c r="A8" s="4" t="s">
        <v>785</v>
      </c>
      <c r="B8" s="5" t="n">
        <v>1058750</v>
      </c>
      <c r="C8" s="5" t="n">
        <v>813750</v>
      </c>
    </row>
    <row r="9" spans="1:3">
      <c r="A9" s="4" t="s">
        <v>786</v>
      </c>
      <c r="B9" s="4" t="s">
        <v>40</v>
      </c>
      <c r="C9" s="4" t="s">
        <v>40</v>
      </c>
    </row>
    <row r="10" spans="1:3">
      <c r="A10" s="4" t="s">
        <v>787</v>
      </c>
      <c r="B10" s="4" t="s">
        <v>40</v>
      </c>
      <c r="C10" s="4" t="s">
        <v>40</v>
      </c>
    </row>
    <row r="11" spans="1:3">
      <c r="A11" s="4" t="s">
        <v>788</v>
      </c>
      <c r="B11" s="5" t="n">
        <v>11496934</v>
      </c>
      <c r="C11" s="5" t="n">
        <v>117111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9</v>
      </c>
      <c r="B1" s="2" t="s">
        <v>1</v>
      </c>
    </row>
    <row r="2" spans="1:3">
      <c r="B2" s="2" t="s">
        <v>2</v>
      </c>
      <c r="C2" s="2" t="s">
        <v>70</v>
      </c>
    </row>
    <row r="3" spans="1:3">
      <c r="A3" s="3" t="s">
        <v>758</v>
      </c>
    </row>
    <row r="4" spans="1:3">
      <c r="A4" s="4" t="s">
        <v>790</v>
      </c>
      <c r="B4" s="5" t="n">
        <v>628750</v>
      </c>
      <c r="C4" s="5" t="n">
        <v>940000</v>
      </c>
    </row>
    <row r="5" spans="1:3">
      <c r="A5" s="4" t="s">
        <v>791</v>
      </c>
      <c r="B5" s="4" t="s">
        <v>40</v>
      </c>
      <c r="C5" s="4" t="s">
        <v>40</v>
      </c>
    </row>
    <row r="6" spans="1:3">
      <c r="A6" s="4" t="s">
        <v>792</v>
      </c>
      <c r="B6" s="5" t="n">
        <v>-188750</v>
      </c>
      <c r="C6" s="5" t="n">
        <v>-207500</v>
      </c>
    </row>
    <row r="7" spans="1:3">
      <c r="A7" s="4" t="s">
        <v>793</v>
      </c>
      <c r="B7" s="4" t="s">
        <v>40</v>
      </c>
      <c r="C7" s="5" t="n">
        <v>-110000</v>
      </c>
    </row>
    <row r="8" spans="1:3">
      <c r="A8" s="4" t="s">
        <v>794</v>
      </c>
      <c r="B8" s="5" t="n">
        <v>440000</v>
      </c>
      <c r="C8" s="5" t="n">
        <v>622500</v>
      </c>
    </row>
    <row r="9" spans="1:3">
      <c r="A9" s="4" t="s">
        <v>795</v>
      </c>
      <c r="B9" s="9" t="n">
        <v>0.05</v>
      </c>
      <c r="C9" s="9" t="n">
        <v>0.04</v>
      </c>
    </row>
    <row r="10" spans="1:3">
      <c r="A10" s="4" t="s">
        <v>796</v>
      </c>
      <c r="B10" s="4" t="s">
        <v>40</v>
      </c>
      <c r="C10" s="4" t="s">
        <v>40</v>
      </c>
    </row>
    <row r="11" spans="1:3">
      <c r="A11" s="4" t="s">
        <v>797</v>
      </c>
      <c r="B11" s="10" t="n">
        <v>0.04</v>
      </c>
      <c r="C11" s="10" t="n">
        <v>0.04</v>
      </c>
    </row>
    <row r="12" spans="1:3">
      <c r="A12" s="4" t="s">
        <v>798</v>
      </c>
      <c r="B12" s="4" t="s">
        <v>40</v>
      </c>
      <c r="C12" s="10" t="n">
        <v>0.05</v>
      </c>
    </row>
    <row r="13" spans="1:3">
      <c r="A13" s="4" t="s">
        <v>795</v>
      </c>
      <c r="B13" s="9" t="n">
        <v>0.05</v>
      </c>
      <c r="C13" s="9" t="n">
        <v>0.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799</v>
      </c>
      <c r="B1" s="2" t="s">
        <v>1</v>
      </c>
    </row>
    <row r="2" spans="1:3">
      <c r="B2" s="2" t="s">
        <v>2</v>
      </c>
      <c r="C2" s="2" t="s">
        <v>70</v>
      </c>
    </row>
    <row r="3" spans="1:3">
      <c r="A3" s="3" t="s">
        <v>758</v>
      </c>
    </row>
    <row r="4" spans="1:3">
      <c r="A4" s="4" t="s">
        <v>742</v>
      </c>
      <c r="B4" s="5" t="n">
        <v>2349996</v>
      </c>
      <c r="C4" s="5" t="n">
        <v>2349996</v>
      </c>
    </row>
    <row r="5" spans="1:3">
      <c r="A5" s="4" t="s">
        <v>743</v>
      </c>
      <c r="B5" s="5" t="n">
        <v>158000</v>
      </c>
      <c r="C5" s="4" t="s">
        <v>40</v>
      </c>
    </row>
    <row r="6" spans="1:3">
      <c r="A6" s="4" t="s">
        <v>744</v>
      </c>
      <c r="B6" s="4" t="s">
        <v>40</v>
      </c>
      <c r="C6" s="4" t="s">
        <v>40</v>
      </c>
    </row>
    <row r="7" spans="1:3">
      <c r="A7" s="4" t="s">
        <v>800</v>
      </c>
      <c r="B7" s="4" t="s">
        <v>40</v>
      </c>
      <c r="C7" s="4" t="s">
        <v>40</v>
      </c>
    </row>
    <row r="8" spans="1:3">
      <c r="A8" s="4" t="s">
        <v>746</v>
      </c>
      <c r="B8" s="5" t="n">
        <v>2507996</v>
      </c>
      <c r="C8" s="5" t="n">
        <v>2349996</v>
      </c>
    </row>
    <row r="9" spans="1:3">
      <c r="A9" s="4" t="s">
        <v>748</v>
      </c>
      <c r="B9" s="9" t="n">
        <v>0.12</v>
      </c>
      <c r="C9" s="9" t="n">
        <v>0.12</v>
      </c>
    </row>
    <row r="10" spans="1:3">
      <c r="A10" s="4" t="s">
        <v>749</v>
      </c>
      <c r="B10" s="10" t="n">
        <v>0.11</v>
      </c>
      <c r="C10" s="4" t="s">
        <v>40</v>
      </c>
    </row>
    <row r="11" spans="1:3">
      <c r="A11" s="4" t="s">
        <v>750</v>
      </c>
      <c r="B11" s="4" t="s">
        <v>40</v>
      </c>
      <c r="C11" s="4" t="s">
        <v>40</v>
      </c>
    </row>
    <row r="12" spans="1:3">
      <c r="A12" s="4" t="s">
        <v>801</v>
      </c>
      <c r="B12" s="4" t="s">
        <v>40</v>
      </c>
      <c r="C12" s="4" t="s">
        <v>40</v>
      </c>
    </row>
    <row r="13" spans="1:3">
      <c r="A13" s="4" t="s">
        <v>752</v>
      </c>
      <c r="B13" s="9" t="n">
        <v>0.12</v>
      </c>
      <c r="C13" s="9" t="n">
        <v>0.12</v>
      </c>
    </row>
    <row r="14" spans="1:3">
      <c r="A14" s="4" t="s">
        <v>802</v>
      </c>
      <c r="B14" s="5" t="n">
        <v>836000</v>
      </c>
      <c r="C14" s="5" t="n">
        <v>100000</v>
      </c>
    </row>
    <row r="15" spans="1:3">
      <c r="A15" s="4" t="s">
        <v>803</v>
      </c>
      <c r="B15" s="4" t="s">
        <v>804</v>
      </c>
      <c r="C15" s="4" t="s">
        <v>805</v>
      </c>
    </row>
    <row r="16" spans="1:3">
      <c r="A16" s="4" t="s">
        <v>806</v>
      </c>
      <c r="B16" s="9" t="n">
        <v>0.09</v>
      </c>
      <c r="C16" s="4" t="s">
        <v>40</v>
      </c>
    </row>
    <row r="17" spans="1:3">
      <c r="A17" s="4" t="s">
        <v>807</v>
      </c>
      <c r="B17" s="5" t="n">
        <v>11496934</v>
      </c>
      <c r="C17" s="5" t="n">
        <v>117111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809</v>
      </c>
    </row>
    <row r="3" spans="1:2">
      <c r="A3" s="3" t="s">
        <v>758</v>
      </c>
    </row>
    <row r="4" spans="1:2">
      <c r="A4" s="4" t="s">
        <v>810</v>
      </c>
      <c r="B4" s="5" t="n">
        <v>2349996</v>
      </c>
    </row>
    <row r="5" spans="1:2">
      <c r="A5" s="4" t="s">
        <v>759</v>
      </c>
      <c r="B5" s="4" t="s">
        <v>804</v>
      </c>
    </row>
    <row r="6" spans="1:2">
      <c r="A6" s="4" t="s">
        <v>763</v>
      </c>
      <c r="B6" s="9" t="n">
        <v>0.12</v>
      </c>
    </row>
    <row r="7" spans="1:2">
      <c r="A7" s="4" t="s">
        <v>811</v>
      </c>
      <c r="B7" s="5" t="n">
        <v>637500</v>
      </c>
    </row>
    <row r="8" spans="1:2">
      <c r="A8" s="4" t="s">
        <v>356</v>
      </c>
    </row>
    <row r="9" spans="1:2">
      <c r="A9" s="3" t="s">
        <v>758</v>
      </c>
    </row>
    <row r="10" spans="1:2">
      <c r="A10" s="4" t="s">
        <v>812</v>
      </c>
      <c r="B10" s="9" t="n">
        <v>0.2</v>
      </c>
    </row>
    <row r="11" spans="1:2">
      <c r="A11" s="4" t="s">
        <v>353</v>
      </c>
    </row>
    <row r="12" spans="1:2">
      <c r="A12" s="3" t="s">
        <v>758</v>
      </c>
    </row>
    <row r="13" spans="1:2">
      <c r="A13" s="4" t="s">
        <v>812</v>
      </c>
      <c r="B13" s="10" t="n">
        <v>0.08</v>
      </c>
    </row>
    <row r="14" spans="1:2">
      <c r="A14" s="4" t="s">
        <v>813</v>
      </c>
    </row>
    <row r="15" spans="1:2">
      <c r="A15" s="3" t="s">
        <v>758</v>
      </c>
    </row>
    <row r="16" spans="1:2">
      <c r="A16" s="4" t="s">
        <v>812</v>
      </c>
      <c r="B16" s="9" t="n">
        <v>0.1</v>
      </c>
    </row>
    <row r="17" spans="1:2">
      <c r="A17" s="4" t="s">
        <v>810</v>
      </c>
      <c r="B17" s="5" t="n">
        <v>1733000</v>
      </c>
    </row>
    <row r="18" spans="1:2">
      <c r="A18" s="4" t="s">
        <v>759</v>
      </c>
      <c r="B18" s="4" t="s">
        <v>814</v>
      </c>
    </row>
    <row r="19" spans="1:2">
      <c r="A19" s="4" t="s">
        <v>763</v>
      </c>
      <c r="B19" s="9" t="n">
        <v>0.08</v>
      </c>
    </row>
    <row r="20" spans="1:2">
      <c r="A20" s="4" t="s">
        <v>811</v>
      </c>
      <c r="B20" s="5" t="n">
        <v>783000</v>
      </c>
    </row>
    <row r="21" spans="1:2">
      <c r="A21" s="4" t="s">
        <v>765</v>
      </c>
      <c r="B21" s="9" t="n">
        <v>0.08</v>
      </c>
    </row>
    <row r="22" spans="1:2">
      <c r="A22" s="4" t="s">
        <v>815</v>
      </c>
    </row>
    <row r="23" spans="1:2">
      <c r="A23" s="3" t="s">
        <v>758</v>
      </c>
    </row>
    <row r="24" spans="1:2">
      <c r="A24" s="4" t="s">
        <v>810</v>
      </c>
      <c r="B24" s="5" t="n">
        <v>774996</v>
      </c>
    </row>
    <row r="25" spans="1:2">
      <c r="A25" s="4" t="s">
        <v>759</v>
      </c>
      <c r="B25" s="4" t="s">
        <v>816</v>
      </c>
    </row>
    <row r="26" spans="1:2">
      <c r="A26" s="4" t="s">
        <v>763</v>
      </c>
      <c r="B26" s="9" t="n">
        <v>0.2</v>
      </c>
    </row>
    <row r="27" spans="1:2">
      <c r="A27" s="4" t="s">
        <v>811</v>
      </c>
      <c r="B27" s="5" t="n">
        <v>53000</v>
      </c>
    </row>
    <row r="28" spans="1:2">
      <c r="A28" s="4" t="s">
        <v>765</v>
      </c>
      <c r="B28" s="9" t="n">
        <v>0.19</v>
      </c>
    </row>
    <row r="29" spans="1:2">
      <c r="A29" s="4" t="s">
        <v>817</v>
      </c>
    </row>
    <row r="30" spans="1:2">
      <c r="A30" s="3" t="s">
        <v>758</v>
      </c>
    </row>
    <row r="31" spans="1:2">
      <c r="A31" s="4" t="s">
        <v>812</v>
      </c>
      <c r="B31" s="10" t="n">
        <v>0.2</v>
      </c>
    </row>
    <row r="32" spans="1:2">
      <c r="A32" s="4" t="s">
        <v>818</v>
      </c>
    </row>
    <row r="33" spans="1:2">
      <c r="A33" s="3" t="s">
        <v>758</v>
      </c>
    </row>
    <row r="34" spans="1:2">
      <c r="A34" s="4" t="s">
        <v>812</v>
      </c>
      <c r="B34" s="10" t="n">
        <v>0.11</v>
      </c>
    </row>
    <row r="35" spans="1:2">
      <c r="A35" s="4" t="s">
        <v>819</v>
      </c>
    </row>
    <row r="36" spans="1:2">
      <c r="A36" s="3" t="s">
        <v>758</v>
      </c>
    </row>
    <row r="37" spans="1:2">
      <c r="A37" s="4" t="s">
        <v>812</v>
      </c>
      <c r="B37" s="7" t="n">
        <v>2507996</v>
      </c>
    </row>
    <row r="38" spans="1:2">
      <c r="A38" s="4" t="s">
        <v>759</v>
      </c>
      <c r="B38" s="4" t="s">
        <v>804</v>
      </c>
    </row>
    <row r="39" spans="1:2">
      <c r="A39" s="4" t="s">
        <v>763</v>
      </c>
      <c r="B39" s="9" t="n">
        <v>0.12</v>
      </c>
    </row>
    <row r="40" spans="1:2">
      <c r="A40" s="4" t="s">
        <v>811</v>
      </c>
      <c r="B40" s="5" t="n">
        <v>836000</v>
      </c>
    </row>
    <row r="41" spans="1:2">
      <c r="A41" s="4" t="s">
        <v>765</v>
      </c>
      <c r="B41" s="9" t="n">
        <v>0.09</v>
      </c>
    </row>
    <row r="42" spans="1:2">
      <c r="A42" s="4" t="s">
        <v>820</v>
      </c>
    </row>
    <row r="43" spans="1:2">
      <c r="A43" s="3" t="s">
        <v>758</v>
      </c>
    </row>
    <row r="44" spans="1:2">
      <c r="A44" s="4" t="s">
        <v>812</v>
      </c>
      <c r="B44" s="10" t="n">
        <v>0.2</v>
      </c>
    </row>
    <row r="45" spans="1:2">
      <c r="A45" s="4" t="s">
        <v>821</v>
      </c>
    </row>
    <row r="46" spans="1:2">
      <c r="A46" s="3" t="s">
        <v>758</v>
      </c>
    </row>
    <row r="47" spans="1:2">
      <c r="A47" s="4" t="s">
        <v>812</v>
      </c>
      <c r="B47" s="9" t="n">
        <v>0.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70</v>
      </c>
    </row>
    <row r="3" spans="1:3">
      <c r="A3" s="3" t="s">
        <v>758</v>
      </c>
    </row>
    <row r="4" spans="1:3">
      <c r="A4" s="4" t="s">
        <v>790</v>
      </c>
      <c r="B4" s="5" t="n">
        <v>1774996</v>
      </c>
      <c r="C4" s="5" t="n">
        <v>2249996</v>
      </c>
    </row>
    <row r="5" spans="1:3">
      <c r="A5" s="4" t="s">
        <v>791</v>
      </c>
      <c r="B5" s="5" t="n">
        <v>158000</v>
      </c>
      <c r="C5" s="4" t="s">
        <v>40</v>
      </c>
    </row>
    <row r="6" spans="1:3">
      <c r="A6" s="4" t="s">
        <v>792</v>
      </c>
      <c r="B6" s="5" t="n">
        <v>-261000</v>
      </c>
      <c r="C6" s="4" t="s">
        <v>40</v>
      </c>
    </row>
    <row r="7" spans="1:3">
      <c r="A7" s="4" t="s">
        <v>793</v>
      </c>
      <c r="B7" s="4" t="s">
        <v>40</v>
      </c>
      <c r="C7" s="4" t="s">
        <v>40</v>
      </c>
    </row>
    <row r="8" spans="1:3">
      <c r="A8" s="4" t="s">
        <v>794</v>
      </c>
      <c r="B8" s="5" t="n">
        <v>1671996</v>
      </c>
      <c r="C8" s="5" t="n">
        <v>2249996</v>
      </c>
    </row>
    <row r="9" spans="1:3">
      <c r="A9" s="4" t="s">
        <v>795</v>
      </c>
      <c r="B9" s="9" t="n">
        <v>0.03</v>
      </c>
      <c r="C9" s="9" t="n">
        <v>0.03</v>
      </c>
    </row>
    <row r="10" spans="1:3">
      <c r="A10" s="4" t="s">
        <v>796</v>
      </c>
      <c r="B10" s="10" t="n">
        <v>0.09</v>
      </c>
      <c r="C10" s="4" t="s">
        <v>40</v>
      </c>
    </row>
    <row r="11" spans="1:3">
      <c r="A11" s="4" t="s">
        <v>797</v>
      </c>
      <c r="B11" s="10" t="n">
        <v>0.02</v>
      </c>
      <c r="C11" s="4" t="s">
        <v>40</v>
      </c>
    </row>
    <row r="12" spans="1:3">
      <c r="A12" s="4" t="s">
        <v>798</v>
      </c>
      <c r="B12" s="4" t="s">
        <v>40</v>
      </c>
      <c r="C12" s="4" t="s">
        <v>40</v>
      </c>
    </row>
    <row r="13" spans="1:3">
      <c r="A13" s="4" t="s">
        <v>795</v>
      </c>
      <c r="B13" s="9" t="n">
        <v>0.03</v>
      </c>
      <c r="C13" s="9" t="n">
        <v>0.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64"/>
    <col customWidth="1" max="2" min="2" width="37"/>
    <col customWidth="1" max="3" min="3" width="36"/>
    <col customWidth="1" max="4" min="4" width="45"/>
    <col customWidth="1" max="5" min="5" width="37"/>
    <col customWidth="1" max="6" min="6" width="37"/>
    <col customWidth="1" max="7" min="7" width="27"/>
    <col customWidth="1" max="8" min="8" width="48"/>
    <col customWidth="1" max="9" min="9" width="27"/>
    <col customWidth="1" max="10" min="10" width="20"/>
    <col customWidth="1" max="11" min="11" width="20"/>
    <col customWidth="1" max="12" min="12" width="20"/>
    <col customWidth="1" max="13" min="13" width="20"/>
  </cols>
  <sheetData>
    <row r="1" spans="1:13">
      <c r="A1" s="1" t="s">
        <v>823</v>
      </c>
      <c r="B1" s="2" t="s">
        <v>824</v>
      </c>
      <c r="C1" s="2" t="s">
        <v>825</v>
      </c>
      <c r="D1" s="2" t="s">
        <v>826</v>
      </c>
      <c r="E1" s="2" t="s">
        <v>827</v>
      </c>
      <c r="F1" s="2" t="s">
        <v>828</v>
      </c>
      <c r="G1" s="2" t="s">
        <v>829</v>
      </c>
      <c r="H1" s="2" t="s">
        <v>830</v>
      </c>
      <c r="I1" s="2" t="s">
        <v>829</v>
      </c>
      <c r="J1" s="2" t="s">
        <v>831</v>
      </c>
      <c r="K1" s="2" t="s">
        <v>832</v>
      </c>
      <c r="L1" s="2" t="s">
        <v>833</v>
      </c>
      <c r="M1" s="2" t="s">
        <v>834</v>
      </c>
    </row>
    <row r="2" spans="1:13">
      <c r="A2" s="3" t="s">
        <v>835</v>
      </c>
    </row>
    <row r="3" spans="1:13">
      <c r="A3" s="4" t="s">
        <v>836</v>
      </c>
      <c r="F3" s="5" t="n">
        <v>500000000</v>
      </c>
      <c r="H3" s="5" t="n">
        <v>500000000</v>
      </c>
      <c r="J3" s="5" t="n">
        <v>500000000</v>
      </c>
      <c r="K3" s="5" t="n">
        <v>500000000</v>
      </c>
      <c r="L3" s="5" t="n">
        <v>230000000</v>
      </c>
      <c r="M3" s="5" t="n">
        <v>230000000</v>
      </c>
    </row>
    <row r="4" spans="1:13">
      <c r="A4" s="4" t="s">
        <v>837</v>
      </c>
      <c r="L4" s="5" t="n">
        <v>500000000</v>
      </c>
    </row>
    <row r="5" spans="1:13">
      <c r="A5" s="4" t="s">
        <v>838</v>
      </c>
      <c r="H5" s="7" t="n">
        <v>94844</v>
      </c>
      <c r="I5" s="4" t="s">
        <v>40</v>
      </c>
    </row>
    <row r="6" spans="1:13">
      <c r="A6" s="4" t="s">
        <v>839</v>
      </c>
      <c r="H6" s="5" t="n">
        <v>115125</v>
      </c>
    </row>
    <row r="7" spans="1:13">
      <c r="A7" s="4" t="s">
        <v>840</v>
      </c>
      <c r="F7" s="7" t="n">
        <v>552583</v>
      </c>
      <c r="G7" s="7" t="n">
        <v>498378</v>
      </c>
      <c r="H7" s="7" t="n">
        <v>1127411</v>
      </c>
      <c r="I7" s="7" t="n">
        <v>888404</v>
      </c>
    </row>
    <row r="8" spans="1:13">
      <c r="A8" s="4" t="s">
        <v>306</v>
      </c>
    </row>
    <row r="9" spans="1:13">
      <c r="A9" s="3" t="s">
        <v>835</v>
      </c>
    </row>
    <row r="10" spans="1:13">
      <c r="A10" s="4" t="s">
        <v>841</v>
      </c>
      <c r="H10" s="5" t="n">
        <v>9960403</v>
      </c>
      <c r="I10" s="5" t="n">
        <v>7990000</v>
      </c>
    </row>
    <row r="11" spans="1:13">
      <c r="A11" s="4" t="s">
        <v>842</v>
      </c>
      <c r="H11" s="4" t="s">
        <v>843</v>
      </c>
    </row>
    <row r="12" spans="1:13">
      <c r="A12" s="4" t="s">
        <v>844</v>
      </c>
      <c r="H12" s="4" t="s">
        <v>845</v>
      </c>
    </row>
    <row r="13" spans="1:13">
      <c r="A13" s="4" t="s">
        <v>846</v>
      </c>
      <c r="H13" s="7" t="n">
        <v>0</v>
      </c>
    </row>
    <row r="14" spans="1:13">
      <c r="A14" s="4" t="s">
        <v>838</v>
      </c>
      <c r="H14" s="7" t="n">
        <v>705221</v>
      </c>
    </row>
    <row r="15" spans="1:13">
      <c r="A15" s="4" t="s">
        <v>847</v>
      </c>
    </row>
    <row r="16" spans="1:13">
      <c r="A16" s="3" t="s">
        <v>835</v>
      </c>
    </row>
    <row r="17" spans="1:13">
      <c r="A17" s="4" t="s">
        <v>396</v>
      </c>
      <c r="H17" s="4" t="s">
        <v>397</v>
      </c>
    </row>
    <row r="18" spans="1:13">
      <c r="A18" s="4" t="s">
        <v>398</v>
      </c>
      <c r="H18" s="4" t="s">
        <v>848</v>
      </c>
    </row>
    <row r="19" spans="1:13">
      <c r="A19" s="4" t="s">
        <v>849</v>
      </c>
    </row>
    <row r="20" spans="1:13">
      <c r="A20" s="3" t="s">
        <v>835</v>
      </c>
    </row>
    <row r="21" spans="1:13">
      <c r="A21" s="4" t="s">
        <v>396</v>
      </c>
      <c r="H21" s="4" t="s">
        <v>355</v>
      </c>
    </row>
    <row r="22" spans="1:13">
      <c r="A22" s="4" t="s">
        <v>398</v>
      </c>
      <c r="H22" s="4" t="s">
        <v>850</v>
      </c>
    </row>
    <row r="23" spans="1:13">
      <c r="A23" s="4" t="s">
        <v>851</v>
      </c>
    </row>
    <row r="24" spans="1:13">
      <c r="A24" s="3" t="s">
        <v>835</v>
      </c>
    </row>
    <row r="25" spans="1:13">
      <c r="A25" s="4" t="s">
        <v>841</v>
      </c>
      <c r="H25" s="5" t="n">
        <v>600000</v>
      </c>
    </row>
    <row r="26" spans="1:13">
      <c r="A26" s="4" t="s">
        <v>839</v>
      </c>
      <c r="H26" s="7" t="n">
        <v>94844</v>
      </c>
    </row>
    <row r="27" spans="1:13">
      <c r="A27" s="4" t="s">
        <v>632</v>
      </c>
      <c r="F27" s="9" t="n">
        <v>0.15</v>
      </c>
      <c r="H27" s="9" t="n">
        <v>0.15</v>
      </c>
    </row>
    <row r="28" spans="1:13">
      <c r="A28" s="4" t="s">
        <v>852</v>
      </c>
      <c r="H28" s="4" t="s">
        <v>355</v>
      </c>
    </row>
    <row r="29" spans="1:13">
      <c r="A29" s="4" t="s">
        <v>840</v>
      </c>
      <c r="H29" s="7" t="n">
        <v>12439</v>
      </c>
    </row>
    <row r="30" spans="1:13">
      <c r="A30" s="4" t="s">
        <v>853</v>
      </c>
      <c r="H30" s="5" t="n">
        <v>2</v>
      </c>
    </row>
    <row r="31" spans="1:13">
      <c r="A31" s="4" t="s">
        <v>854</v>
      </c>
    </row>
    <row r="32" spans="1:13">
      <c r="A32" s="3" t="s">
        <v>835</v>
      </c>
    </row>
    <row r="33" spans="1:13">
      <c r="A33" s="4" t="s">
        <v>855</v>
      </c>
      <c r="F33" s="5" t="n">
        <v>11496934</v>
      </c>
      <c r="G33" s="5" t="n">
        <v>11711184</v>
      </c>
      <c r="H33" s="5" t="n">
        <v>11496934</v>
      </c>
      <c r="I33" s="5" t="n">
        <v>11711184</v>
      </c>
    </row>
    <row r="34" spans="1:13">
      <c r="A34" s="4" t="s">
        <v>856</v>
      </c>
      <c r="H34" s="5" t="n">
        <v>261000</v>
      </c>
      <c r="I34" s="4" t="s">
        <v>40</v>
      </c>
    </row>
    <row r="35" spans="1:13">
      <c r="A35" s="4" t="s">
        <v>857</v>
      </c>
      <c r="F35" s="7" t="n">
        <v>3223</v>
      </c>
      <c r="G35" s="7" t="n">
        <v>2750</v>
      </c>
      <c r="H35" s="7" t="n">
        <v>6445</v>
      </c>
      <c r="I35" s="7" t="n">
        <v>5900</v>
      </c>
    </row>
    <row r="36" spans="1:13">
      <c r="A36" s="4" t="s">
        <v>313</v>
      </c>
    </row>
    <row r="37" spans="1:13">
      <c r="A37" s="3" t="s">
        <v>835</v>
      </c>
    </row>
    <row r="38" spans="1:13">
      <c r="A38" s="4" t="s">
        <v>858</v>
      </c>
      <c r="H38" s="5" t="n">
        <v>15503680</v>
      </c>
    </row>
    <row r="39" spans="1:13">
      <c r="A39" s="4" t="s">
        <v>859</v>
      </c>
      <c r="F39" s="7" t="n">
        <v>38335</v>
      </c>
      <c r="H39" s="7" t="n">
        <v>38335</v>
      </c>
    </row>
    <row r="40" spans="1:13">
      <c r="A40" s="4" t="s">
        <v>857</v>
      </c>
      <c r="H40" s="5" t="n">
        <v>6445</v>
      </c>
      <c r="I40" s="5" t="n">
        <v>6020</v>
      </c>
    </row>
    <row r="41" spans="1:13">
      <c r="A41" s="4" t="s">
        <v>860</v>
      </c>
    </row>
    <row r="42" spans="1:13">
      <c r="A42" s="3" t="s">
        <v>835</v>
      </c>
    </row>
    <row r="43" spans="1:13">
      <c r="A43" s="4" t="s">
        <v>861</v>
      </c>
      <c r="H43" s="7" t="n">
        <v>328003</v>
      </c>
    </row>
    <row r="44" spans="1:13">
      <c r="A44" s="4" t="s">
        <v>862</v>
      </c>
      <c r="H44" s="5" t="n">
        <v>1856480</v>
      </c>
    </row>
    <row r="45" spans="1:13">
      <c r="A45" s="4" t="s">
        <v>863</v>
      </c>
      <c r="H45" s="7" t="n">
        <v>27354</v>
      </c>
      <c r="I45" s="7" t="n">
        <v>28964</v>
      </c>
    </row>
    <row r="46" spans="1:13">
      <c r="A46" s="4" t="s">
        <v>858</v>
      </c>
      <c r="H46" s="5" t="n">
        <v>18021</v>
      </c>
      <c r="J46" s="5" t="n">
        <v>47101</v>
      </c>
    </row>
    <row r="47" spans="1:13">
      <c r="A47" s="4" t="s">
        <v>864</v>
      </c>
      <c r="C47" s="5" t="n">
        <v>50000</v>
      </c>
      <c r="D47" s="5" t="n">
        <v>1764706</v>
      </c>
      <c r="E47" s="5" t="n">
        <v>588235</v>
      </c>
    </row>
    <row r="48" spans="1:13">
      <c r="A48" s="4" t="s">
        <v>632</v>
      </c>
      <c r="C48" s="9" t="n">
        <v>0.25</v>
      </c>
      <c r="D48" s="9" t="n">
        <v>0.15</v>
      </c>
      <c r="E48" s="9" t="n">
        <v>0.15</v>
      </c>
    </row>
    <row r="49" spans="1:13">
      <c r="A49" s="4" t="s">
        <v>852</v>
      </c>
      <c r="C49" s="4" t="s">
        <v>355</v>
      </c>
      <c r="D49" s="4" t="s">
        <v>355</v>
      </c>
      <c r="E49" s="4" t="s">
        <v>355</v>
      </c>
    </row>
    <row r="50" spans="1:13">
      <c r="A50" s="4" t="s">
        <v>865</v>
      </c>
    </row>
    <row r="51" spans="1:13">
      <c r="A51" s="3" t="s">
        <v>835</v>
      </c>
    </row>
    <row r="52" spans="1:13">
      <c r="A52" s="4" t="s">
        <v>861</v>
      </c>
      <c r="B52" s="7" t="n">
        <v>52000</v>
      </c>
      <c r="C52" s="7" t="n">
        <v>15500</v>
      </c>
      <c r="D52" s="7" t="n">
        <v>200000</v>
      </c>
      <c r="E52" s="7" t="n">
        <v>50000</v>
      </c>
    </row>
    <row r="53" spans="1:13">
      <c r="A53" s="4" t="s">
        <v>862</v>
      </c>
      <c r="B53" s="5" t="n">
        <v>208000</v>
      </c>
      <c r="C53" s="5" t="n">
        <v>10000</v>
      </c>
      <c r="D53" s="5" t="n">
        <v>2352942</v>
      </c>
      <c r="E53" s="5" t="n">
        <v>588235</v>
      </c>
    </row>
    <row r="54" spans="1:13">
      <c r="A54" s="4" t="s">
        <v>866</v>
      </c>
      <c r="B54" s="9" t="n">
        <v>0.25</v>
      </c>
      <c r="C54" s="12" t="n">
        <v>0.155</v>
      </c>
      <c r="D54" s="12" t="n">
        <v>0.08500000000000001</v>
      </c>
      <c r="E54" s="12" t="n">
        <v>0.08500000000000001</v>
      </c>
    </row>
    <row r="55" spans="1:13">
      <c r="A55" s="4" t="s">
        <v>867</v>
      </c>
      <c r="D55" s="5" t="n">
        <v>2</v>
      </c>
    </row>
    <row r="56" spans="1:13">
      <c r="A56" s="4" t="s">
        <v>864</v>
      </c>
      <c r="B56" s="5" t="n">
        <v>104000</v>
      </c>
    </row>
    <row r="57" spans="1:13">
      <c r="A57" s="4" t="s">
        <v>632</v>
      </c>
      <c r="B57" s="9" t="n">
        <v>0.35</v>
      </c>
    </row>
    <row r="58" spans="1:13">
      <c r="A58" s="4" t="s">
        <v>852</v>
      </c>
      <c r="B58" s="4" t="s">
        <v>355</v>
      </c>
    </row>
    <row r="59" spans="1:13">
      <c r="A59" s="4" t="s">
        <v>868</v>
      </c>
    </row>
    <row r="60" spans="1:13">
      <c r="A60" s="3" t="s">
        <v>835</v>
      </c>
    </row>
    <row r="61" spans="1:13">
      <c r="A61" s="4" t="s">
        <v>869</v>
      </c>
      <c r="H61" s="5" t="n">
        <v>0</v>
      </c>
      <c r="J61" s="5" t="n">
        <v>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0</v>
      </c>
    </row>
    <row r="3" spans="1:3">
      <c r="A3" s="3" t="s">
        <v>115</v>
      </c>
    </row>
    <row r="4" spans="1:3">
      <c r="A4" s="4" t="s">
        <v>89</v>
      </c>
      <c r="B4" s="7" t="n">
        <v>-2391357</v>
      </c>
      <c r="C4" s="7" t="n">
        <v>-1038425</v>
      </c>
    </row>
    <row r="5" spans="1:3">
      <c r="A5" s="3" t="s">
        <v>116</v>
      </c>
    </row>
    <row r="6" spans="1:3">
      <c r="A6" s="4" t="s">
        <v>117</v>
      </c>
      <c r="B6" s="5" t="n">
        <v>12058</v>
      </c>
      <c r="C6" s="5" t="n">
        <v>11567</v>
      </c>
    </row>
    <row r="7" spans="1:3">
      <c r="A7" s="4" t="s">
        <v>118</v>
      </c>
      <c r="B7" s="5" t="n">
        <v>97286</v>
      </c>
      <c r="C7" s="5" t="n">
        <v>48650</v>
      </c>
    </row>
    <row r="8" spans="1:3">
      <c r="A8" s="4" t="s">
        <v>119</v>
      </c>
      <c r="B8" s="5" t="n">
        <v>399398</v>
      </c>
      <c r="C8" s="5" t="n">
        <v>130568</v>
      </c>
    </row>
    <row r="9" spans="1:3">
      <c r="A9" s="4" t="s">
        <v>82</v>
      </c>
      <c r="B9" s="5" t="n">
        <v>440505</v>
      </c>
      <c r="C9" s="4" t="s">
        <v>40</v>
      </c>
    </row>
    <row r="10" spans="1:3">
      <c r="A10" s="4" t="s">
        <v>84</v>
      </c>
      <c r="B10" s="5" t="n">
        <v>-38165</v>
      </c>
      <c r="C10" s="4" t="s">
        <v>40</v>
      </c>
    </row>
    <row r="11" spans="1:3">
      <c r="A11" s="4" t="s">
        <v>120</v>
      </c>
      <c r="B11" s="5" t="n">
        <v>308359</v>
      </c>
      <c r="C11" s="4" t="s">
        <v>40</v>
      </c>
    </row>
    <row r="12" spans="1:3">
      <c r="A12" s="4" t="s">
        <v>81</v>
      </c>
      <c r="B12" s="5" t="n">
        <v>83398</v>
      </c>
      <c r="C12" s="4" t="s">
        <v>40</v>
      </c>
    </row>
    <row r="13" spans="1:3">
      <c r="A13" s="3" t="s">
        <v>121</v>
      </c>
    </row>
    <row r="14" spans="1:3">
      <c r="A14" s="4" t="s">
        <v>122</v>
      </c>
      <c r="B14" s="5" t="n">
        <v>-28504</v>
      </c>
      <c r="C14" s="5" t="n">
        <v>2273</v>
      </c>
    </row>
    <row r="15" spans="1:3">
      <c r="A15" s="4" t="s">
        <v>123</v>
      </c>
      <c r="B15" s="5" t="n">
        <v>-183878</v>
      </c>
      <c r="C15" s="5" t="n">
        <v>15921</v>
      </c>
    </row>
    <row r="16" spans="1:3">
      <c r="A16" s="4" t="s">
        <v>36</v>
      </c>
      <c r="B16" s="5" t="n">
        <v>45345</v>
      </c>
      <c r="C16" s="5" t="n">
        <v>3322</v>
      </c>
    </row>
    <row r="17" spans="1:3">
      <c r="A17" s="4" t="s">
        <v>38</v>
      </c>
      <c r="B17" s="5" t="n">
        <v>32608</v>
      </c>
      <c r="C17" s="5" t="n">
        <v>16488</v>
      </c>
    </row>
    <row r="18" spans="1:3">
      <c r="A18" s="4" t="s">
        <v>124</v>
      </c>
      <c r="B18" s="5" t="n">
        <v>-1222947</v>
      </c>
      <c r="C18" s="5" t="n">
        <v>-809636</v>
      </c>
    </row>
    <row r="19" spans="1:3">
      <c r="A19" s="3" t="s">
        <v>125</v>
      </c>
    </row>
    <row r="20" spans="1:3">
      <c r="A20" s="4" t="s">
        <v>126</v>
      </c>
      <c r="B20" s="5" t="n">
        <v>-201</v>
      </c>
      <c r="C20" s="5" t="n">
        <v>-7046</v>
      </c>
    </row>
    <row r="21" spans="1:3">
      <c r="A21" s="4" t="s">
        <v>127</v>
      </c>
      <c r="B21" s="5" t="n">
        <v>-201</v>
      </c>
      <c r="C21" s="5" t="n">
        <v>-7046</v>
      </c>
    </row>
    <row r="22" spans="1:3">
      <c r="A22" s="3" t="s">
        <v>128</v>
      </c>
    </row>
    <row r="23" spans="1:3">
      <c r="A23" s="4" t="s">
        <v>129</v>
      </c>
      <c r="B23" s="5" t="n">
        <v>645503</v>
      </c>
      <c r="C23" s="5" t="n">
        <v>520000</v>
      </c>
    </row>
    <row r="24" spans="1:3">
      <c r="A24" s="4" t="s">
        <v>130</v>
      </c>
      <c r="B24" s="5" t="n">
        <v>805500</v>
      </c>
      <c r="C24" s="5" t="n">
        <v>100000</v>
      </c>
    </row>
    <row r="25" spans="1:3">
      <c r="A25" s="4" t="s">
        <v>131</v>
      </c>
      <c r="B25" s="5" t="n">
        <v>-284682</v>
      </c>
      <c r="C25" s="4" t="s">
        <v>40</v>
      </c>
    </row>
    <row r="26" spans="1:3">
      <c r="A26" s="4" t="s">
        <v>132</v>
      </c>
      <c r="B26" s="5" t="n">
        <v>101450</v>
      </c>
      <c r="C26" s="5" t="n">
        <v>177470</v>
      </c>
    </row>
    <row r="27" spans="1:3">
      <c r="A27" s="4" t="s">
        <v>133</v>
      </c>
      <c r="B27" s="5" t="n">
        <v>-9000</v>
      </c>
      <c r="C27" s="5" t="n">
        <v>-11192</v>
      </c>
    </row>
    <row r="28" spans="1:3">
      <c r="A28" s="4" t="s">
        <v>134</v>
      </c>
      <c r="B28" s="5" t="n">
        <v>73500</v>
      </c>
      <c r="C28" s="4" t="s">
        <v>40</v>
      </c>
    </row>
    <row r="29" spans="1:3">
      <c r="A29" s="4" t="s">
        <v>135</v>
      </c>
      <c r="B29" s="5" t="n">
        <v>-113257</v>
      </c>
      <c r="C29" s="4" t="s">
        <v>40</v>
      </c>
    </row>
    <row r="30" spans="1:3">
      <c r="A30" s="4" t="s">
        <v>136</v>
      </c>
      <c r="B30" s="5" t="n">
        <v>-7645</v>
      </c>
      <c r="C30" s="5" t="n">
        <v>-9174</v>
      </c>
    </row>
    <row r="31" spans="1:3">
      <c r="A31" s="4" t="s">
        <v>137</v>
      </c>
      <c r="B31" s="5" t="n">
        <v>1211369</v>
      </c>
      <c r="C31" s="5" t="n">
        <v>777104</v>
      </c>
    </row>
    <row r="32" spans="1:3">
      <c r="A32" s="4" t="s">
        <v>138</v>
      </c>
      <c r="B32" s="5" t="n">
        <v>-11779</v>
      </c>
      <c r="C32" s="5" t="n">
        <v>-39578</v>
      </c>
    </row>
    <row r="33" spans="1:3">
      <c r="A33" s="4" t="s">
        <v>139</v>
      </c>
      <c r="B33" s="5" t="n">
        <v>50006</v>
      </c>
      <c r="C33" s="5" t="n">
        <v>58716</v>
      </c>
    </row>
    <row r="34" spans="1:3">
      <c r="A34" s="4" t="s">
        <v>140</v>
      </c>
      <c r="B34" s="5" t="n">
        <v>38227</v>
      </c>
      <c r="C34" s="5" t="n">
        <v>19138</v>
      </c>
    </row>
    <row r="35" spans="1:3">
      <c r="A35" s="3" t="s">
        <v>141</v>
      </c>
    </row>
    <row r="36" spans="1:3">
      <c r="A36" s="4" t="s">
        <v>142</v>
      </c>
      <c r="B36" s="5" t="n">
        <v>9978</v>
      </c>
      <c r="C36" s="5" t="n">
        <v>699</v>
      </c>
    </row>
    <row r="37" spans="1:3">
      <c r="A37" s="4" t="s">
        <v>143</v>
      </c>
      <c r="B37" s="4" t="s">
        <v>40</v>
      </c>
      <c r="C37" s="4" t="s">
        <v>40</v>
      </c>
    </row>
    <row r="38" spans="1:3">
      <c r="A38" s="3" t="s">
        <v>144</v>
      </c>
    </row>
    <row r="39" spans="1:3">
      <c r="A39" s="4" t="s">
        <v>145</v>
      </c>
      <c r="B39" s="5" t="n">
        <v>10199</v>
      </c>
      <c r="C39" s="5" t="n">
        <v>7506</v>
      </c>
    </row>
    <row r="40" spans="1:3">
      <c r="A40" s="4" t="s">
        <v>146</v>
      </c>
      <c r="B40" s="5" t="n">
        <v>1246005</v>
      </c>
      <c r="C40" s="5" t="n">
        <v>66190</v>
      </c>
    </row>
    <row r="41" spans="1:3">
      <c r="A41" s="4" t="s">
        <v>147</v>
      </c>
      <c r="B41" s="5" t="n">
        <v>54</v>
      </c>
      <c r="C41" s="4" t="s">
        <v>40</v>
      </c>
    </row>
    <row r="42" spans="1:3">
      <c r="A42" s="4" t="s">
        <v>148</v>
      </c>
      <c r="B42" s="5" t="n">
        <v>216640</v>
      </c>
      <c r="C42" s="4" t="s">
        <v>40</v>
      </c>
    </row>
    <row r="43" spans="1:3">
      <c r="A43" s="4" t="s">
        <v>105</v>
      </c>
      <c r="B43" s="5" t="n">
        <v>337466</v>
      </c>
      <c r="C43" s="4" t="s">
        <v>40</v>
      </c>
    </row>
    <row r="44" spans="1:3">
      <c r="A44" s="4" t="s">
        <v>149</v>
      </c>
      <c r="B44" s="5" t="n">
        <v>94844</v>
      </c>
      <c r="C44" s="4" t="s">
        <v>40</v>
      </c>
    </row>
    <row r="45" spans="1:3">
      <c r="A45" s="4" t="s">
        <v>150</v>
      </c>
      <c r="B45" s="4" t="s">
        <v>40</v>
      </c>
      <c r="C45" s="7" t="n">
        <v>1536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870</v>
      </c>
      <c r="B1" s="2" t="s">
        <v>441</v>
      </c>
    </row>
    <row r="2" spans="1:2">
      <c r="A2" s="3" t="s">
        <v>194</v>
      </c>
    </row>
    <row r="3" spans="1:2">
      <c r="A3" s="4" t="s">
        <v>545</v>
      </c>
      <c r="B3" s="7" t="n">
        <v>137006</v>
      </c>
    </row>
    <row r="4" spans="1:2">
      <c r="A4" s="5" t="n">
        <v>2019</v>
      </c>
      <c r="B4" s="5" t="n">
        <v>273856</v>
      </c>
    </row>
    <row r="5" spans="1:2">
      <c r="A5" s="5" t="n">
        <v>2020</v>
      </c>
      <c r="B5" s="5" t="n">
        <v>162055</v>
      </c>
    </row>
    <row r="6" spans="1:2">
      <c r="A6" s="5" t="n">
        <v>2021</v>
      </c>
      <c r="B6" s="4" t="s">
        <v>40</v>
      </c>
    </row>
    <row r="7" spans="1:2">
      <c r="A7" s="5" t="n">
        <v>2022</v>
      </c>
      <c r="B7" s="4" t="s">
        <v>40</v>
      </c>
    </row>
    <row r="8" spans="1:2">
      <c r="A8" s="4" t="s">
        <v>95</v>
      </c>
      <c r="B8" s="7" t="n">
        <v>5729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4"/>
    <col customWidth="1" max="2" min="2" width="32"/>
    <col customWidth="1" max="3" min="3" width="21"/>
    <col customWidth="1" max="4" min="4" width="71"/>
    <col customWidth="1" max="5" min="5" width="21"/>
    <col customWidth="1" max="6" min="6" width="21"/>
  </cols>
  <sheetData>
    <row r="1" spans="1:6">
      <c r="A1" s="1" t="s">
        <v>871</v>
      </c>
      <c r="B1" s="2" t="s">
        <v>69</v>
      </c>
      <c r="D1" s="2" t="s">
        <v>1</v>
      </c>
      <c r="F1" s="2" t="s">
        <v>872</v>
      </c>
    </row>
    <row r="2" spans="1:6">
      <c r="B2" s="2" t="s">
        <v>873</v>
      </c>
      <c r="C2" s="2" t="s">
        <v>383</v>
      </c>
      <c r="D2" s="2" t="s">
        <v>873</v>
      </c>
      <c r="E2" s="2" t="s">
        <v>383</v>
      </c>
      <c r="F2" s="2" t="s">
        <v>614</v>
      </c>
    </row>
    <row r="3" spans="1:6">
      <c r="A3" s="3" t="s">
        <v>874</v>
      </c>
    </row>
    <row r="4" spans="1:6">
      <c r="A4" s="4" t="s">
        <v>875</v>
      </c>
      <c r="B4" s="7" t="n">
        <v>137006</v>
      </c>
      <c r="D4" s="7" t="n">
        <v>137006</v>
      </c>
    </row>
    <row r="5" spans="1:6">
      <c r="A5" s="4" t="s">
        <v>876</v>
      </c>
      <c r="B5" s="7" t="n">
        <v>68610</v>
      </c>
      <c r="C5" s="7" t="n">
        <v>78530</v>
      </c>
      <c r="D5" s="7" t="n">
        <v>146621</v>
      </c>
      <c r="E5" s="7" t="n">
        <v>140290</v>
      </c>
    </row>
    <row r="6" spans="1:6">
      <c r="A6" s="4" t="s">
        <v>877</v>
      </c>
    </row>
    <row r="7" spans="1:6">
      <c r="A7" s="3" t="s">
        <v>874</v>
      </c>
    </row>
    <row r="8" spans="1:6">
      <c r="A8" s="4" t="s">
        <v>878</v>
      </c>
      <c r="B8" s="5" t="n">
        <v>2</v>
      </c>
      <c r="D8" s="5" t="n">
        <v>2</v>
      </c>
    </row>
    <row r="9" spans="1:6">
      <c r="A9" s="4" t="s">
        <v>879</v>
      </c>
    </row>
    <row r="10" spans="1:6">
      <c r="A10" s="3" t="s">
        <v>874</v>
      </c>
    </row>
    <row r="11" spans="1:6">
      <c r="A11" s="4" t="s">
        <v>880</v>
      </c>
      <c r="D11" s="4" t="s">
        <v>881</v>
      </c>
    </row>
    <row r="12" spans="1:6">
      <c r="A12" s="4" t="s">
        <v>882</v>
      </c>
      <c r="D12" s="4" t="s">
        <v>883</v>
      </c>
    </row>
    <row r="13" spans="1:6">
      <c r="A13" s="4" t="s">
        <v>884</v>
      </c>
      <c r="B13" s="5" t="n">
        <v>6901</v>
      </c>
      <c r="D13" s="5" t="n">
        <v>6901</v>
      </c>
    </row>
    <row r="14" spans="1:6">
      <c r="A14" s="4" t="s">
        <v>875</v>
      </c>
      <c r="B14" s="7" t="n">
        <v>251287</v>
      </c>
      <c r="D14" s="7" t="n">
        <v>251287</v>
      </c>
    </row>
    <row r="15" spans="1:6">
      <c r="A15" s="4" t="s">
        <v>885</v>
      </c>
    </row>
    <row r="16" spans="1:6">
      <c r="A16" s="3" t="s">
        <v>874</v>
      </c>
    </row>
    <row r="17" spans="1:6">
      <c r="A17" s="4" t="s">
        <v>884</v>
      </c>
      <c r="B17" s="5" t="n">
        <v>361</v>
      </c>
      <c r="D17" s="5" t="n">
        <v>361</v>
      </c>
    </row>
    <row r="18" spans="1:6">
      <c r="A18" s="4" t="s">
        <v>875</v>
      </c>
      <c r="B18" s="7" t="n">
        <v>13140</v>
      </c>
      <c r="D18" s="7" t="n">
        <v>13140</v>
      </c>
    </row>
    <row r="19" spans="1:6">
      <c r="A19" s="4" t="s">
        <v>886</v>
      </c>
    </row>
    <row r="20" spans="1:6">
      <c r="A20" s="3" t="s">
        <v>874</v>
      </c>
    </row>
    <row r="21" spans="1:6">
      <c r="A21" s="4" t="s">
        <v>535</v>
      </c>
      <c r="F21" s="7" t="n">
        <v>2040</v>
      </c>
    </row>
    <row r="22" spans="1:6">
      <c r="A22" s="4" t="s">
        <v>537</v>
      </c>
      <c r="B22" s="5" t="n">
        <v>6120</v>
      </c>
      <c r="C22" s="7" t="n">
        <v>6120</v>
      </c>
      <c r="D22" s="5" t="n">
        <v>12240</v>
      </c>
      <c r="E22" s="7" t="n">
        <v>12240</v>
      </c>
    </row>
    <row r="23" spans="1:6">
      <c r="A23" s="4" t="s">
        <v>536</v>
      </c>
      <c r="B23" s="7" t="n">
        <v>18217</v>
      </c>
      <c r="D23" s="7" t="n">
        <v>18217</v>
      </c>
    </row>
    <row r="24" spans="1:6">
      <c r="A24" s="4" t="s">
        <v>887</v>
      </c>
      <c r="D24" s="4" t="s">
        <v>8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89</v>
      </c>
      <c r="B1" s="2" t="s">
        <v>69</v>
      </c>
      <c r="D1" s="2" t="s">
        <v>1</v>
      </c>
    </row>
    <row r="2" spans="1:5">
      <c r="B2" s="2" t="s">
        <v>2</v>
      </c>
      <c r="C2" s="2" t="s">
        <v>70</v>
      </c>
      <c r="D2" s="2" t="s">
        <v>2</v>
      </c>
      <c r="E2" s="2" t="s">
        <v>70</v>
      </c>
    </row>
    <row r="3" spans="1:5">
      <c r="A3" s="3" t="s">
        <v>71</v>
      </c>
    </row>
    <row r="4" spans="1:5">
      <c r="A4" s="4" t="s">
        <v>72</v>
      </c>
      <c r="B4" s="7" t="n">
        <v>566320</v>
      </c>
      <c r="C4" s="7" t="n">
        <v>516798</v>
      </c>
      <c r="D4" s="7" t="n">
        <v>1211959</v>
      </c>
      <c r="E4" s="7" t="n">
        <v>992916</v>
      </c>
    </row>
    <row r="5" spans="1:5">
      <c r="A5" s="4" t="s">
        <v>890</v>
      </c>
      <c r="B5" s="4" t="s">
        <v>40</v>
      </c>
      <c r="C5" s="4" t="s">
        <v>40</v>
      </c>
      <c r="D5" s="4" t="s">
        <v>40</v>
      </c>
      <c r="E5" s="4" t="s">
        <v>40</v>
      </c>
    </row>
    <row r="6" spans="1:5">
      <c r="A6" s="4" t="s">
        <v>891</v>
      </c>
      <c r="B6" s="5" t="n">
        <v>566320</v>
      </c>
      <c r="C6" s="5" t="n">
        <v>516798</v>
      </c>
      <c r="D6" s="5" t="n">
        <v>1211959</v>
      </c>
      <c r="E6" s="5" t="n">
        <v>992916</v>
      </c>
    </row>
    <row r="7" spans="1:5">
      <c r="A7" s="3" t="s">
        <v>73</v>
      </c>
    </row>
    <row r="8" spans="1:5">
      <c r="A8" s="4" t="s">
        <v>74</v>
      </c>
      <c r="B8" s="5" t="n">
        <v>618143</v>
      </c>
      <c r="C8" s="5" t="n">
        <v>495131</v>
      </c>
      <c r="D8" s="5" t="n">
        <v>1178999</v>
      </c>
      <c r="E8" s="5" t="n">
        <v>963005</v>
      </c>
    </row>
    <row r="9" spans="1:5">
      <c r="A9" s="4" t="s">
        <v>75</v>
      </c>
      <c r="B9" s="5" t="n">
        <v>552583</v>
      </c>
      <c r="C9" s="5" t="n">
        <v>498378</v>
      </c>
      <c r="D9" s="5" t="n">
        <v>1127411</v>
      </c>
      <c r="E9" s="5" t="n">
        <v>888404</v>
      </c>
    </row>
    <row r="10" spans="1:5">
      <c r="A10" s="4" t="s">
        <v>76</v>
      </c>
      <c r="B10" s="5" t="n">
        <v>6029</v>
      </c>
      <c r="C10" s="5" t="n">
        <v>5859</v>
      </c>
      <c r="D10" s="5" t="n">
        <v>12058</v>
      </c>
      <c r="E10" s="5" t="n">
        <v>11567</v>
      </c>
    </row>
    <row r="11" spans="1:5">
      <c r="A11" s="4" t="s">
        <v>77</v>
      </c>
      <c r="B11" s="5" t="n">
        <v>1176755</v>
      </c>
      <c r="C11" s="5" t="n">
        <v>999368</v>
      </c>
      <c r="D11" s="5" t="n">
        <v>2318468</v>
      </c>
      <c r="E11" s="5" t="n">
        <v>1862976</v>
      </c>
    </row>
    <row r="12" spans="1:5">
      <c r="A12" s="4" t="s">
        <v>892</v>
      </c>
      <c r="B12" s="5" t="n">
        <v>-610435</v>
      </c>
      <c r="C12" s="5" t="n">
        <v>-482570</v>
      </c>
      <c r="D12" s="5" t="n">
        <v>-1106509</v>
      </c>
      <c r="E12" s="5" t="n">
        <v>-870060</v>
      </c>
    </row>
    <row r="13" spans="1:5">
      <c r="A13" s="3" t="s">
        <v>893</v>
      </c>
    </row>
    <row r="14" spans="1:5">
      <c r="A14" s="4" t="s">
        <v>85</v>
      </c>
      <c r="B14" s="5" t="n">
        <v>51006</v>
      </c>
      <c r="C14" s="5" t="n">
        <v>20210</v>
      </c>
      <c r="D14" s="5" t="n">
        <v>91353</v>
      </c>
      <c r="E14" s="5" t="n">
        <v>37797</v>
      </c>
    </row>
    <row r="15" spans="1:5">
      <c r="A15" s="4" t="s">
        <v>80</v>
      </c>
      <c r="B15" s="5" t="n">
        <v>16864</v>
      </c>
      <c r="D15" s="5" t="n">
        <v>-308359</v>
      </c>
      <c r="E15" s="4" t="s">
        <v>40</v>
      </c>
    </row>
    <row r="16" spans="1:5">
      <c r="A16" s="4" t="s">
        <v>894</v>
      </c>
      <c r="B16" s="5" t="n">
        <v>248443</v>
      </c>
      <c r="C16" s="4" t="s">
        <v>40</v>
      </c>
      <c r="D16" s="5" t="n">
        <v>440505</v>
      </c>
      <c r="E16" s="4" t="s">
        <v>40</v>
      </c>
    </row>
    <row r="17" spans="1:5">
      <c r="A17" s="4" t="s">
        <v>119</v>
      </c>
      <c r="B17" s="5" t="n">
        <v>244563</v>
      </c>
      <c r="C17" s="5" t="n">
        <v>58524</v>
      </c>
      <c r="D17" s="5" t="n">
        <v>399398</v>
      </c>
      <c r="E17" s="5" t="n">
        <v>130568</v>
      </c>
    </row>
    <row r="18" spans="1:5">
      <c r="A18" s="4" t="s">
        <v>895</v>
      </c>
      <c r="B18" s="5" t="n">
        <v>52786</v>
      </c>
      <c r="C18" s="4" t="s">
        <v>40</v>
      </c>
      <c r="D18" s="5" t="n">
        <v>38165</v>
      </c>
      <c r="E18" s="4" t="s">
        <v>40</v>
      </c>
    </row>
    <row r="19" spans="1:5">
      <c r="A19" s="4" t="s">
        <v>896</v>
      </c>
      <c r="B19" s="5" t="n">
        <v>685330</v>
      </c>
      <c r="C19" s="5" t="n">
        <v>356522</v>
      </c>
      <c r="D19" s="5" t="n">
        <v>685330</v>
      </c>
      <c r="E19" s="5" t="n">
        <v>356522</v>
      </c>
    </row>
    <row r="20" spans="1:5">
      <c r="A20" s="4" t="s">
        <v>897</v>
      </c>
    </row>
    <row r="21" spans="1:5">
      <c r="A21" s="3" t="s">
        <v>71</v>
      </c>
    </row>
    <row r="22" spans="1:5">
      <c r="A22" s="4" t="s">
        <v>72</v>
      </c>
      <c r="B22" s="5" t="n">
        <v>566320</v>
      </c>
      <c r="C22" s="5" t="n">
        <v>516798</v>
      </c>
      <c r="D22" s="5" t="n">
        <v>1211959</v>
      </c>
      <c r="E22" s="5" t="n">
        <v>992916</v>
      </c>
    </row>
    <row r="23" spans="1:5">
      <c r="A23" s="4" t="s">
        <v>890</v>
      </c>
      <c r="B23" s="4" t="s">
        <v>40</v>
      </c>
      <c r="C23" s="4" t="s">
        <v>40</v>
      </c>
      <c r="D23" s="4" t="s">
        <v>40</v>
      </c>
      <c r="E23" s="4" t="s">
        <v>40</v>
      </c>
    </row>
    <row r="24" spans="1:5">
      <c r="A24" s="4" t="s">
        <v>891</v>
      </c>
      <c r="B24" s="5" t="n">
        <v>566320</v>
      </c>
      <c r="C24" s="5" t="n">
        <v>516798</v>
      </c>
      <c r="D24" s="5" t="n">
        <v>1211959</v>
      </c>
      <c r="E24" s="5" t="n">
        <v>992916</v>
      </c>
    </row>
    <row r="25" spans="1:5">
      <c r="A25" s="3" t="s">
        <v>73</v>
      </c>
    </row>
    <row r="26" spans="1:5">
      <c r="A26" s="4" t="s">
        <v>74</v>
      </c>
      <c r="B26" s="5" t="n">
        <v>348955</v>
      </c>
      <c r="C26" s="5" t="n">
        <v>334484</v>
      </c>
      <c r="D26" s="5" t="n">
        <v>752010</v>
      </c>
      <c r="E26" s="5" t="n">
        <v>679438</v>
      </c>
    </row>
    <row r="27" spans="1:5">
      <c r="A27" s="4" t="s">
        <v>75</v>
      </c>
      <c r="B27" s="5" t="n">
        <v>190808</v>
      </c>
      <c r="C27" s="5" t="n">
        <v>213501</v>
      </c>
      <c r="D27" s="5" t="n">
        <v>416460</v>
      </c>
      <c r="E27" s="5" t="n">
        <v>390834</v>
      </c>
    </row>
    <row r="28" spans="1:5">
      <c r="A28" s="4" t="s">
        <v>76</v>
      </c>
      <c r="B28" s="5" t="n">
        <v>5575</v>
      </c>
      <c r="C28" s="5" t="n">
        <v>5602</v>
      </c>
      <c r="D28" s="5" t="n">
        <v>11149</v>
      </c>
      <c r="E28" s="5" t="n">
        <v>11257</v>
      </c>
    </row>
    <row r="29" spans="1:5">
      <c r="A29" s="4" t="s">
        <v>77</v>
      </c>
      <c r="B29" s="5" t="n">
        <v>545338</v>
      </c>
      <c r="C29" s="5" t="n">
        <v>553587</v>
      </c>
      <c r="D29" s="5" t="n">
        <v>1179619</v>
      </c>
      <c r="E29" s="5" t="n">
        <v>1081529</v>
      </c>
    </row>
    <row r="30" spans="1:5">
      <c r="A30" s="4" t="s">
        <v>892</v>
      </c>
      <c r="B30" s="5" t="n">
        <v>20982</v>
      </c>
      <c r="C30" s="5" t="n">
        <v>-36789</v>
      </c>
      <c r="D30" s="5" t="n">
        <v>32340</v>
      </c>
      <c r="E30" s="5" t="n">
        <v>-88613</v>
      </c>
    </row>
    <row r="31" spans="1:5">
      <c r="A31" s="3" t="s">
        <v>893</v>
      </c>
    </row>
    <row r="32" spans="1:5">
      <c r="A32" s="4" t="s">
        <v>85</v>
      </c>
      <c r="B32" s="5" t="n">
        <v>6005</v>
      </c>
      <c r="C32" s="5" t="n">
        <v>5603</v>
      </c>
      <c r="D32" s="5" t="n">
        <v>11702</v>
      </c>
      <c r="E32" s="5" t="n">
        <v>11363</v>
      </c>
    </row>
    <row r="33" spans="1:5">
      <c r="A33" s="4" t="s">
        <v>80</v>
      </c>
      <c r="B33" s="4" t="s">
        <v>40</v>
      </c>
      <c r="C33" s="4" t="s">
        <v>40</v>
      </c>
      <c r="D33" s="4" t="s">
        <v>40</v>
      </c>
      <c r="E33" s="4" t="s">
        <v>40</v>
      </c>
    </row>
    <row r="34" spans="1:5">
      <c r="A34" s="4" t="s">
        <v>894</v>
      </c>
      <c r="B34" s="4" t="s">
        <v>40</v>
      </c>
      <c r="C34" s="4" t="s">
        <v>40</v>
      </c>
      <c r="D34" s="4" t="s">
        <v>40</v>
      </c>
      <c r="E34" s="4" t="s">
        <v>40</v>
      </c>
    </row>
    <row r="35" spans="1:5">
      <c r="A35" s="4" t="s">
        <v>119</v>
      </c>
      <c r="B35" s="4" t="s">
        <v>40</v>
      </c>
      <c r="C35" s="4" t="s">
        <v>40</v>
      </c>
      <c r="D35" s="4" t="s">
        <v>40</v>
      </c>
      <c r="E35" s="4" t="s">
        <v>40</v>
      </c>
    </row>
    <row r="36" spans="1:5">
      <c r="A36" s="4" t="s">
        <v>895</v>
      </c>
      <c r="B36" s="4" t="s">
        <v>40</v>
      </c>
      <c r="C36" s="4" t="s">
        <v>40</v>
      </c>
      <c r="D36" s="4" t="s">
        <v>40</v>
      </c>
      <c r="E36" s="4" t="s">
        <v>40</v>
      </c>
    </row>
    <row r="37" spans="1:5">
      <c r="A37" s="4" t="s">
        <v>896</v>
      </c>
      <c r="B37" s="5" t="n">
        <v>238025</v>
      </c>
      <c r="C37" s="5" t="n">
        <v>248255</v>
      </c>
      <c r="D37" s="5" t="n">
        <v>238025</v>
      </c>
      <c r="E37" s="5" t="n">
        <v>248255</v>
      </c>
    </row>
    <row r="38" spans="1:5">
      <c r="A38" s="4" t="s">
        <v>369</v>
      </c>
    </row>
    <row r="39" spans="1:5">
      <c r="A39" s="3" t="s">
        <v>71</v>
      </c>
    </row>
    <row r="40" spans="1:5">
      <c r="A40" s="4" t="s">
        <v>72</v>
      </c>
      <c r="B40" s="4" t="s">
        <v>40</v>
      </c>
      <c r="C40" s="4" t="s">
        <v>40</v>
      </c>
      <c r="D40" s="4" t="s">
        <v>40</v>
      </c>
      <c r="E40" s="4" t="s">
        <v>40</v>
      </c>
    </row>
    <row r="41" spans="1:5">
      <c r="A41" s="4" t="s">
        <v>890</v>
      </c>
      <c r="B41" s="4" t="s">
        <v>40</v>
      </c>
      <c r="C41" s="4" t="s">
        <v>40</v>
      </c>
      <c r="D41" s="4" t="s">
        <v>40</v>
      </c>
      <c r="E41" s="4" t="s">
        <v>40</v>
      </c>
    </row>
    <row r="42" spans="1:5">
      <c r="A42" s="4" t="s">
        <v>891</v>
      </c>
      <c r="B42" s="4" t="s">
        <v>40</v>
      </c>
      <c r="C42" s="4" t="s">
        <v>40</v>
      </c>
      <c r="D42" s="4" t="s">
        <v>40</v>
      </c>
      <c r="E42" s="4" t="s">
        <v>40</v>
      </c>
    </row>
    <row r="43" spans="1:5">
      <c r="A43" s="3" t="s">
        <v>73</v>
      </c>
    </row>
    <row r="44" spans="1:5">
      <c r="A44" s="4" t="s">
        <v>74</v>
      </c>
      <c r="B44" s="5" t="n">
        <v>269188</v>
      </c>
      <c r="C44" s="5" t="n">
        <v>160647</v>
      </c>
      <c r="D44" s="5" t="n">
        <v>426989</v>
      </c>
      <c r="E44" s="5" t="n">
        <v>283567</v>
      </c>
    </row>
    <row r="45" spans="1:5">
      <c r="A45" s="4" t="s">
        <v>75</v>
      </c>
      <c r="B45" s="5" t="n">
        <v>361775</v>
      </c>
      <c r="C45" s="5" t="n">
        <v>284877</v>
      </c>
      <c r="D45" s="5" t="n">
        <v>710951</v>
      </c>
      <c r="E45" s="5" t="n">
        <v>497570</v>
      </c>
    </row>
    <row r="46" spans="1:5">
      <c r="A46" s="4" t="s">
        <v>76</v>
      </c>
      <c r="B46" s="5" t="n">
        <v>454</v>
      </c>
      <c r="C46" s="5" t="n">
        <v>257</v>
      </c>
      <c r="D46" s="5" t="n">
        <v>909</v>
      </c>
      <c r="E46" s="5" t="n">
        <v>310</v>
      </c>
    </row>
    <row r="47" spans="1:5">
      <c r="A47" s="4" t="s">
        <v>77</v>
      </c>
      <c r="B47" s="5" t="n">
        <v>631417</v>
      </c>
      <c r="C47" s="5" t="n">
        <v>445781</v>
      </c>
      <c r="D47" s="5" t="n">
        <v>1138849</v>
      </c>
      <c r="E47" s="5" t="n">
        <v>781447</v>
      </c>
    </row>
    <row r="48" spans="1:5">
      <c r="A48" s="4" t="s">
        <v>892</v>
      </c>
      <c r="B48" s="5" t="n">
        <v>-631417</v>
      </c>
      <c r="C48" s="5" t="n">
        <v>-445781</v>
      </c>
      <c r="D48" s="5" t="n">
        <v>-1138849</v>
      </c>
      <c r="E48" s="5" t="n">
        <v>-781447</v>
      </c>
    </row>
    <row r="49" spans="1:5">
      <c r="A49" s="3" t="s">
        <v>893</v>
      </c>
    </row>
    <row r="50" spans="1:5">
      <c r="A50" s="4" t="s">
        <v>85</v>
      </c>
      <c r="B50" s="5" t="n">
        <v>45001</v>
      </c>
      <c r="C50" s="5" t="n">
        <v>14607</v>
      </c>
      <c r="D50" s="5" t="n">
        <v>79651</v>
      </c>
      <c r="E50" s="5" t="n">
        <v>26434</v>
      </c>
    </row>
    <row r="51" spans="1:5">
      <c r="A51" s="4" t="s">
        <v>80</v>
      </c>
      <c r="B51" s="5" t="n">
        <v>-16864</v>
      </c>
      <c r="C51" s="4" t="s">
        <v>40</v>
      </c>
      <c r="D51" s="5" t="n">
        <v>308359</v>
      </c>
      <c r="E51" s="4" t="s">
        <v>40</v>
      </c>
    </row>
    <row r="52" spans="1:5">
      <c r="A52" s="4" t="s">
        <v>894</v>
      </c>
      <c r="B52" s="5" t="n">
        <v>248443</v>
      </c>
      <c r="C52" s="4" t="s">
        <v>40</v>
      </c>
      <c r="D52" s="5" t="n">
        <v>440505</v>
      </c>
      <c r="E52" s="4" t="s">
        <v>40</v>
      </c>
    </row>
    <row r="53" spans="1:5">
      <c r="A53" s="4" t="s">
        <v>119</v>
      </c>
      <c r="B53" s="5" t="n">
        <v>244563</v>
      </c>
      <c r="C53" s="5" t="n">
        <v>58524</v>
      </c>
      <c r="D53" s="5" t="n">
        <v>399398</v>
      </c>
      <c r="E53" s="5" t="n">
        <v>130568</v>
      </c>
    </row>
    <row r="54" spans="1:5">
      <c r="A54" s="4" t="s">
        <v>895</v>
      </c>
      <c r="B54" s="5" t="n">
        <v>52786</v>
      </c>
      <c r="C54" s="4" t="s">
        <v>40</v>
      </c>
      <c r="D54" s="5" t="n">
        <v>38165</v>
      </c>
      <c r="E54" s="4" t="s">
        <v>40</v>
      </c>
    </row>
    <row r="55" spans="1:5">
      <c r="A55" s="4" t="s">
        <v>896</v>
      </c>
      <c r="B55" s="7" t="n">
        <v>447305</v>
      </c>
      <c r="C55" s="7" t="n">
        <v>108267</v>
      </c>
      <c r="D55" s="7" t="n">
        <v>447305</v>
      </c>
      <c r="E55" s="7" t="n">
        <v>1082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9"/>
  </cols>
  <sheetData>
    <row r="1" spans="1:2">
      <c r="A1" s="1" t="s">
        <v>898</v>
      </c>
      <c r="B1" s="2" t="s">
        <v>1</v>
      </c>
    </row>
    <row r="2" spans="1:2">
      <c r="B2" s="2" t="s">
        <v>899</v>
      </c>
    </row>
    <row r="3" spans="1:2">
      <c r="A3" s="3" t="s">
        <v>900</v>
      </c>
    </row>
    <row r="4" spans="1:2">
      <c r="A4" s="4" t="s">
        <v>901</v>
      </c>
      <c r="B4" s="5" t="n">
        <v>2</v>
      </c>
    </row>
    <row r="5" spans="1:2">
      <c r="A5" s="4" t="s">
        <v>369</v>
      </c>
    </row>
    <row r="6" spans="1:2">
      <c r="A6" s="3" t="s">
        <v>900</v>
      </c>
    </row>
    <row r="7" spans="1:2">
      <c r="A7" s="4" t="s">
        <v>902</v>
      </c>
      <c r="B7" s="7" t="n">
        <v>68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903</v>
      </c>
      <c r="B1" s="2" t="s">
        <v>69</v>
      </c>
      <c r="D1" s="2" t="s">
        <v>1</v>
      </c>
    </row>
    <row r="2" spans="1:6">
      <c r="B2" s="2" t="s">
        <v>2</v>
      </c>
      <c r="C2" s="2" t="s">
        <v>70</v>
      </c>
      <c r="D2" s="2" t="s">
        <v>2</v>
      </c>
      <c r="E2" s="2" t="s">
        <v>70</v>
      </c>
      <c r="F2" s="2" t="s">
        <v>25</v>
      </c>
    </row>
    <row r="3" spans="1:6">
      <c r="A3" s="3" t="s">
        <v>904</v>
      </c>
    </row>
    <row r="4" spans="1:6">
      <c r="A4" s="4" t="s">
        <v>95</v>
      </c>
      <c r="B4" s="7" t="n">
        <v>2381874</v>
      </c>
      <c r="D4" s="7" t="n">
        <v>2381874</v>
      </c>
      <c r="F4" s="7" t="n">
        <v>398489</v>
      </c>
    </row>
    <row r="5" spans="1:6">
      <c r="A5" s="4" t="s">
        <v>905</v>
      </c>
    </row>
    <row r="6" spans="1:6">
      <c r="A6" s="3" t="s">
        <v>904</v>
      </c>
    </row>
    <row r="7" spans="1:6">
      <c r="A7" s="4" t="s">
        <v>95</v>
      </c>
      <c r="B7" s="5" t="n">
        <v>2381874</v>
      </c>
      <c r="D7" s="5" t="n">
        <v>2381874</v>
      </c>
      <c r="F7" s="5" t="n">
        <v>398489</v>
      </c>
    </row>
    <row r="8" spans="1:6">
      <c r="A8" s="4" t="s">
        <v>906</v>
      </c>
      <c r="B8" s="5" t="n">
        <v>27334</v>
      </c>
      <c r="C8" s="4" t="s">
        <v>40</v>
      </c>
      <c r="D8" s="5" t="n">
        <v>-45233</v>
      </c>
      <c r="E8" s="4" t="s">
        <v>40</v>
      </c>
    </row>
    <row r="9" spans="1:6">
      <c r="A9" s="4" t="s">
        <v>907</v>
      </c>
    </row>
    <row r="10" spans="1:6">
      <c r="A10" s="3" t="s">
        <v>904</v>
      </c>
    </row>
    <row r="11" spans="1:6">
      <c r="A11" s="4" t="s">
        <v>95</v>
      </c>
      <c r="B11" s="5" t="n">
        <v>1389689</v>
      </c>
      <c r="D11" s="5" t="n">
        <v>1389689</v>
      </c>
      <c r="F11" s="5" t="n">
        <v>398489</v>
      </c>
    </row>
    <row r="12" spans="1:6">
      <c r="A12" s="4" t="s">
        <v>908</v>
      </c>
    </row>
    <row r="13" spans="1:6">
      <c r="A13" s="3" t="s">
        <v>904</v>
      </c>
    </row>
    <row r="14" spans="1:6">
      <c r="A14" s="4" t="s">
        <v>95</v>
      </c>
      <c r="B14" s="4" t="s">
        <v>40</v>
      </c>
      <c r="D14" s="4" t="s">
        <v>40</v>
      </c>
      <c r="F14" s="4" t="s">
        <v>40</v>
      </c>
    </row>
    <row r="15" spans="1:6">
      <c r="A15" s="4" t="s">
        <v>909</v>
      </c>
    </row>
    <row r="16" spans="1:6">
      <c r="A16" s="3" t="s">
        <v>904</v>
      </c>
    </row>
    <row r="17" spans="1:6">
      <c r="A17" s="4" t="s">
        <v>95</v>
      </c>
      <c r="B17" s="4" t="s">
        <v>40</v>
      </c>
      <c r="D17" s="4" t="s">
        <v>40</v>
      </c>
      <c r="F17" s="4" t="s">
        <v>40</v>
      </c>
    </row>
    <row r="18" spans="1:6">
      <c r="A18" s="4" t="s">
        <v>910</v>
      </c>
    </row>
    <row r="19" spans="1:6">
      <c r="A19" s="3" t="s">
        <v>904</v>
      </c>
    </row>
    <row r="20" spans="1:6">
      <c r="A20" s="4" t="s">
        <v>95</v>
      </c>
      <c r="B20" s="5" t="n">
        <v>1389689</v>
      </c>
      <c r="D20" s="5" t="n">
        <v>1389689</v>
      </c>
      <c r="F20" s="5" t="n">
        <v>398489</v>
      </c>
    </row>
    <row r="21" spans="1:6">
      <c r="A21" s="4" t="s">
        <v>906</v>
      </c>
      <c r="B21" s="5" t="n">
        <v>52786</v>
      </c>
      <c r="C21" s="4" t="s">
        <v>40</v>
      </c>
      <c r="D21" s="5" t="n">
        <v>38165</v>
      </c>
      <c r="E21" s="4" t="s">
        <v>40</v>
      </c>
    </row>
    <row r="22" spans="1:6">
      <c r="A22" s="4" t="s">
        <v>911</v>
      </c>
    </row>
    <row r="23" spans="1:6">
      <c r="A23" s="3" t="s">
        <v>904</v>
      </c>
    </row>
    <row r="24" spans="1:6">
      <c r="A24" s="4" t="s">
        <v>95</v>
      </c>
      <c r="B24" s="5" t="n">
        <v>795233</v>
      </c>
      <c r="D24" s="5" t="n">
        <v>795233</v>
      </c>
      <c r="F24" s="4" t="s">
        <v>40</v>
      </c>
    </row>
    <row r="25" spans="1:6">
      <c r="A25" s="4" t="s">
        <v>912</v>
      </c>
    </row>
    <row r="26" spans="1:6">
      <c r="A26" s="3" t="s">
        <v>904</v>
      </c>
    </row>
    <row r="27" spans="1:6">
      <c r="A27" s="4" t="s">
        <v>95</v>
      </c>
      <c r="B27" s="4" t="s">
        <v>40</v>
      </c>
      <c r="D27" s="4" t="s">
        <v>40</v>
      </c>
      <c r="F27" s="4" t="s">
        <v>40</v>
      </c>
    </row>
    <row r="28" spans="1:6">
      <c r="A28" s="4" t="s">
        <v>913</v>
      </c>
    </row>
    <row r="29" spans="1:6">
      <c r="A29" s="3" t="s">
        <v>904</v>
      </c>
    </row>
    <row r="30" spans="1:6">
      <c r="A30" s="4" t="s">
        <v>95</v>
      </c>
      <c r="B30" s="4" t="s">
        <v>40</v>
      </c>
      <c r="D30" s="4" t="s">
        <v>40</v>
      </c>
      <c r="F30" s="4" t="s">
        <v>40</v>
      </c>
    </row>
    <row r="31" spans="1:6">
      <c r="A31" s="4" t="s">
        <v>914</v>
      </c>
    </row>
    <row r="32" spans="1:6">
      <c r="A32" s="3" t="s">
        <v>904</v>
      </c>
    </row>
    <row r="33" spans="1:6">
      <c r="A33" s="4" t="s">
        <v>95</v>
      </c>
      <c r="B33" s="5" t="n">
        <v>795233</v>
      </c>
      <c r="D33" s="5" t="n">
        <v>795233</v>
      </c>
      <c r="F33" s="4" t="s">
        <v>40</v>
      </c>
    </row>
    <row r="34" spans="1:6">
      <c r="A34" s="4" t="s">
        <v>906</v>
      </c>
      <c r="B34" s="5" t="n">
        <v>-20921</v>
      </c>
      <c r="C34" s="4" t="s">
        <v>40</v>
      </c>
      <c r="D34" s="5" t="n">
        <v>-75418</v>
      </c>
      <c r="E34" s="4" t="s">
        <v>40</v>
      </c>
    </row>
    <row r="35" spans="1:6">
      <c r="A35" s="4" t="s">
        <v>915</v>
      </c>
    </row>
    <row r="36" spans="1:6">
      <c r="A36" s="3" t="s">
        <v>904</v>
      </c>
    </row>
    <row r="37" spans="1:6">
      <c r="A37" s="4" t="s">
        <v>95</v>
      </c>
      <c r="B37" s="5" t="n">
        <v>196952</v>
      </c>
      <c r="D37" s="5" t="n">
        <v>196952</v>
      </c>
      <c r="F37" s="4" t="s">
        <v>40</v>
      </c>
    </row>
    <row r="38" spans="1:6">
      <c r="A38" s="4" t="s">
        <v>916</v>
      </c>
    </row>
    <row r="39" spans="1:6">
      <c r="A39" s="3" t="s">
        <v>904</v>
      </c>
    </row>
    <row r="40" spans="1:6">
      <c r="A40" s="4" t="s">
        <v>95</v>
      </c>
      <c r="B40" s="4" t="s">
        <v>40</v>
      </c>
      <c r="D40" s="4" t="s">
        <v>40</v>
      </c>
      <c r="F40" s="4" t="s">
        <v>40</v>
      </c>
    </row>
    <row r="41" spans="1:6">
      <c r="A41" s="4" t="s">
        <v>917</v>
      </c>
    </row>
    <row r="42" spans="1:6">
      <c r="A42" s="3" t="s">
        <v>904</v>
      </c>
    </row>
    <row r="43" spans="1:6">
      <c r="A43" s="4" t="s">
        <v>95</v>
      </c>
      <c r="B43" s="4" t="s">
        <v>40</v>
      </c>
      <c r="D43" s="4" t="s">
        <v>40</v>
      </c>
      <c r="F43" s="4" t="s">
        <v>40</v>
      </c>
    </row>
    <row r="44" spans="1:6">
      <c r="A44" s="4" t="s">
        <v>918</v>
      </c>
    </row>
    <row r="45" spans="1:6">
      <c r="A45" s="3" t="s">
        <v>904</v>
      </c>
    </row>
    <row r="46" spans="1:6">
      <c r="A46" s="4" t="s">
        <v>95</v>
      </c>
      <c r="B46" s="5" t="n">
        <v>196952</v>
      </c>
      <c r="D46" s="5" t="n">
        <v>196952</v>
      </c>
      <c r="F46" s="4" t="s">
        <v>40</v>
      </c>
    </row>
    <row r="47" spans="1:6">
      <c r="A47" s="4" t="s">
        <v>906</v>
      </c>
      <c r="B47" s="7" t="n">
        <v>-4531</v>
      </c>
      <c r="C47" s="4" t="s">
        <v>40</v>
      </c>
      <c r="D47" s="7" t="n">
        <v>-7980</v>
      </c>
      <c r="E47" s="4" t="s">
        <v>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0"/>
    <col customWidth="1" max="2" min="2" width="14"/>
    <col customWidth="1" max="3" min="3" width="25"/>
    <col customWidth="1" max="4" min="4" width="21"/>
    <col customWidth="1" max="5" min="5" width="14"/>
    <col customWidth="1" max="6" min="6" width="80"/>
    <col customWidth="1" max="7" min="7" width="14"/>
    <col customWidth="1" max="8" min="8" width="14"/>
  </cols>
  <sheetData>
    <row r="1" spans="1:8">
      <c r="A1" s="1" t="s">
        <v>919</v>
      </c>
      <c r="B1" s="2" t="s">
        <v>920</v>
      </c>
      <c r="C1" s="2" t="s">
        <v>500</v>
      </c>
      <c r="D1" s="2" t="s">
        <v>501</v>
      </c>
      <c r="E1" s="2" t="s">
        <v>362</v>
      </c>
      <c r="F1" s="2" t="s">
        <v>506</v>
      </c>
      <c r="G1" s="2" t="s">
        <v>2</v>
      </c>
      <c r="H1" s="2" t="s">
        <v>70</v>
      </c>
    </row>
    <row r="2" spans="1:8">
      <c r="A2" s="3" t="s">
        <v>921</v>
      </c>
    </row>
    <row r="3" spans="1:8">
      <c r="A3" s="4" t="s">
        <v>512</v>
      </c>
      <c r="F3" s="4" t="s">
        <v>513</v>
      </c>
    </row>
    <row r="4" spans="1:8">
      <c r="A4" s="4" t="s">
        <v>922</v>
      </c>
      <c r="G4" s="7" t="n">
        <v>284682</v>
      </c>
      <c r="H4" s="4" t="s">
        <v>40</v>
      </c>
    </row>
    <row r="5" spans="1:8">
      <c r="A5" s="4" t="s">
        <v>517</v>
      </c>
    </row>
    <row r="6" spans="1:8">
      <c r="A6" s="3" t="s">
        <v>921</v>
      </c>
    </row>
    <row r="7" spans="1:8">
      <c r="A7" s="4" t="s">
        <v>373</v>
      </c>
      <c r="E7" s="7" t="n">
        <v>2000000</v>
      </c>
    </row>
    <row r="8" spans="1:8">
      <c r="A8" s="4" t="s">
        <v>374</v>
      </c>
      <c r="E8" s="5" t="n">
        <v>3900000</v>
      </c>
    </row>
    <row r="9" spans="1:8">
      <c r="A9" s="4" t="s">
        <v>375</v>
      </c>
      <c r="E9" s="5" t="n">
        <v>4100000</v>
      </c>
    </row>
    <row r="10" spans="1:8">
      <c r="A10" s="4" t="s">
        <v>376</v>
      </c>
      <c r="E10" s="5" t="n">
        <v>8000000</v>
      </c>
    </row>
    <row r="11" spans="1:8">
      <c r="A11" s="4" t="s">
        <v>512</v>
      </c>
      <c r="C11" s="4" t="s">
        <v>518</v>
      </c>
      <c r="D11" s="4" t="s">
        <v>519</v>
      </c>
    </row>
    <row r="12" spans="1:8">
      <c r="A12" s="4" t="s">
        <v>923</v>
      </c>
    </row>
    <row r="13" spans="1:8">
      <c r="A13" s="3" t="s">
        <v>921</v>
      </c>
    </row>
    <row r="14" spans="1:8">
      <c r="A14" s="4" t="s">
        <v>376</v>
      </c>
      <c r="C14" s="5" t="n">
        <v>175000</v>
      </c>
      <c r="D14" s="5" t="n">
        <v>200000</v>
      </c>
    </row>
    <row r="15" spans="1:8">
      <c r="A15" s="4" t="s">
        <v>924</v>
      </c>
      <c r="C15" s="9" t="n">
        <v>0.25</v>
      </c>
      <c r="D15" s="9" t="n">
        <v>0.25</v>
      </c>
    </row>
    <row r="16" spans="1:8">
      <c r="A16" s="4" t="s">
        <v>852</v>
      </c>
      <c r="C16" s="4" t="s">
        <v>397</v>
      </c>
      <c r="D16" s="4" t="s">
        <v>397</v>
      </c>
    </row>
    <row r="17" spans="1:8">
      <c r="A17" s="4" t="s">
        <v>925</v>
      </c>
    </row>
    <row r="18" spans="1:8">
      <c r="A18" s="3" t="s">
        <v>921</v>
      </c>
    </row>
    <row r="19" spans="1:8">
      <c r="A19" s="4" t="s">
        <v>376</v>
      </c>
      <c r="C19" s="5" t="n">
        <v>175000</v>
      </c>
      <c r="D19" s="5" t="n">
        <v>200000</v>
      </c>
    </row>
    <row r="20" spans="1:8">
      <c r="A20" s="4" t="s">
        <v>924</v>
      </c>
      <c r="C20" s="9" t="n">
        <v>0.25</v>
      </c>
      <c r="D20" s="9" t="n">
        <v>0.25</v>
      </c>
    </row>
    <row r="21" spans="1:8">
      <c r="A21" s="4" t="s">
        <v>852</v>
      </c>
      <c r="C21" s="4" t="s">
        <v>397</v>
      </c>
      <c r="D21" s="4" t="s">
        <v>397</v>
      </c>
    </row>
    <row r="22" spans="1:8">
      <c r="A22" s="4" t="s">
        <v>926</v>
      </c>
    </row>
    <row r="23" spans="1:8">
      <c r="A23" s="3" t="s">
        <v>921</v>
      </c>
    </row>
    <row r="24" spans="1:8">
      <c r="A24" s="4" t="s">
        <v>376</v>
      </c>
      <c r="C24" s="5" t="n">
        <v>75000</v>
      </c>
      <c r="D24" s="5" t="n">
        <v>300000</v>
      </c>
    </row>
    <row r="25" spans="1:8">
      <c r="A25" s="4" t="s">
        <v>924</v>
      </c>
      <c r="C25" s="9" t="n">
        <v>0.5</v>
      </c>
      <c r="D25" s="9" t="n">
        <v>0.5</v>
      </c>
    </row>
    <row r="26" spans="1:8">
      <c r="A26" s="4" t="s">
        <v>852</v>
      </c>
      <c r="C26" s="4" t="s">
        <v>397</v>
      </c>
      <c r="D26" s="4" t="s">
        <v>397</v>
      </c>
    </row>
    <row r="27" spans="1:8">
      <c r="A27" s="4" t="s">
        <v>922</v>
      </c>
      <c r="B27" s="7" t="n">
        <v>1515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1:04Z</dcterms:created>
  <dcterms:modified xmlns:dcterms="http://purl.org/dc/terms/" xmlns:xsi="http://www.w3.org/2001/XMLSchema-instance" xsi:type="dcterms:W3CDTF">2018-08-14T16:41:04Z</dcterms:modified>
</cp:coreProperties>
</file>